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ash Flow, Supplemental Disclos" sheetId="8" state="visible" r:id="rId8"/>
    <sheet xmlns:r="http://schemas.openxmlformats.org/officeDocument/2006/relationships" name="Principal Industry" sheetId="9" state="visible" r:id="rId9"/>
    <sheet xmlns:r="http://schemas.openxmlformats.org/officeDocument/2006/relationships" name="Summary of Significant Accounti" sheetId="10" state="visible" r:id="rId10"/>
    <sheet xmlns:r="http://schemas.openxmlformats.org/officeDocument/2006/relationships" name="Business Segments, Geographic D" sheetId="11" state="visible" r:id="rId11"/>
    <sheet xmlns:r="http://schemas.openxmlformats.org/officeDocument/2006/relationships" name="Joint Ventures" sheetId="12" state="visible" r:id="rId12"/>
    <sheet xmlns:r="http://schemas.openxmlformats.org/officeDocument/2006/relationships" name="Prepaid Expenses and Other Asse" sheetId="13" state="visible" r:id="rId13"/>
    <sheet xmlns:r="http://schemas.openxmlformats.org/officeDocument/2006/relationships" name="Goodwill" sheetId="14" state="visible" r:id="rId14"/>
    <sheet xmlns:r="http://schemas.openxmlformats.org/officeDocument/2006/relationships" name="Intangible Assets Other Than Go" sheetId="15" state="visible" r:id="rId15"/>
    <sheet xmlns:r="http://schemas.openxmlformats.org/officeDocument/2006/relationships" name="Concentration of Credit Risk"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redit Facilit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on Stock and Preferred Stoc"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Share-Based Payments" sheetId="26" state="visible" r:id="rId26"/>
    <sheet xmlns:r="http://schemas.openxmlformats.org/officeDocument/2006/relationships" name="Employee Benefits Plan" sheetId="27" state="visible" r:id="rId27"/>
    <sheet xmlns:r="http://schemas.openxmlformats.org/officeDocument/2006/relationships" name="Supplemental Information to Con" sheetId="28" state="visible" r:id="rId28"/>
    <sheet xmlns:r="http://schemas.openxmlformats.org/officeDocument/2006/relationships" name="Selected Quarterly Financial Da" sheetId="29" state="visible" r:id="rId29"/>
    <sheet xmlns:r="http://schemas.openxmlformats.org/officeDocument/2006/relationships" name="Litigation and Contingencies" sheetId="30" state="visible" r:id="rId30"/>
    <sheet xmlns:r="http://schemas.openxmlformats.org/officeDocument/2006/relationships" name="Subsequent Events" sheetId="31" state="visible" r:id="rId31"/>
    <sheet xmlns:r="http://schemas.openxmlformats.org/officeDocument/2006/relationships" name="SCHEDULE II_VALUATION AND QUALI"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Business Segments, Geographic_2" sheetId="35" state="visible" r:id="rId35"/>
    <sheet xmlns:r="http://schemas.openxmlformats.org/officeDocument/2006/relationships" name="Prepaid Expenses and Other As_2" sheetId="36" state="visible" r:id="rId36"/>
    <sheet xmlns:r="http://schemas.openxmlformats.org/officeDocument/2006/relationships" name="Intangible Assets Other Than 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Commitments (Tables)" sheetId="43" state="visible" r:id="rId43"/>
    <sheet xmlns:r="http://schemas.openxmlformats.org/officeDocument/2006/relationships" name="Share-Based Payments (Tables)" sheetId="44" state="visible" r:id="rId44"/>
    <sheet xmlns:r="http://schemas.openxmlformats.org/officeDocument/2006/relationships" name="Selected Quarterly Financial _2" sheetId="45" state="visible" r:id="rId45"/>
    <sheet xmlns:r="http://schemas.openxmlformats.org/officeDocument/2006/relationships" name="Cash Flow, Supplemental Discl_2" sheetId="46" state="visible" r:id="rId46"/>
    <sheet xmlns:r="http://schemas.openxmlformats.org/officeDocument/2006/relationships" name="Principal Industry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Segments, Geographic_3" sheetId="52" state="visible" r:id="rId52"/>
    <sheet xmlns:r="http://schemas.openxmlformats.org/officeDocument/2006/relationships" name="Business Segments, Geographic_4" sheetId="53" state="visible" r:id="rId53"/>
    <sheet xmlns:r="http://schemas.openxmlformats.org/officeDocument/2006/relationships" name="Business Segments, Geographic_5" sheetId="54" state="visible" r:id="rId54"/>
    <sheet xmlns:r="http://schemas.openxmlformats.org/officeDocument/2006/relationships" name="Business Segments, Geographic_6" sheetId="55" state="visible" r:id="rId55"/>
    <sheet xmlns:r="http://schemas.openxmlformats.org/officeDocument/2006/relationships" name="Joint Ventures (Details)" sheetId="56" state="visible" r:id="rId56"/>
    <sheet xmlns:r="http://schemas.openxmlformats.org/officeDocument/2006/relationships" name="Prepaid Expenses and Other As_3" sheetId="57" state="visible" r:id="rId57"/>
    <sheet xmlns:r="http://schemas.openxmlformats.org/officeDocument/2006/relationships" name="Intangible Assets Other Than _3" sheetId="58" state="visible" r:id="rId58"/>
    <sheet xmlns:r="http://schemas.openxmlformats.org/officeDocument/2006/relationships" name="Intangible Assets Other Than _4" sheetId="59" state="visible" r:id="rId59"/>
    <sheet xmlns:r="http://schemas.openxmlformats.org/officeDocument/2006/relationships" name="Intangible Assets Other Than _5" sheetId="60" state="visible" r:id="rId60"/>
    <sheet xmlns:r="http://schemas.openxmlformats.org/officeDocument/2006/relationships" name="Accrued Expenses (Details) - Sc" sheetId="61" state="visible" r:id="rId61"/>
    <sheet xmlns:r="http://schemas.openxmlformats.org/officeDocument/2006/relationships" name="Debt (Details)" sheetId="62" state="visible" r:id="rId62"/>
    <sheet xmlns:r="http://schemas.openxmlformats.org/officeDocument/2006/relationships" name="Debt (Details) - Convertible De" sheetId="63" state="visible" r:id="rId63"/>
    <sheet xmlns:r="http://schemas.openxmlformats.org/officeDocument/2006/relationships" name="Debt (Details) - Convertible _2" sheetId="64" state="visible" r:id="rId64"/>
    <sheet xmlns:r="http://schemas.openxmlformats.org/officeDocument/2006/relationships" name="Debt (Details) - Schedule of Lo" sheetId="65" state="visible" r:id="rId65"/>
    <sheet xmlns:r="http://schemas.openxmlformats.org/officeDocument/2006/relationships" name="Debt (Details) - Schedule of De" sheetId="66" state="visible" r:id="rId66"/>
    <sheet xmlns:r="http://schemas.openxmlformats.org/officeDocument/2006/relationships" name="Credit Facilities (Details)" sheetId="67" state="visible" r:id="rId67"/>
    <sheet xmlns:r="http://schemas.openxmlformats.org/officeDocument/2006/relationships" name="Related Party Transactions (Det"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Income Taxes (Details) - Sche_5" sheetId="74" state="visible" r:id="rId74"/>
    <sheet xmlns:r="http://schemas.openxmlformats.org/officeDocument/2006/relationships" name="Leases (Details)" sheetId="75" state="visible" r:id="rId75"/>
    <sheet xmlns:r="http://schemas.openxmlformats.org/officeDocument/2006/relationships" name="Leases (Details) - Lessee, Oper" sheetId="76" state="visible" r:id="rId76"/>
    <sheet xmlns:r="http://schemas.openxmlformats.org/officeDocument/2006/relationships" name="Common Stock and Preferred St_2"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Fair Value Measurements (Deta_3" sheetId="80" state="visible" r:id="rId80"/>
    <sheet xmlns:r="http://schemas.openxmlformats.org/officeDocument/2006/relationships" name="Fair Value Measurements (Deta_4" sheetId="81" state="visible" r:id="rId81"/>
    <sheet xmlns:r="http://schemas.openxmlformats.org/officeDocument/2006/relationships" name="Commitments (Details)" sheetId="82" state="visible" r:id="rId82"/>
    <sheet xmlns:r="http://schemas.openxmlformats.org/officeDocument/2006/relationships" name="Commitments (Details) - Schedul" sheetId="83" state="visible" r:id="rId83"/>
    <sheet xmlns:r="http://schemas.openxmlformats.org/officeDocument/2006/relationships" name="Share-Based Payments (Details)" sheetId="84" state="visible" r:id="rId84"/>
    <sheet xmlns:r="http://schemas.openxmlformats.org/officeDocument/2006/relationships" name="Share-Based Payments (Details) " sheetId="85" state="visible" r:id="rId85"/>
    <sheet xmlns:r="http://schemas.openxmlformats.org/officeDocument/2006/relationships" name="Share-Based Payments (Details_2" sheetId="86" state="visible" r:id="rId86"/>
    <sheet xmlns:r="http://schemas.openxmlformats.org/officeDocument/2006/relationships" name="Share-Based Payments (Details_3" sheetId="87" state="visible" r:id="rId87"/>
    <sheet xmlns:r="http://schemas.openxmlformats.org/officeDocument/2006/relationships" name="Employee Benefits Plan (Details" sheetId="88" state="visible" r:id="rId88"/>
    <sheet xmlns:r="http://schemas.openxmlformats.org/officeDocument/2006/relationships" name="Supplemental Information to C_2" sheetId="89" state="visible" r:id="rId89"/>
    <sheet xmlns:r="http://schemas.openxmlformats.org/officeDocument/2006/relationships" name="Selected Quarterly Financial _3" sheetId="90" state="visible" r:id="rId90"/>
    <sheet xmlns:r="http://schemas.openxmlformats.org/officeDocument/2006/relationships" name="Subsequent Events (Details)" sheetId="91" state="visible" r:id="rId91"/>
    <sheet xmlns:r="http://schemas.openxmlformats.org/officeDocument/2006/relationships" name="SCHEDULE II_VALUATION AND QUA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Registrant Name</t>
        </is>
      </c>
      <c r="B4" s="4" t="inlineStr">
        <is>
          <t>JAKKS PACIFIC, INC.</t>
        </is>
      </c>
    </row>
    <row r="5">
      <c r="A5" s="4" t="inlineStr">
        <is>
          <t>Trading Symbol</t>
        </is>
      </c>
      <c r="B5" s="4" t="inlineStr">
        <is>
          <t>JAKK</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6077548</v>
      </c>
    </row>
    <row r="9">
      <c r="A9" s="4" t="inlineStr">
        <is>
          <t>Entity Public Float</t>
        </is>
      </c>
      <c r="D9" s="6" t="n">
        <v>25233237</v>
      </c>
    </row>
    <row r="10">
      <c r="A10" s="4" t="inlineStr">
        <is>
          <t>Amendment Flag</t>
        </is>
      </c>
      <c r="B10" s="4" t="inlineStr">
        <is>
          <t>false</t>
        </is>
      </c>
    </row>
    <row r="11">
      <c r="A11" s="4" t="inlineStr">
        <is>
          <t>Entity Central Index Key</t>
        </is>
      </c>
      <c r="B11" s="4" t="inlineStr">
        <is>
          <t>000100982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28104</t>
        </is>
      </c>
    </row>
    <row r="25">
      <c r="A25" s="4" t="inlineStr">
        <is>
          <t>Entity Incorporation, State or Country Code</t>
        </is>
      </c>
      <c r="B25" s="4" t="inlineStr">
        <is>
          <t>DE</t>
        </is>
      </c>
    </row>
    <row r="26">
      <c r="A26" s="4" t="inlineStr">
        <is>
          <t>Entity Tax Identification Number</t>
        </is>
      </c>
      <c r="B26" s="4" t="inlineStr">
        <is>
          <t>95-4527222</t>
        </is>
      </c>
    </row>
    <row r="27">
      <c r="A27" s="4" t="inlineStr">
        <is>
          <t>Entity Address, Address Line One</t>
        </is>
      </c>
      <c r="B27" s="4" t="inlineStr">
        <is>
          <t>2951 28th St.</t>
        </is>
      </c>
    </row>
    <row r="28">
      <c r="A28" s="4" t="inlineStr">
        <is>
          <t>Entity Address, City or Town</t>
        </is>
      </c>
      <c r="B28" s="4" t="inlineStr">
        <is>
          <t>Santa Monica</t>
        </is>
      </c>
    </row>
    <row r="29">
      <c r="A29" s="4" t="inlineStr">
        <is>
          <t>Entity Address, State or Province</t>
        </is>
      </c>
      <c r="B29" s="4" t="inlineStr">
        <is>
          <t>CA</t>
        </is>
      </c>
    </row>
    <row r="30">
      <c r="A30" s="4" t="inlineStr">
        <is>
          <t>Entity Address, Postal Zip Code</t>
        </is>
      </c>
      <c r="B30" s="4" t="inlineStr">
        <is>
          <t>90405</t>
        </is>
      </c>
    </row>
    <row r="31">
      <c r="A31" s="4" t="inlineStr">
        <is>
          <t>City Area Code</t>
        </is>
      </c>
      <c r="B31" s="4" t="inlineStr">
        <is>
          <t>(424)</t>
        </is>
      </c>
    </row>
    <row r="32">
      <c r="A32" s="4" t="inlineStr">
        <is>
          <t>Local Phone Number</t>
        </is>
      </c>
      <c r="B32" s="4" t="inlineStr">
        <is>
          <t>268-9444</t>
        </is>
      </c>
    </row>
    <row r="33">
      <c r="A33" s="4" t="inlineStr">
        <is>
          <t>Title of 12(b) Security</t>
        </is>
      </c>
      <c r="B33" s="4" t="inlineStr">
        <is>
          <t>Common Stock $.001 Par Value</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2 Summary of Significant Accounting Policies Principles of consolidation and basis of prepar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Restricted cash Restricted cash consists primarily of a Wells Fargo collateral account established to cover the excess Wells Fargo borrowing base availability shortfall and a cash collateral account to cover a guarantee bond. 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Halloween.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42.1 million as of December 31, 2020 and $38.4 million as of December 31, 2019.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ntory Inventory, which includes the ex-factory cost of goods, capitalized warehouse costs and in-bound freight and duty, is valued at the lower of cost (first-in, first-out) or net realizable value, net of inventory obsolescence reserve, and consists of the following (in thousands):
December 31,
2020
2019
Raw materials $ 135 $ 144
Finished goods 38,507 54,115
$ 38,642 $ 54,259 As of December 31, 2020 and 2019, the inventory obsolescence reserve was $10.8 million and $12.9 million, respectively. 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 ended December 31, 2020, 2019 and 2018. For the year ended December 31, 2020, 2019 and 2018, the Company’s aggregate depreciation expense related to property and equipment was $9.8 million, $12.9 million and $12.2 million, respectively. For the year ended December 31, 2020, 2019 and 2018, the Company recorded a loss on disposal of tools and molds of $0.1 million, $1.0 million, and nil, respectively, which is included in cost of sales in the consolidated statements of operations. 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 ended December 31, 2020, 2019 and 2018, was approximately $10.1 million, $13.8 million and $13.7 million, respectively. See also Revenue Recognition regarding cooperative advertising arrangements. 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0, 2019 and 2018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Share-based Compensation The Company measures all employee share-based compensation awards using a fair value method and records such expense in its consolidated financial statements. Earnings (Loss) per share A reconciliation of the amounts used to calculate basic and diluted loss per share for the year ended December 31, 2020, 2019, and 2018 follows (in thousands, except per share data):
Year Ended December 31,
2020
2019
2018
Net loss $ (14,144
) $ (55,379
) $ (42,425
)
Net income (loss) attributable to non-controlling interests 130 169 (57
)
Net loss attributable to JAKKS Pacific, Inc. (14,274
) (55,548
) (42,368
)
Preferred stock dividend (1,257
) (483
) —
Net loss attributable to common stockholders $ (15,531
) $ (56,031
) $ (42,368
)
Weighted average common shares outstanding - basic and diluted 3,634 2,598 2,310
Loss per share available to common stockholders - basic and diluted $ (4.27
) $ (21.57
) $ (18.34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restricted stock awards, restricted stock units and convertible debt to the extent they are dilutive). For the year ended December 31, 2020, 2019 and 2018, the convertible senior notes interest and related weighted common share equivalent of 5,758,365, 2,907,498 and 2,160,682, respectively, were excluded from the diluted earnings per share calculation since they would have been anti-dilutive. Potentially dilutive restricted stock awards and units of 185,455, 142,350 and 113,023 for each of the year ended December 31, 2020, 2019 and 2018, respectively, were excluded from the computation of diluted earnings per share since they would have been anti-dilutive. The Company effectively repurchased 311,284 shares of its common stock at an average cost of $77.10 per share for an aggregate amount of $24.0 million pursuant to a prepaid forward share repurchase agreement entered into with Merrill Lynch International (“ML”) on June 9, 2014. These repurchased shares were treated as retired for basic and diluted income (loss) per share purposes although they remained legally outstanding.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Recent Accounting Pronounc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did not have an impact on the Company’s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did not have an impact on the Company'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does not expect any material impact on its consolidated financial statements from the adoption of this standard. In March 2020, the FASB issued ASU 2020-04, “Reference Rate Reform (Topic 848): Facilitation of the Effects of Reference Rate Reform on Financial Reporting.” The new standard provides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2, including interim periods within these fiscal years, with early adoption permitted. The Company is currently evaluating the impact that the adoption of this new guidance will have on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s some of the requirements in ASC 815-40 related to equity classification. The amendments in ASU 2020-06 further revised the guidance in ASC 260, Earnings Per Share (“EPS”), to address how convertible instruments are accounted for in calculating diluted EPS, and requires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is currently evaluating the impact that the adoption of this new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Geographic Data, and Sales by Major Customer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Note 3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recently re-aligned its products into two reporting segments to better reflect the management and operation of the business. The Company’s segments are (i) Toys/Consumer Products and (ii) Halloween. Prior year’s segment reporting has been restated to reflect this change. The Toys/Consumer Products segment includes action figures, vehicles, play sets, plush products, dolls, electronic products, construction toys, infant and pre-school toys, child-sized and hand held role play toys and everyday costume play, foot to floor ride-on vehicles, wagons, novelty toys, seasonal and outdoor products, kids’ indoor and outdoor furniture, and related products, and makeup and skincare products under the C’est Moi brand. Within the Halloween segment, the Company markets and sells Halloween costumes and accessories and everyday costume play products. Segment performance is measured at the operating income (loss)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as of December 31, 2020 and 2019 and for the three years in the period ended December 31, 2020 are as follows (in thousands):
Year Ended December 31,
2020
2019
2018
Net Sales
Toys/Consumer Products $ 427,122 $ 479,038 $ 466,186
Halloween 88,750 119,611 101,624
$ 515,872 $ 598,649 $ 567,810
Year Ended December 31,
2020
2019
2018
Income (Loss) from Operations
Toys/Consumer Products $ 20,002 $ (8,128
) $ (20,399
)
Halloween (7,094
) (9,661
) (11,774
)
$ 12,908 $ (17,789
) $ (32,173
)
Year Ended December 31,
2020
2019
2018
Depreciation and Amortization Expense
Toys/Consumer Products $ 10,292 $ 16,227 $ 16,002
Halloween 644 1,407 1,079
$ 10,936 $ 17,634 $ 17,081
December 31,
2020
2019
Assets
Toys/Consumer Products $ 315,838 $ 356,584
Halloween 13,531 8,638
$ 329,369 $ 365,222 Net revenues are categorized based upon location of the customer, while long-lived assets are categorized based upon the location of the Company’s assets. The following tables present information about the Company by geographic area as of December 31, 2020 and 2019 and for each of the three years in the period ended December 31, 2020 (in thousands):
December 31,
2020
2019
Long-lived Assets
United States $ 23,607 $ 31,175
China 10,773 11,461
Hong Kong 1,870 2,937
United Kingdom 1,458 1,633
Canada 100 134
Mexico 96 —
$ 37,904 $ 47,340
Year Ended December 31,
2020
2019
2018
Net Sales by Customer Area
United States $ 421,222 $ 481,309 $ 439,979
Europe 51,885 65,557 69,646
Canada 18,486 19,937 21,923
Asia 8,285 10,112 8,504
Latin America 7,734 11,415 17,827
Australia and New Zealand 5,795 7,870 5,937
Middle East and Africa 2,465 2,449 3,994
$ 515,872 $ 598,649 $ 567,810 Major Customers Net sales to major customers were as follows (in thousands, except for percentages):
2020
2019
2018
Amount
Percentage of Net Sales
Amount
Percentage of Net Sales
Amount
Percentage of Net Sales
Wal-Mart $ 150,250 29.1
% $ 177,063 29.6
% $ 143,587 25.3
%
Target 132,354 25.7 124,709 20.8 122,141 21.5
$ 282,604 54.8
% $ 301,772 50.4
% $ 265,728 46.8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s</t>
        </is>
      </c>
      <c r="B1" s="2" t="inlineStr">
        <is>
          <t>12 Months Ended</t>
        </is>
      </c>
    </row>
    <row r="2">
      <c r="B2" s="2" t="inlineStr">
        <is>
          <t>Dec. 31, 2020</t>
        </is>
      </c>
    </row>
    <row r="3">
      <c r="A3" s="3" t="inlineStr">
        <is>
          <t>Equity Method Investments and Joint Ventures [Abstract]</t>
        </is>
      </c>
    </row>
    <row r="4">
      <c r="A4" s="4" t="inlineStr">
        <is>
          <t>Equity Method Investments and Joint Ventures Disclosure [Text Block]</t>
        </is>
      </c>
      <c r="B4" s="4" t="inlineStr">
        <is>
          <t>Note 4 Joint Ventures On December 16, 2009, the Company entered into a joint venture agreement with the U.S. entertainment subsidiary of a leading Japanese advertising and animation production company in which it owned fifty percent interest. The joint venture (“Pacific Animation Partners”)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completed and delivered 65 episodes of the show, which began airing in February 2012, and has since ceased production of the television show. The joint venture was terminated on December 2, 2020. For the year ended December 31, 2020, 2019 and 2018, the Company recognized income from the joint venture of $2,341, nil As of December 31, 2020 and 2019,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third quarter of 2017. The Company retains the financial risk of the joint venture and is responsible for the day-to-day operations, which are expected to be nominal in future periods. The results of operations of the joint venture are consolidated with the Company’s results.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NantWorks has the right to repurchase the Company’s interest for $7.0 million, but the Company does not anticipate that NantWorks will do so. As of September 30, 2017, the Company determined the value of this investment will not be realized and that full impairment of the value had occurred. Accordingly, the Company recorded an impairment charge of $7.0 million during the quarter ended September 30, 2017. In November 2014,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 ended December 31, 2020, 2019 and 2018 was $130,000, $169,000 and ($57,00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loss from the joint venture for years ended December 31, 2020, 2019 and 2018 was nil In March 2017, the Company entered into an equity purchase agreement with Meisheng which provided, among other things, that as long as Meisheng and its affiliates hold 10% or more of the issued and outstanding shares of common stock of the Company, Meisheng shall have the right from time to time to designate a nominee (who currently is Mr. Xiaoqiang Zhao) for election to the Company’s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Disclosure Text Block Supplement [Abstract]</t>
        </is>
      </c>
    </row>
    <row r="4">
      <c r="A4" s="4" t="inlineStr">
        <is>
          <t>Other Current Assets [Text Block]</t>
        </is>
      </c>
      <c r="B4" s="4" t="inlineStr">
        <is>
          <t xml:space="preserve">Note 5 Prepaid Expenses and Other Assets Prepaid expenses and other assets for the year ended December 31, 2020 and 2019 consist of the following (in thousands):
December 31,
2020
2019
Royalty advances $ 13,518 $ 17,018
Prepaid expenses 2,490 3,606
Income taxes receivable 927 1,274
Other assets 304 -
$ 17,239 $ 21,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Dec. 31, 2020</t>
        </is>
      </c>
    </row>
    <row r="3">
      <c r="A3" s="3" t="inlineStr">
        <is>
          <t>Disclosure Text Block Supplement [Abstract]</t>
        </is>
      </c>
    </row>
    <row r="4">
      <c r="A4" s="4" t="inlineStr">
        <is>
          <t>Goodwill Disclosure [Text Block]</t>
        </is>
      </c>
      <c r="B4" s="4" t="inlineStr">
        <is>
          <t>Note 6 Goodwill There were no changes in the carrying amount of goodwill by reporting unit for the year ended December 31, 2020 and 2019.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Based on several factors that occurred during the quarter ended March 31, 2020, the Company determined the fair value of its reporting units should be retested for potential impairment. As a result of the retesting performed, no goodwill impairment was determined to have occurred for the three months ended March 31, 2020. Based on the Company’s April 1, 2020 annual assessment, it was determined that the fair values of its reporting units were not less than the carrying amounts. Also, no goodwill impairment was determined to have occurred for the year ended December 31, 2020. Based on the Company’s April 1, 2019 annual assessment, it was determined that the fair values of its reporting units were not less than the carrying amounts. Also, no goodwill impairment was determined to have occurred for the year ended December 31, 2019. Based on the Company’s April 1, 2018 annual assessment, it was determined that the fair values of its reporting units were not less than the carrying amounts. Also, no goodwill impairment was determined to have occurred for the year ended December 31, 2018. In January 2017, the FASB issued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is effective for interim and annual reporting periods beginning after December 15, 2019. The Company early adopted ASU 2017-04 in the third quarter of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 xml:space="preserve">Note 7 Intangible Assets Other Than Goodwill 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20
December 31, 2019
Weighted Useful Lives
Gross Carrying Amount
Accumulated Amortization
Net Amount
Gross Carrying Amount
Accumulated Amortization
Net Amount
(Years)
Amortized Intangible Assets:
Licenses 5.81 $ 20,130 $ (20,130
) $ — $ 20,130 $ (19,988
) $ 142
Product lines 10.36 33,858 (31,827
) 2,031 33,858 (30,812
) 3,046
Customer relationships 4.90 3,152 (3,152
) — 3,152 (3,152
) —
Trade names 5.00 3,000 (3,000
) — 3,000 (3,000
) —
Non-compete agreements 5.00 200 (200
) — 200 (200
) —
Total amortized intangible assets $ 60,340 $ (58,309
) $ 2,031 $ 60,340 $ (57,152
) $ 3,188
Unamortized Intangible Assets:
Trademarks $ 300 $ — $ 300 $ 300 $ — $ 300 In 2019, the Company assessed the recoverability of the Maui product lines and determined that the fair value was less than its carrying amount. As a result, the Company recorded an impairment charge of $9.4 million. The fair value determination is categorized as Level 3 in the fair value hierarchy due to its use of internal projections and unobservable measurement inputs. For the year ended December 31, 2020, 2019 and 2018, the Company’s aggregate amortization expense related to intangible assets was $1.2 million, $4.7 million and $4.9 million, respectively. The Company currently estimates continuing future amortization expense to be approximately (in thousands):
2021 $ 1,015
2022 1,016
$ 2,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Risk Disclosure [Text Block]</t>
        </is>
      </c>
      <c r="B4" s="4" t="inlineStr">
        <is>
          <t>Note 8 Concentration of Credit Risk Financial instruments that subject the Company to concentration of credit risk are cash and cash equivalents and accounts receivable. Cash equivalents consist principally of short-term money market funds. These instruments are short-term in nature and bear minimal risk. The Company performs ongoing credit evaluations of its customers’ financial conditions, but does not require collateral to support domestic customer accounts receivable. For goods shipped FOB Hong Kong or China, the Company may require irrevocable letters of credit from the customer or purchase various forms of credit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t>
        </is>
      </c>
      <c r="B1" s="2" t="inlineStr">
        <is>
          <t>12 Months Ended</t>
        </is>
      </c>
    </row>
    <row r="2">
      <c r="B2" s="2" t="inlineStr">
        <is>
          <t>Dec. 31, 2020</t>
        </is>
      </c>
    </row>
    <row r="3">
      <c r="A3" s="3" t="inlineStr">
        <is>
          <t>Disclosure Text Block Supplement [Abstract]</t>
        </is>
      </c>
    </row>
    <row r="4">
      <c r="A4" s="4" t="inlineStr">
        <is>
          <t>Accounts Payable, Accrued Liabilities, and Other Liabilities Disclosure, Current [Text Block]</t>
        </is>
      </c>
      <c r="B4" s="4" t="inlineStr">
        <is>
          <t>Note 9 Accrued Expenses Accrued expenses consist of the following (in thousands):
December 31,
2020
2019
Royalties $ 13,659 $ 14,061
Inventory liabilities 7,115 7,954
Interest expense 4,132 4,535
Salaries and employee benefits 4,032 3,017
Goods in transit 2,597 1,664
Professional fees 1,877 2,115
Unearned revenue 938 557
Bonuses 666 570
Sales commissions 351 669
Unclaimed property liability — 1,200
Other 3,937 3,173
$ 39,304 $ 39,515 In addition to royalties currently payable on the sale of licensed products during the year, the Company records a liability as accrued royalties for the estimated shortfall in achieving minimum royalty guarantees pursuant to certain license agreements (see Note 17 -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 [Text Block]</t>
        </is>
      </c>
      <c r="B4" s="4" t="inlineStr">
        <is>
          <t>Note 10 Debt Convertible senior notes Convertible senior notes consist of the following (in thousands):
December 31, 2020
December 31, 2019
Principal/ Fair Value Amount
Debt Issuance Costs
Net Amount
Principal/ Fair Value Amount
Debt Issuance Costs
Net Amount
4.875% convertible senior notes due 2020 $ — $ — $ — $ 1,905 $ — $ 1,905
3.25% convertible senior notes due 2023 * 34,134 — 34,134 50,753 — 50,753
Total convertible senior notes $ 34,134 $ — $ 34,134 $ 52,658 $ — $ 52,658 *The amounts presented for the 3.25% convertible senior notes due 2023 within the table represent the fair value as of December 31, 2020 and 2019 (see Note 16 - Fair Value Measurements). The principal amount of these notes is $22.9 million and $37.6 million as of December 31, 2020 and 2019, respectively. The accrued, but unpaid, payment-in-kind interest is $0.9 million and $0.4 million as of December 31, 2020 and 2019, respectively. In July 2013, the Company sold an aggregate of $100.0 million principal amount of 4.25% convertible senior notes due 2018 (the “2018 Notes”). The 2018 Notes, which were senior unsecured obligations of the Company, paid interest semi-annually in arrears on August 1 and February 1 of each year at a rate of 4.25% per annum and matured on August 1, 2018. Excluding the impact of the 1 for 10 reverse stock split, the initial conversion rate for the 2018 Notes was 114.3674 shares of the Company’s common stock per $1,000 principal amount of notes, equivalent to an initial conversion price of approximately $8.74 per share of common stock, subject to adjustment in certain event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0,000 shares of its common stock. During the second quarter of 2017, the Company exchanged and retired $12.0 million principal amount of the 2018 Notes at par for $11.6 million in cash and 11,24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collectively, “Oasis”) the holder of approximately $21.6 million face amount of its 2018 Notes, to extend the maturity date of these notes to November 1, 2020. In addition, the interest rate was reduced to 3.25% per annum, and excluding the impact of the 1 for 10 reverse stock split,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In connection with this transaction, the Company recognized a loss on extinguishment of the debt of approximately $0.6 million. On July 26, 2018, the Company closed a transaction with Oasis to exchange $8.0 million face amount of the 2018 Notes with convertible senior notes similar to those issued to Oasis in November 2017. The July 26, 2018 $8.0 million Oasis notes mature on November 1, 2020, accrue interest at an annual rate of 3.25%, and excluding the impact of the 1 for 10 reverse stock split, are convertible into shares of the Company’s common stock at a rate of 322.2688 shares per $1,000 principal amount of the new notes. In connection with this transaction, the Company recognized a loss on extinguishment of the debt of approximately $0.5 million. The conversion price for the 3.25% convertible senior notes due 2020 was reset on November 1, 2018 and November 1, 2019 (each, a “reset date”) to a price equal to 105% above the 5-day Volume Weighted Average Price ("VWAP") preceding the reset date; provided, however, among other reset restrictions, that if the conversion price resulting from such reset is lower than 90 percent of the average VWAP during the 90 calendar days preceding the reset date, then the reset price shall be the 30-day VWAP preceding the reset date. Excluding the impact of the 1 for 10 reverse stock split, the conversion price of the 3.25% convertible senior notes due 2020 reset on November 1, 2018 to $2.54 per share and the conversion rate was increased to 393.7008 shares of the Company's common stock per $1,000 principal amount of notes. The remaining $13.2 million of 2018 Notes were redeemed at par at maturity on August 1, 2018. In August 2019, the Company entered into and consummated multiple, binding definitive agreements (collectively, the “Recapitalization Transaction”) among Wells Fargo, Oasis Investments II Master Fund Ltd. and an ad hoc group of holders of the 4.875% convertible senior notes due 2020 ( the "Investor Parties") to recapitalize the Company’s balance sheet, including the extension to the Company of incremental liquidity and at least three-year extensions of substantially all of the Company’s outstanding convertible debt obligations and revolving credit facility. The Company’s Term Loan Agreement entered into with Great American Capital Partners (See Note 11 – Credit Facilities) was paid in full and terminated in connection with the Recapitalization Transaction.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the "New $8.0 million Oasis Note" and collectively, the “New Oasis Notes” or the "3.25% convertible senior notes due 2023").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Excluding the impact of the 1 for 10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Under no circumstances shall the reset result in a conversion price be below the greater of (i) the closing price on the trading day immediately preceding the applicable reset date and (ii) 30% of the stock price as of the Transaction Agreement Date, or August 7, 2019, and will not be greater than the conversion price in effect immediately before such reset. The Company may trigger a mandatory conversion of the New Oasis Notes if the market price exceeds 150% of the conversion price under certain circumstances. The Company may redeem the New Oasis Notes in cash if a person, entity or group acquires shares of the Company’s Common Stock, par value $0.001 per share (the “Common Stock”), and as a result owns at least 49% of the Company’s issued and outstanding Common Stock. In connection with the issuance of the New Oasis Notes, the Company recognized a loss on extinguishment of the Existing Oasis Notes of approximately $10.4 million. On February 9, 2020, excluding the impact of the 1 for 10 reverse stock split, the conversion price of the New Oasis Notes reset to $1.00 per share ($10.00 per share after reverse stock split). On August 9, 2020, the conversion price of the New Oasis Notes reset to $5.647. On February 9, 2021, the conversion price of the New Oasis Notes recalculated and remained unchanged at $5.647. In June 2020, $7.1 million of the New Oasis Notes (including $0.2 million in payment-in-kind interest) were converted for 710,100 shares of common stock. As a result, the Company recorded an increase to additional paid-in capital of $9.5 million. In August 2020, $1.0 million of the New Oasis Notes (including $27,288 in payment-in-kind interest) were converted for 177,085 shares of common stock. As a result, the Company recorded an increase to additional paid-in capital of $1.3 million. In October 2020, $2.0 million of the New Oasis Notes (including $63,225 in payment-in-kind interest) were converted for 354,170 shares of common stock. As a result, the Company recorded an increase to additional paid-in capital of $2.6 million. In November 2020, $4.0 million of the New Oasis Notes (including $138,248 in payment-in-kind interest) were converted for 708,340 shares of common stock. As a result, the Company recorded an increase to additional paid-in capital of $5.4 million. In December 2020, $1.0 million of the New Oasis Notes (including $36,528 in payment-in-kind interest) were converted for 177,085 shares of common stock. As a result, the Company recorded an increase to additional paid-in capital of $1.4 million. On March 2, 2021, $1.0 million of the New Oasis Notes (including $42,009 in payment-in-kind interest) were converted for 177,085 shares of common stock. On March 9, 2021, $1.0 million of the New Oasis Notes (including $42,516 in payment-in-kind interest) were converted for 177,085 shares of common stock. A director of the Company is a portfolio manager at Oasis Management. The Company has elected to measure and present the debt held by Oasis at fair value using Level 3 inputs and as a result, recognized a gain (loss) of nil The Company evaluated its credit risk as of December 31, 2020, and determined that there was no change from December 31, 2019.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Excluding the impact of the 1 for 10 reverse stock split,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In connection with the Recapitalization Transaction, the 2020 Notes with a face amount of $111.1 million of the total $113.0 million that were outstanding at the time of the Recapitalization Transaction were refinanced and the maturity dates were extended. Of the refinanced amount, $103.8 million was refinanced with the Investor Parties through the issuance of the New Common Equity (as defined below), the New Preferred Equity (as defined below) (see Note 15 - Common Stock and Preferred Stock) and new secured term debt that matures in February 2023 (see Term Loan section below). Additionally, $1.0 million of accrued interest was refinanced with the Investor Parties. The remaining refinanced amount of $7.3 million was exchanged into the new $8.0 million Oasis Note discussed above. In connection with the issuance of the new secured term loan, as well as the New Common Equity and the New Preferred Equity, the Company recognized a loss on extinguishment of the 2020 Notes refinanced with the Investor Parties of approximately $2.4 million, and wrote off $0.7 million of unamortized debt issuance costs related to the 2020 Notes. The remaining $1.9 million principal amount of the 2020 Notes were redeemed at par at maturity on June 1, 2020. The fair value of the 4.875% convertible senior notes due 2020 as of December 31, 2020 and 2019 was nil Key components of the 4.25% convertible senior notes due 2018 consist of the following (in thousands):
Year ended December 31,
2020
2019
2018
Contractual interest expense $ — $ — $ 373
Amortization of debt issuance costs recognized as interest expense — — 103
$ — $ — $ 476 Key components of the 4.875% convertible senior notes due 2020 consist of the following (in thousands):
Year ended December 31,
2020
2019
2018
Contractual interest expense $ 32 $ 3,370 $ 5,509
Amortization of debt issuance costs recognized as interest expense — 460 789
$ 32 $ 3,830 $ 6,298 Key components of the 3.25% convertible senior notes due 2020 consist of the following (in thousands):
Year ended December 31,
2020
2019
2018
Contractual interest expense $ — $ 580 $ 815 Key components of the 3.25% convertible senior notes due 2023 consist of the following (in thousands):
Year ended December 31,
2020
2019
2018
Contractual interest expense $ 2,004 $ 899 $ —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see Note 12 – Related Party Transactions). The transaction closed on February 8, 2021. Term Loan Term loan consists of the following (in thousands):
December 31, 2020
December 31, 2019
Principal Amount**
Debt Discount/ Issuance Costs*
Net Amount
Principal Amount**
Debt Discount/ Issuance Costs*
Net Amount
Term Loan $ 119,801 $ (8,471
) $ 111,330 $ 134,801 $ (12,319
) $ 122,482 * The term loan was valued using the discounted cash flow method to determine the implied debt discount. The debt discount and issuance costs are being amortized over the life of the term loan. ** The amount presented excludes accrued, but unpaid, payment-in-kind interest of $4.7 million and $1.3 million as of December 31, 2020 and 2019, respectively. In August 2019, in connection with the Recapitalization Transaction, the Company entered into a First Lien Term Loan Facility Credit Agreement (the “New Term Loan Agreement”), with certain of the Investor Parties, and Cortland Capital Market Services LLC, as agent, for a $134.8 million first-lien secured term loan (the “New Term Loan”). The Company also issued common stock and preferred stock (see Note 15 - Common Stock and Preferred Stock) to the Investor Parties. Amounts outstanding under the New Term Loan accrue interest at 10.50% per annum, payable semi-annually (with 8% per annum payable in cash and 2.5% per annum payable in kind). The New Term Loan matures on February 9, 2023. The New Term Loan Agreement contains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The original terms of the New Term Loan Agreement required the Company to maintain a trailing 12-month EBITDA (as defined and adjusted therein) of not less than $34.0 million and a minimum liquidity of not less than $10.0 million commencing with the fiscal quarter ended September 30, 2020. On October 16, 2020, the Company reached an agreement (the “Amendment”) with holders of its New Term Loan and Wells Fargo, holder of its revolving credit facility, to amend its New Term Loan Agreement and defer its EBITDA covenant calculation until March 31, 2022. Under the Amendment, the trailing 12-month EBITDA requirement was reduced to $25.0 million, which will not be calculated earlier than March 31, 2022. The Amendment also required the Company to pre-pay $15.0 million of the term loan immediately and, under certain conditions, pre-pay up to an additional $5.0 million no later than the third quarter of fiscal year 2021. In connection with the amendment, on October 20, 2020, the Company paid $15.0 million of its outstanding principal amount and $0.3 million in related interest and PIK interest. As of December 31, 2020, the Company had $124.5 million (including $4.7 million in payment-in-kind interest) outstanding under the New Term Loan Agreement, $5.0 million of which is recorded as short term debt, and $114.8 million is recorded as long term debt on the consolidated balance sheet. The New Term Loan Agreement contains events of default that are customary for a facility of this nature,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If an event of default occurs, the maturity of the amounts owed under the New Term Loan Agreement may be accelerated. The obligations under the New Term Loan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mortization expense classified as interest expense related to the $3.8 million of debt issuance costs associated with the issuance of the New Term Loan was $1.0 million and $0.4 million for the year ended December 31, 2020 and 2019, respectively. Amortization expense classified as interest expense related to the $10.1 million debt discount associated with the issuance of the New Term Loan was $2.8 million and $1.1 million for the year ended December 31, 2020 and 2019, respectively. The fair value of the New Term Loan as of December 31, 2020 and 2019 was $129.6 million and $123.4 million, respectively. The estimated fair value was calculated using a discounted cash flow method and is classified as Level 3 within the fair value hierarchy. Loan under Paycheck Protection Program On June 12, 2020, the Company received a $6.2 million PPP Loan under the PPP within the CARES Act. The PPP Loan matures on June 2, 2022, and is subject to the CARES Act terms which include, among other terms, an interest rate of 1.00% per annum and monthly installment payments of $261,275 commencing on September 27, 2021. The PPP Loan may be prepaid at any time prior to maturity with no prepayment penalties. The PPP Loan is subject to events of default and other provisions customary for a loan of this type. The PPP Loan may be forgiven, partially or in full, if certain conditions are met, principally based on having been disbursed for permissible purposes and maintaining certain average levels of employment and payroll as required by the CARES Act. As of December 31, 2020, the Company has recorded the PPP Loan as a liability and classified $0.9 million as a current liability and $5.3 million as a non-current liability on the consolidated balance sheet. The Company intends to apply for forgiveness of amounts received under the PPP in accordance with the requirements of the CARES Act, as amended. Any loan amounts forgiven will be removed from liabilities recorded. While the Company used the proceeds of the PPP Loan only for permissible purposes, there can be no assurance that it will be eligible for forgiveness of the PPP Loan, in full or in part. The carrying value of the PPP Loan is a reasonable approximation of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12 Months Ended</t>
        </is>
      </c>
    </row>
    <row r="2">
      <c r="B2" s="2" t="inlineStr">
        <is>
          <t>Dec. 31, 2020</t>
        </is>
      </c>
    </row>
    <row r="3">
      <c r="A3" s="3" t="inlineStr">
        <is>
          <t>Credit Facilities [Abstract]</t>
        </is>
      </c>
    </row>
    <row r="4">
      <c r="A4" s="4" t="inlineStr">
        <is>
          <t>Credit Facilities [Text Block]</t>
        </is>
      </c>
      <c r="B4" s="4" t="inlineStr">
        <is>
          <t xml:space="preserve">Note 11 Credit Facilities Wells Fargo In March 2014, the Company and its domestic subsidiaries entered into a secured credit facility with General Electric Capital Corporation (“GECC”). The credit facility, as amended and subsequently assigned to Wells Fargo Bank pursuant to its acquisition of GECC, provides for a $75.0 million revolving credit facility subject to availability based on prescribed advance rates on certain domestic accounts receivable and inventory amounts used to compute the borrowing base (the “Credit Facility”). The Credit Facility includes a sub-limit of up to $35.0 million for the issuance of letters of credit. The amounts outstanding under the Credit Facility, as amended, were payable in full upon maturity of the facility on September 27, 2019, except that the Credit Facility would mature on June 15, 2018 if the Company did not refinance or extend the maturity of the convertible senior notes that mature in 2018, provided that any such refinancing or extension shall have a maturity date that is no sooner than six months after the stated maturity of the Credit Facility (i.e., on or about September 27, 2019). On June 14, 2018, the Company entered into a Term Loan Agreement with Great American Capital Partners to provide the necessary capital to refinance the 2018 convertible senior notes (see additional details regarding the Term Loan Agreement below). In addition, on June 14, 2018, the Company revised certain of the Credit Facility documents (and entered into new ones) so that certain of its Hong Kong based subsidiaries became additional parties to the Credit Facility. As a result, the receivables of these subsidiaries can now be included in the borrowing base computation, subject to certain limitations, thereby effectively increasing the amount of funds the Company can borrow under the Credit Facility. Any additional borrowings under the Credit Facility will be used for general working capital purposes. In August 2019, in connection with the Recapitalization Transaction (See Note 10 - Debt), the Company entered into an amended and extended revolving credit facility with Wells Fargo (the “Amended ABL Credit Agreement” or “Amended ABL facility”). The Amended ABL Credit Agreement amends and restates the Company’s existing Credit Facility, dated as of March 27, 2014, as amended, with GECC and subsequently assigned to Wells Fargo, to, among other things, decrease the borrowing capacity from $75.0 million to $60.0 million and extend the maturity to August 9, 2022. The obligations under the Amended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December 31, 2020, the amount of outstanding borrowings was nil nil The Amended ABL Credit Agreement contains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The Company is also required to maintain a fixed charge coverage ratio of not less than 1.1 to 1.0 under certain circumstances, and a minimum liquidity of $25.0 million and a minimum availability of at least $9.0 million. As of December 31, 2020 and 2019, the Company was in compliance with the financial covenants under the Amended ABL Facility and the previous Credit Facility, as applicable. Any amounts borrowed under the Amended ABL Facility accrue interest, at either (i) LIBOR plus 1.50%-2.00% (determined by reference to a fixed charge coverage ratio-based pricing grid) or (ii) base rate plus 0.50%-1.00% (determined by reference to a fixed charge coverage ratio-based pricing grid). As of December 31, 2020 and 2019, the weighted average interest rate on the credit facilities with Wells Fargo was nil The Amended ABL Facility also contains customary events of default, including a cross default provision and a change of control provision. In the event of a default, all of the obligations of the Company and its subsidiaries under the Amended ABL Facility may be declared immediately due and payable. For certain events of default relating to insolvency, all outstanding obligations become due and payable. As described in Note 10 – Debt, on October 16, 2020, the Company amended its New Term Loan to reduce the amount and defer the calculation of its EBITDA covenant, with Wells Fargo as party to the agreement. As of December 31, 2020, off-balance sheet arrangements include letters of credit issued by Wells Fargo of $10.8 million. Great American Capital Partners On June 14, 2018, the Company entered into a Term Loan Agreement, Term Note, Guaranty and Security Agreement and other ancillary documents and agreements (the “Term Loan”) with Great American Capital Partners Finance Co., LLC (“GACP”), for itself as a Lender (as defined below) and as the Agent (in such capacity, “Agent”) for the Lenders from time to time party to the Term Loan (collectively, “Lenders”) and the other “Secured Parties” under and as defined therein, with respect to the issuance to the Company by Lenders of a $20.0 million term loan. To secure the Company’s obligations under the Term Loan, the Company granted to Agent, for the benefit of the Secured Parties, a security interest in a substantial amount of the Company’s consolidated assets and a pledge of the majority of the capital stock of various of its subsidiaries. The Term Loan was a secured obligation, second only to the Credit Facility with Wells Fargo, except with respect to certain of the Company’s inventory in which GACP has a priority secured position. The Term Loan required the repayment of principal in the amount of 10% of the outstanding Term Loan per year (payable monthly) beginning after the first anniversary. All then-outstanding borrowings under the Term Loan would be due, and the Term Loan would terminate, no later than June 14, 2021, unless sooner terminated in accordance with its terms, which included the date of termination of the Wells Fargo Credit Facility and the date that is 91 days prior to the maturity of the Company’s various convertible senior notes due in 2020 (See Note 10 - Debt). The Company was permitted to prepay the Term Loan, which would have required a prepayment fee (i) in year one of up to any unearned and unpaid interest that would have become due and payable in year one had the prepayment not occurred plus 2% of the initial amount of the Term Loan (i.e., $20.0 million), (ii) in year two of 2% of the initial amount of the Term Loan and (iii) in year three of 1% of the initial amount of the Term Loan. In August 2019, in connection with the Recapitalization Transaction (See Note 10 - Debt), the Company repaid in full and terminated the Term Loan Agreement. Amortization expense classified as interest expense related to the $1.3 million of debt issuance costs associated with the transactions that closed on June 14, 2018 (i.e., the amendment of the Wells Fargo Credit Facility and the GACP Term Loan) and $1.1 million of debt issuance costs associated with the transaction that closed on August 9, 2019 (i.e., Amended ABL Facility) was $0.4 million, $0.6 million and $0.9 million for the year ended December 31,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DENSED CONSOLIDATED BALANCE SHEETS - USD ($) $ in Thousands</t>
        </is>
      </c>
      <c r="C1" s="2" t="inlineStr">
        <is>
          <t>Dec. 31, 2020</t>
        </is>
      </c>
      <c r="D1" s="2" t="inlineStr">
        <is>
          <t>Dec. 31, 2019</t>
        </is>
      </c>
    </row>
    <row r="2">
      <c r="A2" s="3" t="inlineStr">
        <is>
          <t>Current assets</t>
        </is>
      </c>
    </row>
    <row r="3">
      <c r="A3" s="4" t="inlineStr">
        <is>
          <t>Cash and cash equivalents</t>
        </is>
      </c>
      <c r="C3" s="6" t="n">
        <v>87953</v>
      </c>
      <c r="D3" s="6" t="n">
        <v>61613</v>
      </c>
    </row>
    <row r="4">
      <c r="A4" s="4" t="inlineStr">
        <is>
          <t>Restricted cash</t>
        </is>
      </c>
      <c r="C4" s="5" t="n">
        <v>4740</v>
      </c>
      <c r="D4" s="5" t="n">
        <v>4673</v>
      </c>
    </row>
    <row r="5">
      <c r="A5" s="4" t="inlineStr">
        <is>
          <t>Accounts receivable, net of allowance for doubtful accounts of $4,566 and $3,394 in 2020 and 2019, respectively</t>
        </is>
      </c>
      <c r="C5" s="5" t="n">
        <v>102254</v>
      </c>
      <c r="D5" s="5" t="n">
        <v>117942</v>
      </c>
    </row>
    <row r="6">
      <c r="A6" s="4" t="inlineStr">
        <is>
          <t>Inventory</t>
        </is>
      </c>
      <c r="C6" s="5" t="n">
        <v>38642</v>
      </c>
      <c r="D6" s="5" t="n">
        <v>54259</v>
      </c>
    </row>
    <row r="7">
      <c r="A7" s="4" t="inlineStr">
        <is>
          <t>Prepaid expenses and other assets</t>
        </is>
      </c>
      <c r="C7" s="5" t="n">
        <v>17239</v>
      </c>
      <c r="D7" s="5" t="n">
        <v>21898</v>
      </c>
    </row>
    <row r="8">
      <c r="A8" s="4" t="inlineStr">
        <is>
          <t>Total current assets</t>
        </is>
      </c>
      <c r="C8" s="5" t="n">
        <v>250828</v>
      </c>
      <c r="D8" s="5" t="n">
        <v>260385</v>
      </c>
    </row>
    <row r="9">
      <c r="A9" s="4" t="inlineStr">
        <is>
          <t>Office furniture and equipment</t>
        </is>
      </c>
      <c r="C9" s="5" t="n">
        <v>11795</v>
      </c>
      <c r="D9" s="5" t="n">
        <v>11678</v>
      </c>
    </row>
    <row r="10">
      <c r="A10" s="4" t="inlineStr">
        <is>
          <t>Molds and tooling</t>
        </is>
      </c>
      <c r="C10" s="5" t="n">
        <v>95367</v>
      </c>
      <c r="D10" s="5" t="n">
        <v>103335</v>
      </c>
    </row>
    <row r="11">
      <c r="A11" s="4" t="inlineStr">
        <is>
          <t>Leasehold improvements</t>
        </is>
      </c>
      <c r="C11" s="5" t="n">
        <v>6883</v>
      </c>
      <c r="D11" s="5" t="n">
        <v>6808</v>
      </c>
    </row>
    <row r="12">
      <c r="A12" s="4" t="inlineStr">
        <is>
          <t>Total</t>
        </is>
      </c>
      <c r="C12" s="5" t="n">
        <v>114045</v>
      </c>
      <c r="D12" s="5" t="n">
        <v>121821</v>
      </c>
    </row>
    <row r="13">
      <c r="A13" s="4" t="inlineStr">
        <is>
          <t>Less accumulated depreciation and amortization</t>
        </is>
      </c>
      <c r="C13" s="5" t="n">
        <v>100534</v>
      </c>
      <c r="D13" s="5" t="n">
        <v>106562</v>
      </c>
    </row>
    <row r="14">
      <c r="A14" s="4" t="inlineStr">
        <is>
          <t>Property and equipment, net</t>
        </is>
      </c>
      <c r="C14" s="5" t="n">
        <v>13511</v>
      </c>
      <c r="D14" s="5" t="n">
        <v>15259</v>
      </c>
    </row>
    <row r="15">
      <c r="A15" s="4" t="inlineStr">
        <is>
          <t>Operating lease right-of-use assets, net</t>
        </is>
      </c>
      <c r="C15" s="5" t="n">
        <v>24393</v>
      </c>
      <c r="D15" s="5" t="n">
        <v>32081</v>
      </c>
    </row>
    <row r="16">
      <c r="A16" s="4" t="inlineStr">
        <is>
          <t>Other long term assets</t>
        </is>
      </c>
      <c r="C16" s="5" t="n">
        <v>3223</v>
      </c>
      <c r="D16" s="5" t="n">
        <v>18926</v>
      </c>
    </row>
    <row r="17">
      <c r="A17" s="4" t="inlineStr">
        <is>
          <t>Intangible assets, net</t>
        </is>
      </c>
      <c r="C17" s="5" t="n">
        <v>2031</v>
      </c>
      <c r="D17" s="5" t="n">
        <v>3188</v>
      </c>
    </row>
    <row r="18">
      <c r="A18" s="4" t="inlineStr">
        <is>
          <t>Goodwill</t>
        </is>
      </c>
      <c r="C18" s="5" t="n">
        <v>35083</v>
      </c>
      <c r="D18" s="5" t="n">
        <v>35083</v>
      </c>
    </row>
    <row r="19">
      <c r="A19" s="4" t="inlineStr">
        <is>
          <t>Trademarks</t>
        </is>
      </c>
      <c r="C19" s="5" t="n">
        <v>300</v>
      </c>
      <c r="D19" s="5" t="n">
        <v>300</v>
      </c>
    </row>
    <row r="20">
      <c r="A20" s="4" t="inlineStr">
        <is>
          <t>Total assets</t>
        </is>
      </c>
      <c r="C20" s="5" t="n">
        <v>329369</v>
      </c>
      <c r="D20" s="5" t="n">
        <v>365222</v>
      </c>
    </row>
    <row r="21">
      <c r="A21" s="3" t="inlineStr">
        <is>
          <t>Current liabilities</t>
        </is>
      </c>
    </row>
    <row r="22">
      <c r="A22" s="4" t="inlineStr">
        <is>
          <t>Accounts payable</t>
        </is>
      </c>
      <c r="C22" s="5" t="n">
        <v>40495</v>
      </c>
      <c r="D22" s="5" t="n">
        <v>61196</v>
      </c>
    </row>
    <row r="23">
      <c r="A23" s="4" t="inlineStr">
        <is>
          <t>Accrued expenses</t>
        </is>
      </c>
      <c r="C23" s="5" t="n">
        <v>39304</v>
      </c>
      <c r="D23" s="5" t="n">
        <v>39515</v>
      </c>
    </row>
    <row r="24">
      <c r="A24" s="4" t="inlineStr">
        <is>
          <t>Reserve for sales returns and allowances</t>
        </is>
      </c>
      <c r="C24" s="5" t="n">
        <v>42108</v>
      </c>
      <c r="D24" s="5" t="n">
        <v>38365</v>
      </c>
    </row>
    <row r="25">
      <c r="A25" s="4" t="inlineStr">
        <is>
          <t>Income taxes payable</t>
        </is>
      </c>
      <c r="C25" s="5" t="n">
        <v>484</v>
      </c>
      <c r="D25" s="5" t="n">
        <v>2492</v>
      </c>
    </row>
    <row r="26">
      <c r="A26" s="4" t="inlineStr">
        <is>
          <t>Short term operating lease liabilities</t>
        </is>
      </c>
      <c r="C26" s="5" t="n">
        <v>9925</v>
      </c>
      <c r="D26" s="5" t="n">
        <v>9451</v>
      </c>
    </row>
    <row r="27">
      <c r="A27" s="4" t="inlineStr">
        <is>
          <t>Short term debt, net</t>
        </is>
      </c>
      <c r="C27" s="5" t="n">
        <v>5950</v>
      </c>
      <c r="D27" s="5" t="n">
        <v>1905</v>
      </c>
    </row>
    <row r="28">
      <c r="A28" s="4" t="inlineStr">
        <is>
          <t>Total current liabilities</t>
        </is>
      </c>
      <c r="C28" s="5" t="n">
        <v>138266</v>
      </c>
      <c r="D28" s="5" t="n">
        <v>152924</v>
      </c>
    </row>
    <row r="29">
      <c r="A29" s="4" t="inlineStr">
        <is>
          <t>Long term operating lease liabilities</t>
        </is>
      </c>
      <c r="C29" s="5" t="n">
        <v>16883</v>
      </c>
      <c r="D29" s="5" t="n">
        <v>25632</v>
      </c>
    </row>
    <row r="30">
      <c r="A30" s="4" t="inlineStr">
        <is>
          <t>Debt, non-current portion, net of issuance costs and debt discounts</t>
        </is>
      </c>
      <c r="C30" s="5" t="n">
        <v>150410</v>
      </c>
      <c r="D30" s="5" t="n">
        <v>174962</v>
      </c>
    </row>
    <row r="31">
      <c r="A31" s="4" t="inlineStr">
        <is>
          <t>Other liabilities</t>
        </is>
      </c>
      <c r="C31" s="5" t="n">
        <v>8062</v>
      </c>
      <c r="D31" s="5" t="n">
        <v>5409</v>
      </c>
    </row>
    <row r="32">
      <c r="A32" s="4" t="inlineStr">
        <is>
          <t>Income taxes payable</t>
        </is>
      </c>
      <c r="C32" s="5" t="n">
        <v>947</v>
      </c>
      <c r="D32" s="5" t="n">
        <v>1565</v>
      </c>
    </row>
    <row r="33">
      <c r="A33" s="4" t="inlineStr">
        <is>
          <t>Deferred income taxes, net</t>
        </is>
      </c>
      <c r="C33" s="5" t="n">
        <v>123</v>
      </c>
      <c r="D33" s="5" t="n">
        <v>226</v>
      </c>
    </row>
    <row r="34">
      <c r="A34" s="4" t="inlineStr">
        <is>
          <t>Total liabilities</t>
        </is>
      </c>
      <c r="C34" s="5" t="n">
        <v>314691</v>
      </c>
      <c r="D34" s="5" t="n">
        <v>360718</v>
      </c>
    </row>
    <row r="35">
      <c r="A35" s="4" t="inlineStr">
        <is>
          <t>Preferred stock, $0.001 par value; 5,000,000 shares authorized; 200,000 shares issued and outstanding in 2020 and 2019</t>
        </is>
      </c>
      <c r="C35" s="5" t="n">
        <v>1740</v>
      </c>
      <c r="D35" s="5" t="n">
        <v>483</v>
      </c>
    </row>
    <row r="36">
      <c r="A36" s="3" t="inlineStr">
        <is>
          <t>Stockholders' Equity*</t>
        </is>
      </c>
    </row>
    <row r="37">
      <c r="A37" s="4" t="inlineStr">
        <is>
          <t>Common stock, $0.001 par value; 100,000,000 shares authorized; 5,694,772 and 3,521,037 shares issued and outstanding in 2020 and 2019, respectively</t>
        </is>
      </c>
      <c r="B37" s="4" t="inlineStr">
        <is>
          <t>[1]</t>
        </is>
      </c>
      <c r="C37" s="5" t="n">
        <v>6</v>
      </c>
      <c r="D37" s="5" t="n">
        <v>4</v>
      </c>
    </row>
    <row r="38">
      <c r="A38" s="4" t="inlineStr">
        <is>
          <t>Additional paid-in capital</t>
        </is>
      </c>
      <c r="B38" s="4" t="inlineStr">
        <is>
          <t>[1]</t>
        </is>
      </c>
      <c r="C38" s="5" t="n">
        <v>221590</v>
      </c>
      <c r="D38" s="5" t="n">
        <v>200507</v>
      </c>
    </row>
    <row r="39">
      <c r="A39" s="4" t="inlineStr">
        <is>
          <t>Accumulated deficit</t>
        </is>
      </c>
      <c r="C39" s="5" t="n">
        <v>-197423</v>
      </c>
      <c r="D39" s="5" t="n">
        <v>-183149</v>
      </c>
    </row>
    <row r="40">
      <c r="A40" s="4" t="inlineStr">
        <is>
          <t>Accumulated other comprehensive loss</t>
        </is>
      </c>
      <c r="C40" s="5" t="n">
        <v>-12446</v>
      </c>
      <c r="D40" s="5" t="n">
        <v>-14422</v>
      </c>
    </row>
    <row r="41">
      <c r="A41" s="4" t="inlineStr">
        <is>
          <t>Total JAKKS Pacific, Inc. stockholders' equity</t>
        </is>
      </c>
      <c r="B41" s="4" t="inlineStr">
        <is>
          <t>[1],[2]</t>
        </is>
      </c>
      <c r="C41" s="5" t="n">
        <v>11727</v>
      </c>
      <c r="D41" s="5" t="n">
        <v>2940</v>
      </c>
    </row>
    <row r="42">
      <c r="A42" s="4" t="inlineStr">
        <is>
          <t>Non-controlling interests</t>
        </is>
      </c>
      <c r="C42" s="5" t="n">
        <v>1211</v>
      </c>
      <c r="D42" s="5" t="n">
        <v>1081</v>
      </c>
    </row>
    <row r="43">
      <c r="A43" s="4" t="inlineStr">
        <is>
          <t>Total stockholders' equity</t>
        </is>
      </c>
      <c r="B43" s="4" t="inlineStr">
        <is>
          <t>[1]</t>
        </is>
      </c>
      <c r="C43" s="5" t="n">
        <v>12938</v>
      </c>
      <c r="D43" s="5" t="n">
        <v>4021</v>
      </c>
    </row>
    <row r="44">
      <c r="A44" s="4" t="inlineStr">
        <is>
          <t>Total liabilities, preferred stock and stockholders' equity</t>
        </is>
      </c>
      <c r="C44" s="6" t="n">
        <v>329369</v>
      </c>
      <c r="D44" s="6" t="n">
        <v>365222</v>
      </c>
    </row>
    <row r="45"/>
    <row r="46">
      <c r="A46" s="4" t="inlineStr">
        <is>
          <t>[1]</t>
        </is>
      </c>
      <c r="B46" s="4" t="inlineStr">
        <is>
          <t>After giving effect to a 1 for 10 reverse stock split effective July 9, 2020.</t>
        </is>
      </c>
    </row>
    <row r="47">
      <c r="A47" s="4" t="inlineStr">
        <is>
          <t>[2]</t>
        </is>
      </c>
      <c r="B47" s="4" t="inlineStr">
        <is>
          <t>After giving effect to a 1 for 10 reverse stock split effective July 9, 2020.</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12 Related Party Transactions A former director of the Company, who resigned on August 9, 2019 is a partner in a law firm that acts as counsel to the Company. The Company incurred legal fees and expenses to the law firm in the amount of approximately $1.5 million in 2019 and $1.3 million in 2018. As of December 31, 2019, legal fees and reimbursable expenses of $0.1 million was payable to this law firm. The owner of NantWorks, the Company’s DreamPlay Toys joint venture partner, beneficially owned more than 5.0% of the Company’s outstanding common stock. Pursuant to the joint venture agreements, the Company is obligated to pay NantWorks a preferred return on joint venture sales. This agreement expired on September 30, 2018. The owner of NantWorks sold all of its holdings of the Company's shares on December 30, 2019.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year ended December 31, 2020, 2019 and 2018 was $130,000, $169,000 and ($57,000), respectively. In October 2016, the Company entered into a joint venture with Hong Kong Meisheng Cultural Company Limited (“Meisheng”), a Hong Kong-based subsidiary of Meisheng Culture &amp; Creative Corp, for the purpose of creating and developing original, multiplatform content for children including new short-form series and original shows. JAKKS and Meisheng each own fifty percent of the joint venture and will jointly own the content. JAKKS will retain merchandising rights for kids’ consumer products in all markets except China, which Meisheng Culture &amp; Creative Corp. will oversee through the Company’s existing distribution joint venture. The results of operations of the joint venture are consolidated with the Company’s results. The non-controlling interest’s share of the loss from the joint venture for the years ended December 31, 2020, 2019, and 2018 was nil In March 2017, the Company entered into an agreement to issue 366,089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Culture &amp; Creative Corp as a non-employee director and issued 1,332 shares of restricted stock at a value of $0.1 million, which vested in January 2018. In 2018, the Company issued 4,158 shares of restricted stock at a value of $0.1 million to the non-employee director, which vested in January 2019. In 2019, the Company issued 5,471 shares of restricted stock at a value of $0.1 million to the non-employee director, which vested in January 2020. Meisheng also serves as a significant manufacturer of the Company. In the first quarter of 2019, Meisheng acquired New Time Group, which was a third-party manufacturer of the Company. For the year ended December 31, 2020, 2019 and 2018, the Company made inventory-related payments to Meisheng of approximately $64.8 million, $94.3 million, and $36.2 million respectively. As of December 31, 2020 and 2019, amounts due to Meisheng for inventory received by the Company, but not paid totaled $10.1 million and $18.1 million, respectively. A director of the Company is a portfolio manager at Oasis Management. In August 2017, the Company agreed with Oasis Management and Oasis Investments II Master Fund Ltd., the holder of approximately $21.6 million face amount of its 4.25% convertible senior notes due in 2018, to exchange and extend the maturity date of these notes to November 1, 2020. The transaction closed on November 7, 2017. In July 2018, the Company closed a transaction with Oasis Management and Oasis Investments II Master Fund Ltd., to exchange $8.0 million face amount of the 4.25% convertible senior notes due in August 2018 with convertible senior notes similar to those issued in November 2017. In August 2019, the Company entered into the Recapitalization Transaction. In connection with the Recapitalization Transaction, the Company issued (i) amended and restated notes with respect to the $21.6 million Oasis Note issued on November 7, 2017, and the $8.0 million Oasis Note issued on July 26, 2018, and (ii) a new $8.0 million convertible senior note having the same terms as such amended and restated notes. Interest on the New Oasis Notes is payable on each May 1 and November 1 until maturity and accrues at an annual rate of (i) 3.25% if paid in cash or 5.00% if paid in stock plus (ii) 2.75% payable in kind. The New Oasis Notes mature 91 days after the amounts outstanding under the New Term Loan are paid in full, and in no event later than July 3, 2023. A director of the Company is a director at Benefit Street Partners. As of December 31, 2020, Benefit Street Partners held $61.1 million in principal amount (including $2.3 million in payment-in-kind interest) of the New Term Loan.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The transaction closed on February 8, 2021. A director of the Company is the managing Partner and portfolio manager at Axar Capital Management. As of December 31, 2020, Axar Capital Management held $24.3 million in principal amount (including $0.9 million in payment-in-kind interest) of the New Term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Note 13 Income Taxes The Company does not file a consolidated return with its foreign subsidiaries. The Company files federal and state returns and its foreign subsidiaries file returns in their respective jurisdiction. For the year ended 2020, 2019 and 2018, the provision for income taxes, which included federal, state and foreign income taxes, was an expense of $0.7 million, $1.9 million and $3.0 million, respectively, reflecting effective tax provision rates of (5.5%), (3.6%), and (7.5%), respectively. The 2020 tax expense of $0.7 million included a discrete tax benefit of ($0.3) million primarily comprised of return to provision and uncertain tax position adjustments. Absent these discrete tax benefits, the Company’s effective tax rate for 2020 was (7.7%), primarily due to state taxes and taxes on foreign income. For the year ended 2019 and 2018, provision for income taxes includes federal, state and foreign income taxes at effective tax rates of (3.6%) and (7.5%). Exclusive of discrete items, the effective tax provision rate would be (3.1%) in 2019 and (9.6%) in 2018. As of December 31, 2020 and 2019, the Company had net deferred tax liabilities of approximately $0.1 million and $14,000, respectively, primarily related to foreign jurisdictions. Provision for income taxes reflected in the accompanying consolidated statements of operations are comprised of the following (in thousands):
Year ended December 31,
2020
2019
2018
Federal $ (212
) $ (212
) $ (1,475
)
State and local 134 66 62
Foreign 704 3,037 4,154
Total Current 626 2,891 2,741
Deferred 109 (979
) 210
Total $ 735 $ 1,912 $ 2,951 The components of deferred tax assets/(liabilities) are as follows (in thousands):
December 31,
2020
2019
Net deferred tax assets/(liabilities):
Reserve for sales allowances and possible losses $ 658 $ 686
Accrued expenses 3,227 2,381
Prepaid royalties 4,282 6,224
Accrued royalties 4,191 2,314
Inventory 8,793 10,309
State income taxes 23 17
Property and equipment 1,618 1,952
Goodwill and intangibles 6,015 9,185
Share-based compensation 780 894
Interest limitation 2,114 3,539
Undistributed foreign earnings (2,419
) (1,970
)
Operating lease right-of-use assets (5,798
) (7,422
)
Operating lease liabilities 6,427 8,195
Federal and state net operating loss carryforwards 61,239 53,845
Credit carryforwards 697 909
Other 794 1,706
Gross 92,641 92,764
Valuation allowance (92,764
) (92,778
)
Total net deferred tax liabilities $ (123
) $ (14
) Provision for income taxes varies from the U.S. federal statutory rate. The following reconciliation shows the significant differences in the tax at statutory and effective rates:
Year ended December 31,
2020
2019
2018
Federal income tax expense 21.0
% 21.0
% 21.0
%
State income tax expense, net of federal tax effect 7.7 6.1 9.7
Effect of differences in U.S. and foreign statutory rates 1.2 0.6 2.0
Uncertain tax positions 3.4 (0.3
) (0.8
)
Provision to return 0.6 (1.6
) (40.6
)
Non-deductible expenses (36.2
) (13.0
) (16.9
)
Other 0.0 (0.4
) (0.6
)
Undistributed foreign earnings (3.3
) 0.2 4.5
Valuation allowance 0.1 (16.2
) 14.2
(5.5
)% (3.6
)% (7.5
)% Deferred taxes result from temporary differences between tax basis of assets and liabilities and their reported amounts in the consolidated financial statements. The temporary differences result from costs required to be capitalized for tax purposes by the U.S. Internal Revenue Code, and certain items accrued for financial reporting purposes in the year incurred but not deductible for tax purposes until paid. The Company has established a valuation allowance on net deferred tax assets in the United States since, in the opinion of management, it is not more likely than not that the U.S. net deferred tax assets will be realized. The components of income (loss) before provision for income taxes are as follows (in thousands):
Year ended December 31,
2020
2019
2018
Domestic $ (18,748
) $ (61,798
) $ (58,693
)
Foreign 5,339 8,331 19,219
$ (13,409
) $ (53,467
) $ (39,474
) The Company uses a recognition threshold and measurement process for recording in the consolidated financial statements uncertain tax positions (“UTP”) taken or expected to be taken in a tax return. Approximately $0.6 million of the liability for UTP related to foreign withholding taxes and Hong Kong audit examination was derecognized in 2020. During 2019, approximately $0.1 million of additional UTP related to foreign withholding taxes was recognized. Current interest on uncertain income tax liabilities is recognized as a component of the income tax provision recognized in the consolidated statements of operations. During 2020, the Company did not recognize any current year interest expense relating to UTPs. During 2019, the Company recognized an additional $40,000 of current interest expense relating to UTPs. During 2018, the Company recognized $0.1 million of current interest expense relating to UTPs. The following table provides further information of UTPs that would affect the effective tax rate, if recognized, as of December 31, 2020 (in millions):
Balance, December 31, 2017 $ 1.3
Current year additions 0.6
Current year reduction due to audit settlement (0.4
)
Balance, December 31, 2018 1.5
Current year additions 0.1
Balance, December 31, 2019 1.6
Current year reduction (0.6
)
Balance, December 31, 2020 $ 1.0 The Company does not expect its gross unrecognized tax benefits to significantly change within the next 12 months. Tax years 2017 through 2019 remain subject to examination in the United States. The tax years 2016 through 2019 are generally still subject to examination in the various states. The tax years 2014 through 2019 are still subject to examination in Hong Kong. In the normal course of business, the Company is audited by federal, state and foreign tax authorities. Management assesses the available positive and negative evidence to estimate if sufficient future taxable income will be generated to use the existing deferred tax assets by jurisdiction. The Company is required to establish a valuation allowance for the U.S. deferred tax assets and record a charge to income if Management determines, based upon available evidence at the time the determination is made, that it is more likely than not that some portion or all of the deferred tax assets may not be realized. Based on our evaluation of all positive and negative evidence, as of December 31, 2020, a valuation allowance of $92.8 million has been recorded against the deferred tax assets that more likely than not will not be realized. For the year ended December 31, 2020, the valuation allowance remained consistent with the $92.8 million at December 31, 2019. The net deferred tax liabilities of $14,000 in 2019 represent the net deferred tax liabilities in the foreign jurisdiction, where the Company is in a cumulative income position, partially offset by the U.S. deferred tax assets related to the AMT credit carryforwards. The net deferred tax liabilities of $0.1 million in 2020 represent the net deferred tax liabilities in the foreign jurisdiction, where the Company is in a cumulative income position. At December 31, 2020, the Company has U.S. federal net operating loss carryforwards, or "NOLs", of approximately $190.2 million, which will begin to expire in 2033. At December 31, 2020, the Company's state NOLs were mainly from California. The majority of the approximately $228.6 million of California NOLs will begin to expire in 2031. At December 31, 2020, the Company had foreign tax credit carryforwards of approximately $0.1 million, which will begin to expire in 2027. At December 31, 2020, the Company had federal research and development tax credit carryforwards ("credit carryforwards") of approximately $0.5 million, which will begin to expire in 2029. At December 31, 2020, the Company had state research and development tax credits of approximately $0.1 million, which carry forward indefinitely. Utilization of certain NOLs and research credit carryforwards may be subject to an annual limitation due to ownership change limitations set forth in Sections 382 and 383 of the Internal Revenue Code of 1986, as amended, and comparable state income tax laws. Any future annual limitation may result in the expiration of NOLs and credit carryforwards before uti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ssee, Operating Leases [Text Block]</t>
        </is>
      </c>
      <c r="B4" s="4" t="inlineStr">
        <is>
          <t>Note 14 Leases The Company determines if an arrangement is a lease at inception. Operating leases are included in operating lease right-of-use (“ROU”) assets and operating lease liabilities in its consolidated balance sheets. The Company does not have any finance lease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operating lease ROU asset also includes any prepaid lease amounts and excludes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generally accounted for separately. The Company has operating leases for corporate offices, warehouses, and certain equipment. The Company’s leases have remaining lease terms of 1 to 6 years, some of which include options to extend the lease for up to 10 years, and some of which include options to terminate the lease within 1 year. As of December 31, 2020, the Company’s weighted average remaining lease term is approximately 3 years and the weighted average discount rate used to calculate the Company’s lease liability is approximately 5.21%. The Company adopted ASC 842 effective January 1, 2019. The Company also elected the practical expedients to exclude right-of-use ("ROU") assets and lease liabilities for leases with an initial term of 12 months or less from the balance sheet. Under ASC 842, total operating lease costs for the year ended December 31, 2020 and 2019 were $11.7 million and $12.9 million, respectively. Of the $11.7 million for the year ended December 31, 2020, $2.0 million related to short-term and variable lease costs, including common area maintenance charges, management fees, taxes and storage fees. Sublease rental income was $0.8 million in 2020. Of the $12.9 million for the year ended December 31, 2019, $2.4 million related to short-term and variable lease costs, including common area maintenance charges, management fees, taxes and storage fees. Sublease rental income was $1.1 million in 2019. Under ASC 840, rent expense for the year ended December 31, 2018 totaled $12.7 million. The Company had a cash outflow of $11.1 million, and $11.8 million related to operating leases for the year ended December 31, 2020 and 2019, respectively. The following table represents a reconciliation of the Company’s undiscounted future minimum lease payments under operating leases to the lease liability excluding minimum lease payments for executed and legally enforceable leases that have not yet commenced as of December 31, 2020 (in thousands):
Year ending December 31,
2021 $ 11,082
2022 10,603
2023 6,049
2024 590
2025 281
Thereafter 258
Total lease payments 28,863
Less imputed interest 2,055
Total $ 26,808 As of December 31, 2020, the minimum lease payments for executed and legally enforceable leases that have not yet commenced were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Preferred Stock</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Note 15 Common Stock and Preferred Stock Common Stock Effective July 9, 2020, the Company completed a 1 for 10 reverse stock split of its $0.001 par value common stock reducing the issued and outstanding shares of common stock from 42,395,782 to 4,239,578 (“Reverse Stock Split”). All common stock and price per share amounts in this report have been restated to reflect the 1 for 10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primary reason for implementing the Reverse Stock Split was to regain compliance with the minimum bid price requirement of Nasdaq. On July 31, 2020, the Company was notified by Nasdaq that it had regained compliance with the Nasdaq listing requirements. On September 11, 2020, the Company received notice from Nasdaq that during the prior 30-day period the Company had not met a listing requirement to maintain a minimum MVPHS of $15.0 million. The Company has until March 10, 2021 to cure this deficiency and/or meet any of Nasdaq’s other alternative continuing qualification criteria. On November 18, 2020, the Company received notice from Nasdaq that based on its Form 10-Q for the period ended September 30, 2020 filed with the Securities and Exchange Commission on November 16, 2020, the Company had regained compliance with the Nasdaq listing requirements. The Company has 105,000,000 authorized shares of stock consisting of 100,000,000 shares of $.001 par value common stock and 5,000,000 shares of $.001 par value preferred stock. On December 31, 2020 shares issued and outstanding were 5,694,772, and on December 31, 2019, shares issued and outstanding were 3,521,037. All issuances of common stock, including those issued pursuant to restricted stock or unit grants, are issued from the Company’s authorized but not issued and outstanding shares. In June 2014, the Company effectively repurchased 311,284 shares of its common stock at an average cost of $77.10 per share for an aggregate amount of $24.0 million pursuant to a prepaid forward share repurchase agreement entered into with Merrill Lynch International (“ML”). These repurchased shares were treated as retired for basic and diluted EPS purposes although they remained legally outstanding. The Company reflected the aggregate purchase price as a reduction to stockholders’ equity classified as Treasury Stock. On September 13, 2019, ML returned the shares to the Company. The Company subsequently retired the shares which had no impact to the Company’s stockholder’s equity. In January 2018, the Company issued an aggregate of 191,489 shares of restricted stock at a value of approximately $4.5 million to two executive officers, which vest, subject to certain company financial performance criteria and market conditions, over a three year period. In addition, an aggregate of 24,948 shares of restricted stock at an aggregate value of approximately $0.6 million were issued to its six non-employee directors, which vested in January 2019. During 2018, an executive officer surrendered an aggregate of 4,235 shares of restricted stock for $98,000 to cover income taxes due on the vesting of restricted shares. In January 2019, the Company was obligated to issue an aggregate of 306,122 shares of restricted stock at a value of approximately $4.5 million to two executive officers pursuant to the applicable employment contracts. The shares were not issued at that time due to insufficient shares available in the 2002 Stock Award and Incentive Plan. Such shares were subsequently approved by the Company's shareholders and issued in July 2019. In addition, an aggregate of 32,823 shares of restricted stock at an aggregate value of approximately $0.5 million were issued to its six non-employee directors. In August 2019, the Board resolved to accelerate and immediately vest upon closing of the Recapitalization Transaction, 16,417 shares of the annual stock compensation granted to resigning members of the Board on January 1, 2019. Each resigning Board member forfeited the remaining balance of the annual stock compensation granted on January 1, 2019, or an aggregate of 5,470 shares. The remaining 10,936 shares of restricted stock vested in January 2020. During 2019, certain employees, including executive officers, surrendered an aggregate of 19,098 shares of restricted stock for $273,000 to cover income taxes due on the vesting of restricted shares. On August 9, 2019, in connection with the Recapitalization Transaction (see Note 10 - Debt), the Company issued to the Investor Parties, in the aggregate, 585,300 shares of Common Stock valued at $4.2 million on the date of issuance (the "New Common Equity"). In January 2020, the Company issued an aggregate of 70,421 shares of restricted stock at a value of approximately $0.7 million to two executive officers, which vest, in four equal annual installments over four years. During 2020, certain employees, including two executive officers, surrendered an aggregate of 16,886 shares of restricted stock for $173,526 to cover income taxes due on the vesting of restricted shares. Additionally, an aggregate of 52,428 shares of restricted stock granted in 2017 with a value of approximately $433,000 was forfeited during 2020. In June 2020, $7.1 million of the New Oasis Notes (including $0.2 million in payment-in-kind interest) were converted for 710,100 shares of common stock. As a result, the Company recorded an increase to additional paid-in capital of $9.5 million. In August 2020, $1.0 million of the New Oasis Notes (including $27,288 in payment-in-kind interest) were converted for 177,085 shares of common stock. As a result, the Company recorded an increase to additional paid-in capital of $1.3 million. In October 2020, $2.0 million of the New Oasis Notes (including $63,225 in payment-in-kind interest) were converted for 354,170 shares of common stock. As a result, the Company recorded an increase to additional paid-in capital of $2.6 million. In November 2020, $4.0 million of the New Oasis Notes (including $138,248 in payment-in-kind interest) were converted for 708,340 shares of common stock. As a result, the Company recorded an increase to additional paid-in capital of $5.4 million. In December 2020, $1.0 million of the New Oasis Notes (including $36,528 in payment-in-kind interest) were converted for 177,085 shares of common stock. As a result, the Company recorded an increase to additional paid-in capital of $1.4 million. No dividend was declared or paid in 2020 and 2019. Preferred Stock On August 9, 2019, in connection with the Recapitalization Transaction (see Note 10 - Debt), the Company issued 200,000 shares of Series A Senior Preferred Stock (the “Series A Preferred Stock”), $0.001 par value per share, to the Investor Parties (the “New Preferred Equity”). As of December 31, 2020 and 2019, 200,000 shares of Series A Preferred Stock were outstanding. Each share of Series A Preferred Stock has an initial value of $100 per share, which is automatically increased for any accrued and unpaid dividends (the “Accreted Value”). The Series A Preferred Stock has the right to receive dividends on a quarterly basis equal to 6.0% per annum, payable in cash or, if not paid in cash, by an automatic accretion of the Series A Preferred Stock. No dividends have been declared or paid. For the year ended December 31, 2020 and 2019, the Company recorded $1.3 million and $483,000, respectively of preferred stock dividends as an increase in the value of the Series A Preferred Stock. The Series A Preferred Stock has no stated maturity, however, the Company has the right to redeem all or a portion of the Series A Preferred Stock at its Liquidation Preference (as defined below) at any time after payment in full of the New Term Loan. In addition, upon the occurrence of certain change of control type events, holders of the Series A Preferred Stock a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s the right, but is not required, to repurchase all or a portion of the Series A Preferred Stock at its Liquidation Preference at any time after payment in full of the New Term Loan (see Note 10 - Debt). The Series A Preferred Stock does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s that the approval of at least six directors i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s restrictions on the ability of the Company to pay dividends on or make distributions with respect to, or redeem or repurchase, shares of Common Stock or other junior stock. In addition, holders of the Series A Preferred Stock have preemptive rights regarding future issuance of Series A Preferred Stock or parity stock. In addition, the Certificate of Designations provides the holders of Series A Preferred Stock certain board representation rights. The Certificate of Designations provides, among other things, that, for so long as at least 50,000 shares of Series A Preferred Stock remain outstanding, (i) the holders of a majority of the outstanding shares of Series A Preferred Stock have the sole right to nominate candidates to serve as the Series A Preferred Directors and (ii) the holders of shares of Series A Preferred Stock, voting as a separate class, have the right to elect two individuals to serve as the Series A Preferred Directors. From and after (i) the first annual meeting of stockholders occurring after less than 50,000 shares of Series A Preferred Stock remain outstanding, the holders of Series A Preferred Stock will only have the right to nominate and elect one Series A Preferred Director, and (ii) the time no shares of Series A Preferred Stock remain outstanding, the holders of Series A Preferred Stock will no longer have the right to nominate or elect any Series A Preferred Directors. The Series A Preferred Directors serve for terms ending at the annual meeting of stockholders in 2023 and for successive three-year terms thereafter (until no shares of Series A Preferred Stock remain outstanding). The number of directors elected by the holders of the Company’s Common Stock and the number of Series A Preferred Directors is fixed and cannot be amended without the approval of holders of a majority of the outstanding Common Stock and holders of at least 80% of the outstanding shares of Series A Preferred Stock, each voting as a separate class. The Series A Preferred Stock redemption amount is contingent upon certain events with no stated redemption date as of the reporting date, although may become redeemable in the futur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s if certain events that constitute a change of control occur, the Company may be required to settle the Series A Preferred Stock at 150% of its accreted amount. Accordingly, the redemption provision meets the definition of a derivative, and its economic characteristics are not considered clearly and closely related to the economic characteristics of the Series A Preferred Stock, which is considered more akin to a debt instrument than equity. Accordingly, these two embedded derivatives are required to be bundled into a single derivative instrument and accounted for separately from the Series A Preferred Stock at fair value. The Company considers the repurchase option to have no value as the likelihood is remote that this event, within the Company’s control, would ever occur. On August 9, 2019, the Company determined that the fair value of the redemption provision upon a change of control was $4.9 million and recorded as a long term liability. In subsequent periods, the liability is accounted for at fair value, with changes in fair value recognized as other income (expense) on the Company's consolidated statements of operation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s of December 31, 2020, the Series A Preferred Stock is recorded in temporary equity at the amount of accrued, but unpaid dividends of $1.7 million, and the redemption provision, as a bifurcated derivative, is recorded as a long term liability with an estimated value of $8.1 million. As of December 31, 2019, the Series A Preferred Stock is recorded in temporary equity at the amount of accrued, but unpaid dividends of $483,000, and the redemption provision, as a bifurcated derivative, is recorded as a long term liability with an estimated value of $5.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Note 16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liabilities measured at fair value on a recurring basis as of December 31, 2020 and 2019 (in thousands):
Carrying Amount as of
Fair Value Measurements As of December 31, 2020
Level 1
Level 2
Level 3
3.25% convertible senior notes due in 2023 $ 34,134 $ — $ — $ 34,134
Preferred stock derivative liability 8,062 — — 8,062
Carrying Amount as of
Fair Value Measurements As of December 31, 2019
Level 1
Level 2
Level 3
3.25% convertible senior notes due in 2023 $ 50,753 $ — $ — $ 50,753
Preferred stock derivative liability 5,247 — — 5,247 The following table provides a reconciliation of the beginning and ending balances of liabilities measured at fair value on a recurring basis using significant unobservable inputs (Level 3) (in thousands):
3.25% convertible senior notes due 2020
2020
2019
Balance at January 1, $ — $ 27,974
Additions — 7,250
Loss on extinguishment of convertible senior notes — 10,417
Extinguishment of convertible senior notes — (48,170
)
Change in fair value — 2,529
Balance at December 31, $ — $ —
3.25% convertible senior notes due 2023
2020
2019
Balance at January 1, $ 50,753 $ —
New issuance ($29.6 million face value) — 37,916
New issuance ($8.0 million face value) — 10,254
Conversion of convertible senior notes (20,212
) —
Change in fair value 2,265 2,583
Payment-in-kind interest 1,328 —
Balance at December 31, $ 34,134 $ 50,753
Preferred stock derivative liability
2020
2019
Balance at January 1, $ 5,247 $ —
New issuance of Series A Preferred Stock — 4,894
Change in fair value 2,815 353
Balance at December 31, $ 8,062 $ 5,247 The Company’s derivative liability i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In subsequent periods, the derivative liability is accounted for at fair value, with changes in fair value recognized as other income (expense) on the Company's consolidated statements of operations. In August 2017, the Company agreed with Oasis, the holder of approximately $21.6 million face amount of its 2018 Notes, to extend the maturity date of these notes to November 1, 2020. In addition, the interest rate was reduced to 3.25% per annum, and excluding the impact of the 1 for 10 reverse stock split, the conversion rate was increased to 328.0302 shares of the Company’s common stock per $1,000 principal amount of notes, among other things. These notes are hereafter referred to as the “3.25% convertible senior notes due in 2020” or “3.25% 2020 Notes.” After execution of a definitive agreement for the modification and final approval by the other members of the Company’s Board of Directors and Oasis’ Investment Committee, the transaction closed on November 7, 2017. On July 26, 2018, the Company closed a transaction with Oasis to exchange $8.0 million face amount of the 2018 Notes with convertible senior notes similar to those issued to Oasis in November 2017. The new notes mature on November 1, 2020, accrue interest at an annual rate of 3.25% and excluding the impact of the 1 for 10 reverse stock split, are convertible into shares of the Company’s common stock at a rate of 322.2688 shares per $1,000 principal amount of the new notes. Excluding the impact of the 1 for 10 reverse stock split, the conversion price of the 3.25% 2020 Notes reset on November 1, 2018 to $2.54 per share and the conversion rate was increased to 393.7008 of the Company's common stock per $1,000 principal amount of notes. In connection with the Recapitalization Transaction, the Company issued (i) amended and restated notes with respect to the $21.6 million Oasis Note issued on November 7, 2017, and the $8.0 million Oasis Note issued on July 26, 2018 (together, the “Existing Oasis Notes”), and (ii) a new $8.0 million convertible senior note having the same terms as such amended and restated notes (collectively, the “3.25% 2023 Notes”). The New Oasis Notes mature 91 days after the amounts outstanding under the New Term Loan are paid in full, and in no event later than July 3, 2023, accrue interest at an annual rate of (i) 3.25% if paid in cash or 5.00% if paid in stock plus (ii) 2.75% payable in kind. Excluding the impact of the 1 for 10 reverse stock split, the New Oasis Notes provide, among other things, that the initial conversion price is $1.00. The conversion price will be reset on each February 9 and August 9, starting on February 9, 2020 (each, a “reset date”) to a price equal to 105% of the 5-day VWAP preceding the applicable reset date. In connection with these transactions, the Company elected the fair value option of measurement for the 3.25% 2020 Notes and the 3.25% 2023 Notes, under ASC 815, Derivatives and Hedging. As a result, these notes are re-measured each reporting period using Level 3 inputs (Monte Carlo simulation model and inputs for stock price, risk-free rate and volatility), with changes in fair value reflected in current period earnings in its consolidated statements of operations. The fair value of the 4.875% convertible senior notes due 2020 as of December 31, 2020 and 2019 was nil The remaining $1.9 million principal amount of the 4.875% convertible senior notes due 2020 were redeemed at par at maturity on June 1, 2020. In connection with the Recapitalization Transaction, the Company also issued 200,000 shares of Series A Preferred Stock, to the Investor Parties. The fair value of the Series A Preferred Stock derivative liability is calculated using unobservable inputs (Level 3 fair measurements).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The fair value of the New Term Loan as of December 31, 2020 and 2019 was $129.6 million and $123.4 million, respectively. The estimated fair value was calculated using a discounted cash flow method and is classified as Level 3 within the fair value hierarchy. The Company’s accounts receivable, accounts payable, and accrued expenses represent financial instruments. The carrying value of these financial instruments is a reasonable approximation of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Dec. 31, 2020</t>
        </is>
      </c>
    </row>
    <row r="3">
      <c r="A3" s="3" t="inlineStr">
        <is>
          <t>Disclosure Text Block Supplement [Abstract]</t>
        </is>
      </c>
    </row>
    <row r="4">
      <c r="A4" s="4" t="inlineStr">
        <is>
          <t>Commitments Disclosure [Text Block]</t>
        </is>
      </c>
      <c r="B4" s="4" t="inlineStr">
        <is>
          <t xml:space="preserve">Note 17 Commitments The Company has entered into various license agreements whereby the Company may use certain characters and intellectual properties in conjunction with its products. Generally, such license agreements provide for royalties to be paid ranging from 1% to 25% of net sales with minimum guarantees and advance payments. In the event the Company estimates that a shortfall in achieving the minimum guarantee is probable, a liability is recorded for the estimated shortfall and charged to royalty expense. Future annual minimum royalty guarantees as of December 31, 2020 are as follows (in thousands):
2021 $ 32,106
2022 2,696
2023 350
2024 20
$ 35,172 The Company has entered into employment and consulting agreements with certain executives expiring through December 31, 2024. The aggregate future annual minimum guaranteed amounts due under those agreements as of December 31, 2020 are as follows (in thousands):
2021 $ 5,040
2022 2,344
2023 2,362
2024 2,410
$ 12,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 Arrangement [Text Block]</t>
        </is>
      </c>
      <c r="B4" s="4" t="inlineStr">
        <is>
          <t xml:space="preserve">Note 18 Share-Based Payments Under the Company’s 2002 Stock Award and Incentive Plan (“the Plan”), which incorporated its Third Amended and Restated 1995 Stock Option Plan, the Company has reserved shares of its common stock for issuance upon the exercise of options granted under the Plan, as well as for the awarding of other securities. Under the Plan, employees (including officers), non-employee directors and independent consultants may be granted options to purchase shares of common stock, restricted stock units and other securities (see Note 15 - Common Stock and Preferred Stock). The vesting of these share-based awards may vary, but typically vest over a requisite service period or are based on performance criteria, with a maximum vesting period of four years. Restricted shares typically vest in the same manner, with the exception of certain awards vesting over one to three years. Share-based compensation expense is recognized on a straight-line basis over the requisite service period. Compensation expense for performance-awards is measured based on the amount of shares ultimately expected to vest, estimated at each reporting date based on management expectations regarding the relevant performance criteria. As of December 31, 2020, 1,180,226 shares were available for future grant. Additional shares may become available to the extent that options or shares of restricted stock presently outstanding under the Plan terminate, expire, or are forfeited. Restricted Stock Under the Plan, share-based compensation payments may include the issuance of shares of restricted stock. Restricted stock award grants are based upon employment contracts, which vary by individual and year, and are subject to vesting conditions. The following table summarizes the restricted stock award activity, annually, for the year ended December 31, 2020, 2019 and 2018:
2020
2019
2018
Number of Shares
Weighted Average Grant Date Fair Value
Number of Shares
Weighted Average Grant Date Fair Value
Number of Shares
Weighted Average Grant Date Fair Value
Outstanding, January 1 559,307 $ 16.00 295,078 $ 24.10 98,121 $ 41.20
Granted 70,422 10.30 338,946 10.70 216,437 18.80
Vested (69,442
) 21.76 (69,247
) 24.90 (19,480
) 51.40
Forfeited (52,420
) 32.20 (5,470
) 14.70 — —
Outstanding, December 31 507,867 12.73 559,307 16.00 295,078 24.10 As of December 31, 2020, there was $2.1 million of total unrecognized compensation cost related to non-vested restricted stock, which is expected to be recognized over a weighted-average period of 1.96 years. Restricted Stock Units Under the Plan, share-based compensation payments may include the issuance of Restricted Stock Units (RSUs) to employees, which occurs approximately once per year and are subject to vesting conditions. RSUs are valued at the market price of the shares underlying the award on the date of grant. The following table summarizes the RSU award activity, annually for the year ended December 31, 2020, 2019 and 2018:
2020
2019
2018
Number of Shares
Weighted Average Grant Date Fair Value
Number of Shares
Weighted Average Grant Date Fair Value
Number of Shares
Weighted Average Grant Date Fair Value
Outstanding, January 1 102,718 $ 23.42 105,217 $ 37.20 95,920 $ 46.80
Granted 100,200 3.89 133,431 7.70 35,714 19.60
Vested (41,640
) 16.64 (16,149
) 38.00 (12,529
) 51.50
Forfeited (29,761
) 42.83 (119,781
) 16.00 (13,888
) 45.60
Outstanding, December 31 131,517 6.32 102,718 23.42 105,217 37.20 As of December 31, 2020, there was $0.4 million of total unrecognized compensation cost related to non-vested restricted stock units, which is expected to be recognized over a weighted-average period of 2.67 years. Share-Based Compensation Expense The following table summarizes the total share-based compensation expense and related tax benefits recognized (in thousands):
Year Ended December 31,
2020
2019
2018
Share-based compensation expense $ 2,303 $ 2,868 $ 2,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t>
        </is>
      </c>
      <c r="B1" s="2" t="inlineStr">
        <is>
          <t>12 Months Ended</t>
        </is>
      </c>
    </row>
    <row r="2">
      <c r="B2" s="2" t="inlineStr">
        <is>
          <t>Dec. 31, 2020</t>
        </is>
      </c>
    </row>
    <row r="3">
      <c r="A3" s="3" t="inlineStr">
        <is>
          <t>Disclosure Text Block Supplement [Abstract]</t>
        </is>
      </c>
    </row>
    <row r="4">
      <c r="A4" s="4" t="inlineStr">
        <is>
          <t>Compensation and Employee Benefit Plans [Text Block]</t>
        </is>
      </c>
      <c r="B4" s="4" t="inlineStr">
        <is>
          <t>Note 19 Employee Benefits Plan The Company sponsored for its U.S. employees, a defined contribution plan under Section 401(k) of the Internal Revenue Code. The Plan provided that employees may defer up to 50% of their annual compensation subject to annual dollar limitations, and that the Company would make a matching contribution equal to 100% of each employee’s deferral, up to 5% of the employee’s annual compensation. The Company eliminated the match on March 31, 2019. Company matching contributions, which vested immediately, totaled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Information to Consolidated Statements of Cash Flows</t>
        </is>
      </c>
      <c r="B1" s="2" t="inlineStr">
        <is>
          <t>12 Months Ended</t>
        </is>
      </c>
    </row>
    <row r="2">
      <c r="B2" s="2" t="inlineStr">
        <is>
          <t>Dec. 31, 2020</t>
        </is>
      </c>
    </row>
    <row r="3">
      <c r="A3" s="3" t="inlineStr">
        <is>
          <t>Cash Flow, Supplemental Disclosures [Abstract]</t>
        </is>
      </c>
    </row>
    <row r="4">
      <c r="A4" s="4" t="inlineStr">
        <is>
          <t>Cash Flow, Supplemental Disclosures [Text Block]</t>
        </is>
      </c>
      <c r="B4" s="4" t="inlineStr">
        <is>
          <t>Note 20 Supplemental Information to Consolidated Statements of Cash Flows In 2018, an executive officer surrendered an aggregate of 4,235 shares of restricted stock at a value of less than $0.1 million to cover income taxes due on the 2018 vesting of the restricted shares granted to them in 2016 and 2017. In 2019, two executive officers surrendered an aggregate of 14,391 shares of restricted stock at a value of less than $0.1 million to cover income taxes due on the 2019 vesting of the restricted shares granted to them in 2016, 2017, and 2018. On August 9, 2019, in connection with the Recapitalization Transaction (see Note 10 - Debt), the Company issued to the Investor Parties, in the aggregate, 585,300 shares of Common Stock valued at $4.2 million on the date of issuance. On August 9, 2019, in connection with the Recapitalization Transaction (see Note 10 - Debt), the Company issued 200,000 shares of Series A Senior Preferred Stock (the “Series A Preferred Stock”), $0.001 par value per share, to the Investor Parties. The Company determined that the fair value of the redemption provision upon a change of control was $4.9 million. In 2020, certain employees, including two executive officers, surrendered an aggregate of 16,886 shares of restricted stock for $173,526 to cover income taxes due on the vesting of restrict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Note 21 Selected Quarterly Financial Data (Unaudited) Selected unaudited quarterly financial data for the years 2020 and 2019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20
2019
First Quarter
Second Quarter
Third Quarter
Fourth Quarter
First Quarter
Second Quarter
Third Quarter
Fourth Quarter
(in thousands, except per share data)
Net sales $ 66,557 $ 78,758 $ 242,290 $ 128,267 $ 70,826 $ 95,182 $ 280,130 $ 152,511
Gross profit $ 16,350 $ 16,770 $ 74,616 $ 42,029 $ 14,340 $ 17,746 $ 80,859 $ 46,400
Income (loss) from operations $ (15,986
) $ (9,746
) $ 37,513 $ 1,127 $ (24,041
) $ (18,649
) $ 35,662 $ (10,761
)
Income (loss) before provision (benefit) for income taxes $ (11,722
) $ (22,996
) $ 32,164 $ (10,855
) $ (29,372
) $ (21,896
) $ 17,430 $ (19,629
)
Net income (loss) $ (11,998
) $ (23,268
) $ 32,431 $ (11,309
) $ (29,127
) $ (22,485
) $ 16,414 $ (20,181
)
Net income (loss) attributable to JAKKS Pacific, Inc. $ (12,038
) $ (23,276
) $ 32,382 $ (11,342
) $ (29,158
) $ (22,542
) $ 16,445 $ (20,293
)
Net income (loss) attributable to common stockholders $ (12,345
) $ (23,588
) $ 32,066 $ (11,664
) $ (29,158
) $ (22,542
) $ 16,265 $ (20.596
)
Basic earnings (loss) per share $ (4.10
) $ (7.70
) $ 8.39 $ (2.55
) $ (12.40
) $ (9.60
) $ 6.00 $ (7.00
)
Weighted average shares Outstanding 3,021 3,064 3,824 4,575 2,356 2,360 2,709 2,962
Diluted earnings (loss) per share $ (4.10
) $ (7.70
) $ 3.19 $ (2.55
) $ (12.40
) $ (9.60
) $ 5.10 $ (7.00
)
Weighted average shares and equivalents outstanding 3,021 3,064 9,307 4,575 2,356 2,360 6,035 2,962 Quarterly and year-to-date computations of income (loss) per share amounts are made independently. Therefore, the sum of the per-share amounts for the quarters may not agree with the per share amounts for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0</t>
        </is>
      </c>
      <c r="C1" s="2" t="inlineStr">
        <is>
          <t>Dec. 31, 2019</t>
        </is>
      </c>
    </row>
    <row r="2">
      <c r="A2" s="3" t="inlineStr">
        <is>
          <t>Statement of Financial Position [Abstract]</t>
        </is>
      </c>
    </row>
    <row r="3">
      <c r="A3" s="4" t="inlineStr">
        <is>
          <t>Allowance for doubtful accounts (in Dollars)</t>
        </is>
      </c>
      <c r="B3" s="6" t="n">
        <v>4566</v>
      </c>
      <c r="C3" s="6" t="n">
        <v>3394</v>
      </c>
    </row>
    <row r="4">
      <c r="A4" s="4" t="inlineStr">
        <is>
          <t>Preferred stock, shares authorized</t>
        </is>
      </c>
      <c r="B4" s="5" t="n">
        <v>5000000</v>
      </c>
      <c r="C4" s="5" t="n">
        <v>5000000</v>
      </c>
    </row>
    <row r="5">
      <c r="A5" s="4" t="inlineStr">
        <is>
          <t>Preferred stock, shares issued</t>
        </is>
      </c>
      <c r="B5" s="5" t="n">
        <v>200000</v>
      </c>
      <c r="C5" s="5" t="n">
        <v>200000</v>
      </c>
    </row>
    <row r="6">
      <c r="A6" s="4" t="inlineStr">
        <is>
          <t>Preferred stock, shares outstanding</t>
        </is>
      </c>
      <c r="B6" s="5" t="n">
        <v>200000</v>
      </c>
      <c r="C6" s="5" t="n">
        <v>200000</v>
      </c>
    </row>
    <row r="7">
      <c r="A7" s="4" t="inlineStr">
        <is>
          <t>Preferred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694772</v>
      </c>
      <c r="C9" s="5" t="n">
        <v>3521037</v>
      </c>
    </row>
    <row r="10">
      <c r="A10" s="4" t="inlineStr">
        <is>
          <t>Common stock, shares outstanding</t>
        </is>
      </c>
      <c r="B10" s="5" t="n">
        <v>5694772</v>
      </c>
      <c r="C10" s="5" t="n">
        <v>3521037</v>
      </c>
    </row>
    <row r="11">
      <c r="A11" s="4" t="inlineStr">
        <is>
          <t>Common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Note 22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A purported class action lawsuit was filed on November 10, 2020 in the United States District Court for the District of Delaware (Brown v. JAKKS Pacific, Inc. et al) alleging that the Proxy Statement issued in connection with the shareholder meeting held in June 2020 contained misstatements regarding the manner in which broker votes would be counted and that such votes were improperly included in approving the Company’s reverse stock split at the meeting. The purported class action seeks damages in an unspecified amount, alleging breach of fiduciary duties by the Company’s directors. The Company intends to vigorously defend the lawsuit. Since the action was recently commenced, however, we cannot assure you of its outcome and cannot estimate the range of any potential damage award. The Company is taking steps to hold a Special Meeting of the Shareholders on April 30, 2021 to obtain shareholder ratification of the filing of the Certificate of Amendment to its Certificate of Incorporation effecting the reverse split, in accordance with ratification procedures under Delaware law, and if ratified, to then seek settlement and dismissal of the lawsuit.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he Company's licensors, no liabilities have been recorded for indemnifications and/or other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23 Subsequent Event On February 5, 2021, Benefit Street Partners and Oasis Investment II Master Funds Ltd, both related parties, entered into a purchase and sale agreement wherein Benefit Street Partners purchased $11.0 million of principal amount, plus all accrued and unpaid interest thereon, of the New Oasis Notes from Oasis Investment II Master Funds Ltd (see Note 12 – Related Party Transactions). The transaction closed on February 8, 2021. On March 2, 2021, $1.0 million of the New Oasis Notes (including $42,009 in payment-in-kind interest) were converted for 177,085 shares of common stock. On March 9, 2021, $1.0 million of the New Oasis Notes (including $42,516 in payment-in-kind interest) were converted for 177,085 shares of common stock. (see Note 10 –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 xml:space="preserve">JAKKS PACIFIC, INC. AND SUBSIDIARIES SCHEDULE II VALUATION AND QUALIFYING ACCOUNTS YEAR ENDED DECEMBER 31, 2020, 2019 and 2018 Allowances are deducted from the assets to which they apply, except for sales returns and allowances.
Balance at Beginning of Period
Charged to Costs and Expenses
Net Deductions and other
Balance at End of Period
(In thousands)
Year ended December 31, 2020:
Allowance for:
Uncollectible accounts $ 3,394 $ 1,619 $ (447
) $ 4,566
Reserve for sales returns and allowances 38,365 35,370 (31,627
) 42,108
$ 41,759 $ 36,989 $ (32,074
) $ 46,674
Year ended December 31, 2019:
Allowance for:
Uncollectible accounts $ 2,149 $ 864 $ 381 $ 3,394
Reserve for sales returns and allowances 29,403 42,618 (33,656
) 38,365
$ 31,552 $ 43,482 $ (33,275
) $ 41,759
Year ended December 31, 2018:
Allowance for:
Uncollectible accounts $ 10,940 $ 9,586 $ (18,377
) $ 2,149
Reserve for sales returns and allowances 17,622 46,759 (34,978
) 29,403
$ 28,562 $ 56,345 $ (53,355
) $ 31,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and basis of preparation These consolidated financial statements include the accounts of the Company, its wholly-owned subsidiaries, and its majority owned joint venture. All intercompany transactions have been eliminated. The Company entered into a joint venture with Meisheng Culture &amp; Creative Corp.,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Effective July 9, 2020, the Company completed a 1 for 10 reverse stock split of its $0.001 par value common stock reducing the issued and outstanding shares of common stock from 42,395,782 to 4,239,578 (“Reverse Stock Split”). The Reverse Stock Split did not cause an adjustment to the par value or the authorized shares of the common stock. All share and per share amounts in the financial statements and notes thereto have been retroactively adjusted for all periods presented to give effect to the Reverse Stock Split, including reclassifying an amount equal to the reduction in par value of common stock to additional paid-in capital. The primary reason for implementing the Reverse Stock Split was to regain compliance with the minimum bid price requirement of The NASDAQ Stock Market LLC (“Nasdaq”). On July 31, 2020, the Company was notified by Nasdaq that it had regained compliance with the Nasdaq listing requirements. </t>
        </is>
      </c>
    </row>
    <row r="5">
      <c r="A5" s="4" t="inlineStr">
        <is>
          <t>Cash and Cash Equivalents, Policy [Policy Text Block]</t>
        </is>
      </c>
      <c r="B5" s="4" t="inlineStr">
        <is>
          <t xml:space="preserve">Cash and cash equivalents The Company considers all highly liquid investments with an original maturity of three months or less, when acquired, to be cash equivalents. The Company maintains its cash in bank deposits which, at times, may exceed federally insured limits. The Company has not experienced any losses in such accounts. The Company believes it is not exposed to any significant credit risk of cash and cash equivalents. </t>
        </is>
      </c>
    </row>
    <row r="6">
      <c r="A6" s="4" t="inlineStr">
        <is>
          <t>Cash and Cash Equivalents, Restricted Cash and Cash Equivalents, Policy [Policy Text Block]</t>
        </is>
      </c>
      <c r="B6" s="4" t="inlineStr">
        <is>
          <t xml:space="preserve">Restricted cash Restricted cash consists primarily of a Wells Fargo collateral account established to cover the excess Wells Fargo borrowing base availability shortfall and a cash collateral account to cover a guarantee bond. </t>
        </is>
      </c>
    </row>
    <row r="7">
      <c r="A7" s="4" t="inlineStr">
        <is>
          <t>Accounts Receivable [Policy Text Block]</t>
        </is>
      </c>
      <c r="B7" s="4" t="inlineStr">
        <is>
          <t xml:space="preserve">Accounts Receivable and Allowance for Doubtful Accounts Credit is granted to customers on an unsecured basis. Credit limits and payment terms are established based on evaluations made on an ongoing basis throughout the fiscal year of the financial performance, cash generation, financing availability, and liquidity status of each customer. Customers are reviewed at least annually, with more frequent reviews performed as necessary, depending upon the customer’s financial condition and the level of credit being extended. For customers who are experiencing financial difficulties, management performs additional financial analyses before shipping to those customers on credit. The Company uses a variety of financial arrangements to ensure collectability of accounts receivable of customers deemed to be a credit risk, including requiring letters of credit, purchasing various forms of credit insurance with unrelated third parties, or requiring cash in advance of shipment. The Company records an allowance for doubtful accounts based upon management’s assessment of the business environment, customers’ financial condition, historical collection experience, accounts receivable aging, customer disputes and the collectability of specific customer accounts. </t>
        </is>
      </c>
    </row>
    <row r="8">
      <c r="A8" s="4" t="inlineStr">
        <is>
          <t>Use of Estimates, Policy [Policy Text Block]</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s of the consolidated financial statements, and the reported amounts of revenue and expenses during the reporting periods. Actual future results could differ from those estimates. On an ongoing basis, the Company evaluates its estimates, including those related to the accounts receivable and sales allowances, fair values of financial instruments, intangible assets and goodwill, useful lives of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9">
      <c r="A9" s="4" t="inlineStr">
        <is>
          <t>Revenue [Policy Text Block]</t>
        </is>
      </c>
      <c r="B9" s="4" t="inlineStr">
        <is>
          <t xml:space="preserve">Revenue recognition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Halloween. The Company further disaggregates revenues by major geographic regions (See Note 3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 moving merchandise, and consequently accrues an allowance based on historic credits and management estimates.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1% to 20% of gross sales, and are generally based upon product purchases or specific advertising campaigns. Such allowances are accrued when the related revenue is recognized. These cooperative advertising arrangements provide a distinct benefit at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Shipping and handling activities are considered part of the Company’s obligation to transfer the products and therefore are recorded as direct selling expenses, as incurred. The Company’s reserve for sales returns and allowances amounted to $42.1 million as of December 31, 2020 and $38.4 million as of December 31, 2019. </t>
        </is>
      </c>
    </row>
    <row r="10">
      <c r="A10" s="4" t="inlineStr">
        <is>
          <t>Fair Value Measurement, Policy [Policy Text Block]</t>
        </is>
      </c>
      <c r="B10"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1">
      <c r="A11" s="4" t="inlineStr">
        <is>
          <t>Inventory, Policy [Policy Text Block]</t>
        </is>
      </c>
      <c r="B11" s="4" t="inlineStr">
        <is>
          <t xml:space="preserve">Inventory Inventory, which includes the ex-factory cost of goods, capitalized warehouse costs and in-bound freight and duty, is valued at the lower of cost (first-in, first-out) or net realizable value, net of inventory obsolescence reserve, and consists of the following (in thousands):
December 31,
2020
2019
Raw materials $ 135 $ 144
Finished goods 38,507 54,115
$ 38,642 $ 54,259 As of December 31, 2020 and 2019, the inventory obsolescence reserve was $10.8 million and $12.9 million, respectively. </t>
        </is>
      </c>
    </row>
    <row r="12">
      <c r="A12" s="4" t="inlineStr">
        <is>
          <t>Property, Plant and Equipment, Policy [Policy Text Block]</t>
        </is>
      </c>
      <c r="B12" s="4" t="inlineStr">
        <is>
          <t xml:space="preserve">Property and equipment 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During interim reporting periods, the Company uses the usage method as its depreciation methodology for molds and tools used in the manufacturing of its products, which is more closely correlated to the production of goods as it follows the seasonality of sales. The Company believes that the usage method more accurately matches costs with revenues. From a full-year perspective, the depreciation methodology follows the straight-line method, based on the estimated useful life of molds and tools of three years. Estimated useful lives are periodically reviewed and, where appropriate, changes are made prospectively. The carrying value of property and equipment is reviewed when events or changes in circumstances indicate that the carrying value of an asset may not be recoverable. No impairment charges were recorded for the year ended December 31, 2020, 2019 and 2018. For the year ended December 31, 2020, 2019 and 2018, the Company’s aggregate depreciation expense related to property and equipment was $9.8 million, $12.9 million and $12.2 million, respectively. For the year ended December 31, 2020, 2019 and 2018, the Company recorded a loss on disposal of tools and molds of $0.1 million, $1.0 million, and nil, respectively, which is included in cost of sales in the consolidated statements of operations. </t>
        </is>
      </c>
    </row>
    <row r="13">
      <c r="A13" s="4" t="inlineStr">
        <is>
          <t>Comprehensive Income, Policy [Policy Text Block]</t>
        </is>
      </c>
      <c r="B13" s="4" t="inlineStr">
        <is>
          <t xml:space="preserve">Other Comprehensive Income (Loss) Other comprehensive income (loss) includes all changes in equity from non-owner sources. The Company accounts for other comprehensive income in accordance with Accounting Standards Codification (“ASC”) ASC 220, “Comprehensive Income.” All the activity in other comprehensive income (loss) and all amounts in accumulated other comprehensive income (loss) relate to foreign currency translation adjustments. </t>
        </is>
      </c>
    </row>
    <row r="14">
      <c r="A14" s="4" t="inlineStr">
        <is>
          <t>Advertising Cost [Policy Text Block]</t>
        </is>
      </c>
      <c r="B14" s="4" t="inlineStr">
        <is>
          <t xml:space="preserve">Advertising Production costs of commercials and programming are charged to operations in the period during which the production is first aired. The costs of other advertising, promotion and marketing programs are charged to operations in the period incurred. Advertising expense for the year ended December 31, 2020, 2019 and 2018, was approximately $10.1 million, $13.8 million and $13.7 million, respectively. See also Revenue Recognition regarding cooperative advertising arrangements. </t>
        </is>
      </c>
    </row>
    <row r="15">
      <c r="A15" s="4" t="inlineStr">
        <is>
          <t>Income Tax, Policy [Policy Text Block]</t>
        </is>
      </c>
      <c r="B15" s="4" t="inlineStr">
        <is>
          <t xml:space="preserve">Income taxes The Company does not file a consolidated return with its foreign subsidiaries. The Company files federal and state returns and its foreign subsidiaries file returns in their respective jurisdictions. Deferred taxes are provided on an asset and liability method. Deferred tax assets are recognized as deductible temporary differences, operating losses, or tax credit carry-forwards. Deferred tax liabilities are recognized as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16">
      <c r="A16" s="4" t="inlineStr">
        <is>
          <t>Foreign Currency Transactions and Translations Policy [Policy Text Block]</t>
        </is>
      </c>
      <c r="B16" s="4" t="inlineStr">
        <is>
          <t xml:space="preserve">Foreign Currency Translation Exposure The Company’s reporting currency is the U.S. dollar. The translation of its net investment in subsidiaries with non-U.S. dollar functional currencies subjects the Company to currency exchange rate fluctuations in its results of operations and financial position. Assets and liabilities of subsidiaries with non-U.S. dollar functional currencies are translated into U.S. dollars at year-end exchange rates. Income, expense and cash flow items are translated at average exchange rates prevailing during the year. The resulting currency translation adjustments are recorded as a component of accumulated other comprehensive income (loss) within stockholders’ equity. The Company’s primary currency translation exposures in 2020, 2019 and 2018 were related to its net investment in entities having functional currencies denominated in the Hong Kong Dollar, British Pound, Canadian Dollar, Chinese Yuan, Mexican Peso and the Euro. Foreign Currency Transaction Exposure Currency exchange rate fluctuations may impact the Company’s results of operations and cash flows. The Company’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 of operations. </t>
        </is>
      </c>
    </row>
    <row r="17">
      <c r="A17" s="4" t="inlineStr">
        <is>
          <t>Impairment or Disposal of Long-Lived Assets, Including Intangible Assets, Policy [Policy Text Block]</t>
        </is>
      </c>
      <c r="B17" s="4" t="inlineStr">
        <is>
          <t xml:space="preserve">Accounting for the impairment of finite-lived tangible and intangible assets Long-lived assets with finite lives, which include property and equipment and intangible assets other than goodwill,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Finite-lived intangible assets often consist of product technology rights, acquired backlog, customer relationships, product lines and license agreements. These intangible assets are amortized over the estimated economic lives of the related assets. </t>
        </is>
      </c>
    </row>
    <row r="18">
      <c r="A18" s="4" t="inlineStr">
        <is>
          <t>Goodwill and Intangible Assets, Policy [Policy Text Block]</t>
        </is>
      </c>
      <c r="B18" s="4" t="inlineStr">
        <is>
          <t xml:space="preserve">Goodwill and other indefinite-lived intangible assets Goodwill and indefinite-lived intangible assets are not amortized, but are tested for impairment at least annually at the reporting unit level and asset level, respectively. Losses in value are recorded when material impairment has occurred in the underlying assets or when the benefits of the identified intangible assets are realized. Indefinite-lived intangible assets other than goodwill consist of trademarks. The carrying value of goodwill and trademarks is based upon cost, which is subject to management’s current assessment of fair value. Management evaluates fair value recoverability using both objective and subjective factors. Objective factors include cash flows and analysis of recent sales and earnings trends. Subjective factors include management’s best estimates of projected future earnings and competitive analysis and the Company’s strategic focus. </t>
        </is>
      </c>
    </row>
    <row r="19">
      <c r="A19" s="4" t="inlineStr">
        <is>
          <t>Share-based Payment Arrangement [Policy Text Block]</t>
        </is>
      </c>
      <c r="B19" s="4" t="inlineStr">
        <is>
          <t xml:space="preserve">Share-based Compensation The Company measures all employee share-based compensation awards using a fair value method and records such expense in its consolidated financial statements. </t>
        </is>
      </c>
    </row>
    <row r="20">
      <c r="A20" s="4" t="inlineStr">
        <is>
          <t>Earnings Per Share, Policy [Policy Text Block]</t>
        </is>
      </c>
      <c r="B20" s="4" t="inlineStr">
        <is>
          <t xml:space="preserve">Earnings (Loss) per share A reconciliation of the amounts used to calculate basic and diluted loss per share for the year ended December 31, 2020, 2019, and 2018 follows (in thousands, except per share data):
Year Ended December 31,
2020
2019
2018
Net loss $ (14,144
) $ (55,379
) $ (42,425
)
Net income (loss) attributable to non-controlling interests 130 169 (57
)
Net loss attributable to JAKKS Pacific, Inc. (14,274
) (55,548
) (42,368
)
Preferred stock dividend (1,257
) (483
) —
Net loss attributable to common stockholders $ (15,531
) $ (56,031
) $ (42,368
)
Weighted average common shares outstanding - basic and diluted 3,634 2,598 2,310
Loss per share available to common stockholders - basic and diluted $ (4.27
) $ (21.57
) $ (18.34
) Basic earnings per share is calculated using the weighted average number of common shares outstanding during the period. Diluted earnings per share is calculated using the weighted average number of common shares and common share equivalents outstanding during the period (which consist of restricted stock awards, restricted stock units and convertible debt to the extent they are dilutive). For the year ended December 31, 2020, 2019 and 2018, the convertible senior notes interest and related weighted common share equivalent of 5,758,365, 2,907,498 and 2,160,682, respectively, were excluded from the diluted earnings per share calculation since they would have been anti-dilutive. Potentially dilutive restricted stock awards and units of 185,455, 142,350 and 113,023 for each of the year ended December 31, 2020, 2019 and 2018, respectively, were excluded from the computation of diluted earnings per share since they would have been anti-dilutive. The Company effectively repurchased 311,284 shares of its common stock at an average cost of $77.10 per share for an aggregate amount of $24.0 million pursuant to a prepaid forward share repurchase agreement entered into with Merrill Lynch International (“ML”) on June 9, 2014. These repurchased shares were treated as retired for basic and diluted income (loss) per share purposes although they remained legally outstanding. The Company reflected the aggregate purchase price of its common shares repurchased as a reduction to stockholders’ equity allocated to treasury stock. On September 13, 2019, ML returned the shares to the Company. The Company subsequently retired the shares which had no impact to the Company’s stockholder’s equity. </t>
        </is>
      </c>
    </row>
    <row r="21">
      <c r="A21" s="4" t="inlineStr">
        <is>
          <t>New Accounting Pronouncements, Policy [Policy Text Block]</t>
        </is>
      </c>
      <c r="B21" s="4" t="inlineStr">
        <is>
          <t xml:space="preserve">Recent Accounting Pronouncements In June 2016, the FASB issued Accounting Standards Update (“ASU”) 2016-13, “Financial Instruments-Credit Losses (Topic 326): Measurement of Credit Losses on Financial Instruments,” which require a financial asset (or a group of financial assets) measured at amortized cost basis to be presented at the net amount expected to be collected. The new standard was initially effective for fiscal years beginning after December 15, 2019, including interim periods within those fiscal years. In November 2019, the FASB issued ASU 2019-10 which deferred the effective date of ASU 2016-13 by three years for Smaller Reporting Companies. As a result, the effective date for the standard is fiscal years beginning after December 15, 2022, and interim periods therein, and early adoption is permitted. The Company is currently evaluating the impact of the adoption of ASU 2016-13 on its consolidated financial statements. In August 2018, the FASB issued ASU 2018-13, “Disclosure Framework - Changes to the Disclosure Requirements for Fair Value Measurement,” which improves the effectiveness of the disclosures required under ASC 820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adoption of this standard did not have an impact on the Company’s consolidated financial statements. In October 2018, the FASB issued ASU 2018-17, "Consolidation: Targeted Improvements to Related Party Guidance for Variable Interest Entities," which improves the accounting for variable interest entities by considering indirect interests held through related parties under common control for determining whether fees paid to decision makers and service providers are variable interests. This new standard is effective for fiscal years beginning after December 15, 2019, including interim periods within those fiscal years. The amendments are required to be applied retrospectively with a cumulative-effect adjustment to retained earnings at the beginning of the earliest period presented. Early adoption is permitted. The adoption of this standard did not have an impact on the Company's consolidated financial statements. In December 2019, the FASB issued ASU 2019-12, “Simplifying the Accounting for Income Taxes,” which simplifies the accounting for income taxes related to the approach for intra-period tax allocation, the methodology for calculating income taxes in an interim period, and the recognition of deferred tax assets for investments. The guidance also reduces complexity in certain areas, including the accounting for transactions that result in a step-up in the tax basis of goodwill and allocating taxes to members of a consolidated group. This new standard is effective for the Company for fiscal years beginning January 1, 2021, with early adoption permitted. The Company does not expect any material impact on its consolidated financial statements from the adoption of this standard. In March 2020, the FASB issued ASU 2020-04, “Reference Rate Reform (Topic 848): Facilitation of the Effects of Reference Rate Reform on Financial Reporting.” The new standard provides optional expedients and exceptions for applying U.S.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The new standard is effective for the Company for fiscal years beginning after December 15, 2022, including interim periods within these fiscal years, with early adoption permitted. The Company is currently evaluating the impact that the adoption of this new guidance will have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 Current [Table Text Block]</t>
        </is>
      </c>
      <c r="B4" s="4" t="inlineStr">
        <is>
          <t xml:space="preserve">Inventory, which includes the ex-factory cost of goods, capitalized warehouse costs and in-bound freight and duty, is valued at the lower of cost (first-in, first-out) or net realizable value, net of inventory obsolescence reserve, and consists of the following (in thousands):
December 31,
2020
2019
Raw materials $ 135 $ 144
Finished goods 38,507 54,115
$ 38,642 $ 54,259 </t>
        </is>
      </c>
    </row>
    <row r="5">
      <c r="A5" s="4" t="inlineStr">
        <is>
          <t>Property, Plant and Equipment [Table Text Block]</t>
        </is>
      </c>
      <c r="B5" s="4" t="inlineStr">
        <is>
          <t xml:space="preserve">Property and equipment are stated at cost and are being depreciated using the straight-line method over their estimated useful lives as follows:
Office equipment 5 years
Automobiles 5 years
Furniture and fixtures 5 - 7 years
Leasehold improvements Shorter of length of lease or 10 years </t>
        </is>
      </c>
    </row>
    <row r="6">
      <c r="A6" s="4" t="inlineStr">
        <is>
          <t>Schedule of Earnings Per Share, Basic and Diluted [Table Text Block]</t>
        </is>
      </c>
      <c r="B6" s="4" t="inlineStr">
        <is>
          <t xml:space="preserve">A reconciliation of the amounts used to calculate basic and diluted loss per share for the year ended December 31, 2020, 2019, and 2018 follows (in thousands, except per share data):
Year Ended December 31,
2020
2019
2018
Net loss $ (14,144
) $ (55,379
) $ (42,425
)
Net income (loss) attributable to non-controlling interests 130 169 (57
)
Net loss attributable to JAKKS Pacific, Inc. (14,274
) (55,548
) (42,368
)
Preferred stock dividend (1,257
) (483
) —
Net loss attributable to common stockholders $ (15,531
) $ (56,031
) $ (42,368
)
Weighted average common shares outstanding - basic and diluted 3,634 2,598 2,310
Loss per share available to common stockholders - basic and diluted $ (4.27
) $ (21.57
) $ (18.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as of December 31, 2020 and 2019 and for the three years in the period ended December 31, 2020 are as follows (in thousands):
Year Ended December 31,
2020
2019
2018
Net Sales
Toys/Consumer Products $ 427,122 $ 479,038 $ 466,186
Halloween 88,750 119,611 101,624
$ 515,872 $ 598,649 $ 567,810
Year Ended December 31,
2020
2019
2018
Income (Loss) from Operations
Toys/Consumer Products $ 20,002 $ (8,128
) $ (20,399
)
Halloween (7,094
) (9,661
) (11,774
)
$ 12,908 $ (17,789
) $ (32,173
)
Year Ended December 31,
2020
2019
2018
Depreciation and Amortization Expense
Toys/Consumer Products $ 10,292 $ 16,227 $ 16,002
Halloween 644 1,407 1,079
$ 10,936 $ 17,634 $ 17,081
December 31,
2020
2019
Assets
Toys/Consumer Products $ 315,838 $ 356,584
Halloween 13,531 8,638
$ 329,369 $ 365,222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December 31, 2020 and 2019 and for each of the three years in the period ended December 31, 2020 (in thousands):
December 31,
2020
2019
Long-lived Assets
United States $ 23,607 $ 31,175
China 10,773 11,461
Hong Kong 1,870 2,937
United Kingdom 1,458 1,633
Canada 100 134
Mexico 96 —
$ 37,904 $ 47,340
Year Ended December 31,
2020
2019
2018
Net Sales by Customer Area
United States $ 421,222 $ 481,309 $ 439,979
Europe 51,885 65,557 69,646
Canada 18,486 19,937 21,923
Asia 8,285 10,112 8,504
Latin America 7,734 11,415 17,827
Australia and New Zealand 5,795 7,870 5,937
Middle East and Africa 2,465 2,449 3,994
$ 515,872 $ 598,649 $ 567,810 </t>
        </is>
      </c>
    </row>
    <row r="6">
      <c r="A6" s="4" t="inlineStr">
        <is>
          <t>Schedule of Revenue by Major Customers by Reporting Segments [Table Text Block]</t>
        </is>
      </c>
      <c r="B6" s="4" t="inlineStr">
        <is>
          <t>Net sales to major customers were as follows (in thousands, except for percentages):
2020
2019
2018
Amount
Percentage of Net Sales
Amount
Percentage of Net Sales
Amount
Percentage of Net Sales
Wal-Mart $ 150,250 29.1
% $ 177,063 29.6
% $ 143,587 25.3
%
Target 132,354 25.7 124,709 20.8 122,141 21.5
$ 282,604 54.8
% $ 301,772 50.4
% $ 265,728 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Disclosure Text Block Supplement [Abstract]</t>
        </is>
      </c>
    </row>
    <row r="4">
      <c r="A4" s="4" t="inlineStr">
        <is>
          <t>Deferred Costs, Capitalized, Prepaid, and Other Assets Disclosure [Table Text Block]</t>
        </is>
      </c>
      <c r="B4" s="4" t="inlineStr">
        <is>
          <t xml:space="preserve">Prepaid expenses and other assets for the year ended December 31, 2020 and 2019 consist of the following (in thousands):
December 31,
2020
2019
Royalty advances $ 13,518 $ 17,018
Prepaid expenses 2,490 3,606
Income taxes receivable 927 1,274
Other assets 304 -
$ 17,239 $ 21,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Intangible assets other than goodwill consist primarily of licenses, product lines, customer relationships and trademarks. Amortized intangible assets are included in intangibles in the accompanying consolidated balance sheets. Trademarks are disclosed separately in the accompanying consolidated balance sheets. Intangible assets are as follows (in thousands, except for weighted useful lives):
December 31, 2020
December 31, 2019
Weighted Useful Lives
Gross Carrying Amount
Accumulated Amortization
Net Amount
Gross Carrying Amount
Accumulated Amortization
Net Amount
(Years)
Amortized Intangible Assets:
Licenses 5.81 $ 20,130 $ (20,130
) $ — $ 20,130 $ (19,988
) $ 142
Product lines 10.36 33,858 (31,827
) 2,031 33,858 (30,812
) 3,046
Customer relationships 4.90 3,152 (3,152
) — 3,152 (3,152
) —
Trade names 5.00 3,000 (3,000
) — 3,000 (3,000
) —
Non-compete agreements 5.00 200 (200
) — 200 (200
) —
Total amortized intangible assets $ 60,340 $ (58,309
) $ 2,031 $ 60,340 $ (57,152
) $ 3,188
Unamortized Intangible Assets:
Trademarks $ 300 $ — $ 300 $ 300 $ — $ 300 </t>
        </is>
      </c>
    </row>
    <row r="5">
      <c r="A5" s="4" t="inlineStr">
        <is>
          <t>Schedule of Finite-Lived Intangible Assets, Future Amortization Expense [Table Text Block]</t>
        </is>
      </c>
      <c r="B5" s="4" t="inlineStr">
        <is>
          <t xml:space="preserve">For the year ended December 31, 2020, 2019 and 2018, the Company’s aggregate amortization expense related to intangible assets was $1.2 million, $4.7 million and $4.9 million, respectively. The Company currently estimates continuing future amortization expense to be approximately (in thousands):
2021 $ 1,015
2022 1,016
$ 2,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0</t>
        </is>
      </c>
    </row>
    <row r="3">
      <c r="A3" s="3" t="inlineStr">
        <is>
          <t>Disclosure Text Block Supplement [Abstract]</t>
        </is>
      </c>
    </row>
    <row r="4">
      <c r="A4" s="4" t="inlineStr">
        <is>
          <t>Schedule of Accrued Liabilities [Table Text Block]</t>
        </is>
      </c>
      <c r="B4" s="4" t="inlineStr">
        <is>
          <t xml:space="preserve">Accrued expenses consist of the following (in thousands):
December 31,
2020
2019
Royalties $ 13,659 $ 14,061
Inventory liabilities 7,115 7,954
Interest expense 4,132 4,535
Salaries and employee benefits 4,032 3,017
Goods in transit 2,597 1,664
Professional fees 1,877 2,115
Unearned revenue 938 557
Bonuses 666 570
Sales commissions 351 669
Unclaimed property liability — 1,200
Other 3,937 3,173
$ 39,304 $ 39,5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nvertible Debt [Table Text Block]</t>
        </is>
      </c>
      <c r="B4" s="4" t="inlineStr">
        <is>
          <t xml:space="preserve">Convertible senior notes consist of the following (in thousands):
December 31, 2020
December 31, 2019
Principal/ Fair Value Amount
Debt Issuance Costs
Net Amount
Principal/ Fair Value Amount
Debt Issuance Costs
Net Amount
4.875% convertible senior notes due 2020 $ — $ — $ — $ 1,905 $ — $ 1,905
3.25% convertible senior notes due 2023 * 34,134 — 34,134 50,753 — 50,753
Total convertible senior notes $ 34,134 $ — $ 34,134 $ 52,658 $ — $ 52,658 </t>
        </is>
      </c>
    </row>
    <row r="5">
      <c r="A5" s="4" t="inlineStr">
        <is>
          <t>Schedule of Long-term Debt Instruments [Table Text Block]</t>
        </is>
      </c>
      <c r="B5" s="4" t="inlineStr">
        <is>
          <t xml:space="preserve">Year ended December 31,
2020
2019
2018
Contractual interest expense $ — $ — $ 373
Amortization of debt issuance costs recognized as interest expense — — 103
$ — $ — $ 476
Year ended December 31,
2020
2019
2018
Contractual interest expense $ 32 $ 3,370 $ 5,509
Amortization of debt issuance costs recognized as interest expense — 460 789
$ 32 $ 3,830 $ 6,298
Year ended December 31,
2020
2019
2018
Contractual interest expense $ — $ 580 $ 815
Year ended December 31,
2020
2019
2018
Contractual interest expense $ 2,004 $ 899 $ — </t>
        </is>
      </c>
    </row>
    <row r="6">
      <c r="A6" s="4" t="inlineStr">
        <is>
          <t>Schedule of Debt [Table Text Block]</t>
        </is>
      </c>
      <c r="B6" s="4" t="inlineStr">
        <is>
          <t xml:space="preserve">Term loan consists of the following (in thousands):
December 31, 2020
December 31, 2019
Principal Amount**
Debt Discount/ Issuance Costs*
Net Amount
Principal Amount**
Debt Discount/ Issuance Costs*
Net Amount
Term Loan $ 119,801 $ (8,471
) $ 111,330 $ 134,801 $ (12,319
) $ 122,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78" customWidth="1" min="2" max="2"/>
    <col width="16" customWidth="1" min="3" max="3"/>
    <col width="14" customWidth="1" min="4" max="4"/>
    <col width="14" customWidth="1" min="5" max="5"/>
  </cols>
  <sheetData>
    <row r="1">
      <c r="A1" s="1" t="inlineStr">
        <is>
          <t>CONDENSED 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sales</t>
        </is>
      </c>
      <c r="C4" s="6" t="n">
        <v>515872000</v>
      </c>
      <c r="D4" s="6" t="n">
        <v>598649000</v>
      </c>
      <c r="E4" s="6" t="n">
        <v>567810000</v>
      </c>
    </row>
    <row r="5">
      <c r="A5" s="4" t="inlineStr">
        <is>
          <t>Cost of sales</t>
        </is>
      </c>
      <c r="C5" s="5" t="n">
        <v>366107000</v>
      </c>
      <c r="D5" s="5" t="n">
        <v>439304000</v>
      </c>
      <c r="E5" s="5" t="n">
        <v>412094000</v>
      </c>
    </row>
    <row r="6">
      <c r="A6" s="4" t="inlineStr">
        <is>
          <t>Gross profit</t>
        </is>
      </c>
      <c r="C6" s="5" t="n">
        <v>149765000</v>
      </c>
      <c r="D6" s="5" t="n">
        <v>159345000</v>
      </c>
      <c r="E6" s="5" t="n">
        <v>155716000</v>
      </c>
    </row>
    <row r="7">
      <c r="A7" s="4" t="inlineStr">
        <is>
          <t>Selling, general and administrative expenses</t>
        </is>
      </c>
      <c r="C7" s="5" t="n">
        <v>134860000</v>
      </c>
      <c r="D7" s="5" t="n">
        <v>161210000</v>
      </c>
      <c r="E7" s="5" t="n">
        <v>185142000</v>
      </c>
    </row>
    <row r="8">
      <c r="A8" s="4" t="inlineStr">
        <is>
          <t>Intangible asset impairment</t>
        </is>
      </c>
      <c r="C8" s="5" t="n">
        <v>0</v>
      </c>
      <c r="D8" s="5" t="n">
        <v>9379000</v>
      </c>
      <c r="E8" s="5" t="n">
        <v>0</v>
      </c>
    </row>
    <row r="9">
      <c r="A9" s="4" t="inlineStr">
        <is>
          <t>Restructuring charge</t>
        </is>
      </c>
      <c r="C9" s="5" t="n">
        <v>1631000</v>
      </c>
      <c r="D9" s="5" t="n">
        <v>341000</v>
      </c>
      <c r="E9" s="5" t="n">
        <v>1114000</v>
      </c>
    </row>
    <row r="10">
      <c r="A10" s="4" t="inlineStr">
        <is>
          <t>Pandemic related charges</t>
        </is>
      </c>
      <c r="C10" s="5" t="n">
        <v>366000</v>
      </c>
      <c r="D10" s="5" t="n">
        <v>0</v>
      </c>
      <c r="E10" s="5" t="n">
        <v>0</v>
      </c>
    </row>
    <row r="11">
      <c r="A11" s="4" t="inlineStr">
        <is>
          <t>Acquisition related and other</t>
        </is>
      </c>
      <c r="C11" s="5" t="n">
        <v>0</v>
      </c>
      <c r="D11" s="5" t="n">
        <v>6204000</v>
      </c>
      <c r="E11" s="5" t="n">
        <v>1633000</v>
      </c>
    </row>
    <row r="12">
      <c r="A12" s="4" t="inlineStr">
        <is>
          <t>Income (loss) from operations</t>
        </is>
      </c>
      <c r="C12" s="5" t="n">
        <v>12908000</v>
      </c>
      <c r="D12" s="5" t="n">
        <v>-17789000</v>
      </c>
      <c r="E12" s="5" t="n">
        <v>-32173000</v>
      </c>
    </row>
    <row r="13">
      <c r="A13" s="4" t="inlineStr">
        <is>
          <t>Income from joint ventures</t>
        </is>
      </c>
      <c r="C13" s="5" t="n">
        <v>2000</v>
      </c>
      <c r="D13" s="5" t="n">
        <v>0</v>
      </c>
      <c r="E13" s="5" t="n">
        <v>227000</v>
      </c>
    </row>
    <row r="14">
      <c r="A14" s="4" t="inlineStr">
        <is>
          <t>Other income (expense), net</t>
        </is>
      </c>
      <c r="C14" s="5" t="n">
        <v>301000</v>
      </c>
      <c r="D14" s="5" t="n">
        <v>-1158000</v>
      </c>
      <c r="E14" s="5" t="n">
        <v>152000</v>
      </c>
    </row>
    <row r="15">
      <c r="A15" s="4" t="inlineStr">
        <is>
          <t>Loss on extinguishment of debt</t>
        </is>
      </c>
      <c r="C15" s="5" t="n">
        <v>0</v>
      </c>
      <c r="D15" s="5" t="n">
        <v>-13205000</v>
      </c>
      <c r="E15" s="5" t="n">
        <v>-453000</v>
      </c>
    </row>
    <row r="16">
      <c r="A16" s="4" t="inlineStr">
        <is>
          <t>Change in fair value of preferred stock derivative liability</t>
        </is>
      </c>
      <c r="C16" s="5" t="n">
        <v>-2815000</v>
      </c>
      <c r="D16" s="5" t="n">
        <v>-353000</v>
      </c>
      <c r="E16" s="5" t="n">
        <v>0</v>
      </c>
    </row>
    <row r="17">
      <c r="A17" s="4" t="inlineStr">
        <is>
          <t>Change in fair value of convertible senior notes</t>
        </is>
      </c>
      <c r="C17" s="5" t="n">
        <v>-2265000</v>
      </c>
      <c r="D17" s="5" t="n">
        <v>-5112000</v>
      </c>
      <c r="E17" s="5" t="n">
        <v>2948000</v>
      </c>
    </row>
    <row r="18">
      <c r="A18" s="4" t="inlineStr">
        <is>
          <t>Interest income</t>
        </is>
      </c>
      <c r="C18" s="5" t="n">
        <v>22000</v>
      </c>
      <c r="D18" s="5" t="n">
        <v>85000</v>
      </c>
      <c r="E18" s="5" t="n">
        <v>68000</v>
      </c>
    </row>
    <row r="19">
      <c r="A19" s="4" t="inlineStr">
        <is>
          <t>Interest expense</t>
        </is>
      </c>
      <c r="C19" s="5" t="n">
        <v>-21562000</v>
      </c>
      <c r="D19" s="5" t="n">
        <v>-15935000</v>
      </c>
      <c r="E19" s="5" t="n">
        <v>-10243000</v>
      </c>
    </row>
    <row r="20">
      <c r="A20" s="4" t="inlineStr">
        <is>
          <t>Loss before provision for income taxes</t>
        </is>
      </c>
      <c r="C20" s="5" t="n">
        <v>-13409000</v>
      </c>
      <c r="D20" s="5" t="n">
        <v>-53467000</v>
      </c>
      <c r="E20" s="5" t="n">
        <v>-39474000</v>
      </c>
    </row>
    <row r="21">
      <c r="A21" s="4" t="inlineStr">
        <is>
          <t>Provision for income taxes</t>
        </is>
      </c>
      <c r="C21" s="5" t="n">
        <v>735000</v>
      </c>
      <c r="D21" s="5" t="n">
        <v>1912000</v>
      </c>
      <c r="E21" s="5" t="n">
        <v>2951000</v>
      </c>
    </row>
    <row r="22">
      <c r="A22" s="4" t="inlineStr">
        <is>
          <t>Net loss</t>
        </is>
      </c>
      <c r="C22" s="5" t="n">
        <v>-14144000</v>
      </c>
      <c r="D22" s="5" t="n">
        <v>-55379000</v>
      </c>
      <c r="E22" s="5" t="n">
        <v>-42425000</v>
      </c>
    </row>
    <row r="23">
      <c r="A23" s="4" t="inlineStr">
        <is>
          <t>Net income (loss) attributable to non-controlling interests</t>
        </is>
      </c>
      <c r="C23" s="5" t="n">
        <v>130000</v>
      </c>
      <c r="D23" s="5" t="n">
        <v>169000</v>
      </c>
      <c r="E23" s="5" t="n">
        <v>-57000</v>
      </c>
    </row>
    <row r="24">
      <c r="A24" s="4" t="inlineStr">
        <is>
          <t>Net loss attributable to JAKKS Pacific, Inc.</t>
        </is>
      </c>
      <c r="B24" s="4" t="inlineStr">
        <is>
          <t>[1]</t>
        </is>
      </c>
      <c r="C24" s="5" t="n">
        <v>-14274000</v>
      </c>
      <c r="D24" s="5" t="n">
        <v>-55548000</v>
      </c>
      <c r="E24" s="5" t="n">
        <v>-42368000</v>
      </c>
    </row>
    <row r="25">
      <c r="A25" s="4" t="inlineStr">
        <is>
          <t>Net loss attributable to common stockholders</t>
        </is>
      </c>
      <c r="C25" s="6" t="n">
        <v>-15531000</v>
      </c>
      <c r="D25" s="6" t="n">
        <v>-56031000</v>
      </c>
      <c r="E25" s="6" t="n">
        <v>-42368000</v>
      </c>
    </row>
    <row r="26">
      <c r="A26" s="4" t="inlineStr">
        <is>
          <t>Loss per share - basic and diluted* (in Dollars per share)</t>
        </is>
      </c>
      <c r="C26" s="8" t="n">
        <v>-4.27</v>
      </c>
      <c r="D26" s="8" t="n">
        <v>-21.57</v>
      </c>
      <c r="E26" s="8" t="n">
        <v>-18.34</v>
      </c>
    </row>
    <row r="27">
      <c r="A27" s="4" t="inlineStr">
        <is>
          <t>Shares used in loss per share - basic and diluted* (in Shares)</t>
        </is>
      </c>
      <c r="C27" s="5" t="n">
        <v>3634</v>
      </c>
      <c r="D27" s="5" t="n">
        <v>2598</v>
      </c>
      <c r="E27" s="5" t="n">
        <v>2310</v>
      </c>
    </row>
    <row r="28"/>
    <row r="29">
      <c r="A29" s="4" t="inlineStr">
        <is>
          <t>[1]</t>
        </is>
      </c>
      <c r="B29" s="4" t="inlineStr">
        <is>
          <t>After giving effect to a 1 for 10 reverse stock split effective July 9, 2020.</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Provision for income taxes reflected in the accompanying consolidated statements of operations are comprised of the following (in thousands):
Year ended December 31,
2020
2019
2018
Federal $ (212
) $ (212
) $ (1,475
)
State and local 134 66 62
Foreign 704 3,037 4,154
Total Current 626 2,891 2,741
Deferred 109 (979
) 210
Total $ 735 $ 1,912 $ 2,951 </t>
        </is>
      </c>
    </row>
    <row r="5">
      <c r="A5" s="4" t="inlineStr">
        <is>
          <t>Schedule of Deferred Tax Assets and Liabilities [Table Text Block]</t>
        </is>
      </c>
      <c r="B5" s="4" t="inlineStr">
        <is>
          <t xml:space="preserve">The components of deferred tax assets/(liabilities) are as follows (in thousands):
December 31,
2020
2019
Net deferred tax assets/(liabilities):
Reserve for sales allowances and possible losses $ 658 $ 686
Accrued expenses 3,227 2,381
Prepaid royalties 4,282 6,224
Accrued royalties 4,191 2,314
Inventory 8,793 10,309
State income taxes 23 17
Property and equipment 1,618 1,952
Goodwill and intangibles 6,015 9,185
Share-based compensation 780 894
Interest limitation 2,114 3,539
Undistributed foreign earnings (2,419
) (1,970
)
Operating lease right-of-use assets (5,798
) (7,422
)
Operating lease liabilities 6,427 8,195
Federal and state net operating loss carryforwards 61,239 53,845
Credit carryforwards 697 909
Other 794 1,706
Gross 92,641 92,764
Valuation allowance (92,764
) (92,778
)
Total net deferred tax liabilities $ (123
) $ (14
) </t>
        </is>
      </c>
    </row>
    <row r="6">
      <c r="A6" s="4" t="inlineStr">
        <is>
          <t>Schedule of Effective Income Tax Rate Reconciliation [Table Text Block]</t>
        </is>
      </c>
      <c r="B6" s="4" t="inlineStr">
        <is>
          <t xml:space="preserve">Provision for income taxes varies from the U.S. federal statutory rate. The following reconciliation shows the significant differences in the tax at statutory and effective rates:
Year ended December 31,
2020
2019
2018
Federal income tax expense 21.0
% 21.0
% 21.0
%
State income tax expense, net of federal tax effect 7.7 6.1 9.7
Effect of differences in U.S. and foreign statutory rates 1.2 0.6 2.0
Uncertain tax positions 3.4 (0.3
) (0.8
)
Provision to return 0.6 (1.6
) (40.6
)
Non-deductible expenses (36.2
) (13.0
) (16.9
)
Other 0.0 (0.4
) (0.6
)
Undistributed foreign earnings (3.3
) 0.2 4.5
Valuation allowance 0.1 (16.2
) 14.2
(5.5
)% (3.6
)% (7.5
)% </t>
        </is>
      </c>
    </row>
    <row r="7">
      <c r="A7" s="4" t="inlineStr">
        <is>
          <t>Schedule of Income before Income Tax, Domestic and Foreign [Table Text Block]</t>
        </is>
      </c>
      <c r="B7" s="4" t="inlineStr">
        <is>
          <t xml:space="preserve">The components of income (loss) before provision for income taxes are as follows (in thousands):
Year ended December 31,
2020
2019
2018
Domestic $ (18,748
) $ (61,798
) $ (58,693
)
Foreign 5,339 8,331 19,219
$ (13,409
) $ (53,467
) $ (39,474
) </t>
        </is>
      </c>
    </row>
    <row r="8">
      <c r="A8" s="4" t="inlineStr">
        <is>
          <t>Schedule of Unrecognized Tax Benefits Roll Forward [Table Text Block]</t>
        </is>
      </c>
      <c r="B8" s="4" t="inlineStr">
        <is>
          <t xml:space="preserve">The following table provides further information of UTPs that would affect the effective tax rate, if recognized, as of December 31, 2020 (in millions):
Balance, December 31, 2017 $ 1.3
Current year additions 0.6
Current year reduction due to audit settlement (0.4
)
Balance, December 31, 2018 1.5
Current year additions 0.1
Balance, December 31, 2019 1.6
Current year reduction (0.6
)
Balance, December 31, 2020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Lessee, Operating Lease, Liability, Maturity [Table Text Block]</t>
        </is>
      </c>
      <c r="B4" s="4" t="inlineStr">
        <is>
          <t xml:space="preserve">The following table represents a reconciliation of the Company’s undiscounted future minimum lease payments under operating leases to the lease liability excluding minimum lease payments for executed and legally enforceable leases that have not yet commenced as of December 31, 2020 (in thousands):
Year ending December 31,
2021 $ 11,082
2022 10,603
2023 6,049
2024 590
2025 281
Thereafter 258
Total lease payments 28,863
Less imputed interest 2,055
Total $ 26,8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The following tables summarize the Company’s financial liabilities measured at fair value on a recurring basis as of December 31, 2020 and 2019 (in thousands):
Carrying Amount as of
Fair Value Measurements As of December 31, 2020
Level 1
Level 2
Level 3
3.25% convertible senior notes due in 2023 $ 34,134 $ — $ — $ 34,134
Preferred stock derivative liability 8,062 — — 8,062
Carrying Amount as of
Fair Value Measurements As of December 31, 2019
Level 1
Level 2
Level 3
3.25% convertible senior notes due in 2023 $ 50,753 $ — $ — $ 50,753
Preferred stock derivative liability 5,247 — — 5,247 </t>
        </is>
      </c>
    </row>
    <row r="5">
      <c r="A5" s="4" t="inlineStr">
        <is>
          <t>Fair Value, Liabilities Measured on Recurring Basis, Unobservable Input Reconciliation [Table Text Block]</t>
        </is>
      </c>
      <c r="B5" s="4" t="inlineStr">
        <is>
          <t xml:space="preserve">The following table provides a reconciliation of the beginning and ending balances of liabilities measured at fair value on a recurring basis using significant unobservable inputs (Level 3) (in thousands):
3.25% convertible senior notes due 2020
2020
2019
Balance at January 1, $ — $ 27,974
Additions — 7,250
Loss on extinguishment of convertible senior notes — 10,417
Extinguishment of convertible senior notes — (48,170
)
Change in fair value — 2,529
Balance at December 31, $ — $ —
3.25% convertible senior notes due 2023
2020
2019
Balance at January 1, $ 50,753 $ —
New issuance ($29.6 million face value) — 37,916
New issuance ($8.0 million face value) — 10,254
Conversion of convertible senior notes (20,212
) —
Change in fair value 2,265 2,583
Payment-in-kind interest 1,328 —
Balance at December 31, $ 34,134 $ 50,753
Preferred stock derivative liability
2020
2019
Balance at January 1, $ 5,247 $ —
New issuance of Series A Preferred Stock — 4,894
Change in fair value 2,815 353
Balance at December 31, $ 8,062 $ 5,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0</t>
        </is>
      </c>
    </row>
    <row r="3">
      <c r="A3" s="3" t="inlineStr">
        <is>
          <t>Disclosure Text Block Supplement [Abstract]</t>
        </is>
      </c>
    </row>
    <row r="4">
      <c r="A4" s="4" t="inlineStr">
        <is>
          <t>Schedule of Minimum Guaranteed Benefit Liabilities [Table Text Block]</t>
        </is>
      </c>
      <c r="B4" s="4" t="inlineStr">
        <is>
          <t xml:space="preserve">Future annual minimum royalty guarantees as of December 31, 2020 are as follows (in thousands):
2021 $ 32,106
2022 2,696
2023 350
2024 20
$ 35,172
2021 $ 5,040
2022 2,344
2023 2,362
2024 2,410
$ 12,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Nonvested Restricted Stock Shares Activity [Table Text Block]</t>
        </is>
      </c>
      <c r="B4" s="4" t="inlineStr">
        <is>
          <t xml:space="preserve">The following table summarizes the restricted stock award activity, annually, for the year ended December 31, 2020, 2019 and 2018:
2020
2019
2018
Number of Shares
Weighted Average Grant Date Fair Value
Number of Shares
Weighted Average Grant Date Fair Value
Number of Shares
Weighted Average Grant Date Fair Value
Outstanding, January 1 559,307 $ 16.00 295,078 $ 24.10 98,121 $ 41.20
Granted 70,422 10.30 338,946 10.70 216,437 18.80
Vested (69,442
) 21.76 (69,247
) 24.90 (19,480
) 51.40
Forfeited (52,420
) 32.20 (5,470
) 14.70 — —
Outstanding, December 31 507,867 12.73 559,307 16.00 295,078 24.10 </t>
        </is>
      </c>
    </row>
    <row r="5">
      <c r="A5" s="4" t="inlineStr">
        <is>
          <t>Schedule of Nonvested Restricted Stock Units Activity [Table Text Block]</t>
        </is>
      </c>
      <c r="B5" s="4" t="inlineStr">
        <is>
          <t xml:space="preserve">The following table summarizes the RSU award activity, annually for the year ended December 31, 2020, 2019 and 2018:
2020
2019
2018
Number of Shares
Weighted Average Grant Date Fair Value
Number of Shares
Weighted Average Grant Date Fair Value
Number of Shares
Weighted Average Grant Date Fair Value
Outstanding, January 1 102,718 $ 23.42 105,217 $ 37.20 95,920 $ 46.80
Granted 100,200 3.89 133,431 7.70 35,714 19.60
Vested (41,640
) 16.64 (16,149
) 38.00 (12,529
) 51.50
Forfeited (29,761
) 42.83 (119,781
) 16.00 (13,888
) 45.60
Outstanding, December 31 131,517 6.32 102,718 23.42 105,217 37.20 </t>
        </is>
      </c>
    </row>
    <row r="6">
      <c r="A6" s="4" t="inlineStr">
        <is>
          <t>Share-based Payment Arrangement, Expensed and Capitalized, Amount [Table Text Block]</t>
        </is>
      </c>
      <c r="B6" s="4" t="inlineStr">
        <is>
          <t xml:space="preserve">The following table summarizes the total share-based compensation expense and related tax benefits recognized (in thousands):
Year Ended December 31,
2020
2019
2018
Share-based compensation expense $ 2,303 $ 2,868 $ 2,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Selected unaudited quarterly financial data for the years 2020 and 2019 are summarized below.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2020
2019
First Quarter
Second Quarter
Third Quarter
Fourth Quarter
First Quarter
Second Quarter
Third Quarter
Fourth Quarter
(in thousands, except per share data)
Net sales $ 66,557 $ 78,758 $ 242,290 $ 128,267 $ 70,826 $ 95,182 $ 280,130 $ 152,511
Gross profit $ 16,350 $ 16,770 $ 74,616 $ 42,029 $ 14,340 $ 17,746 $ 80,859 $ 46,400
Income (loss) from operations $ (15,986
) $ (9,746
) $ 37,513 $ 1,127 $ (24,041
) $ (18,649
) $ 35,662 $ (10,761
)
Income (loss) before provision (benefit) for income taxes $ (11,722
) $ (22,996
) $ 32,164 $ (10,855
) $ (29,372
) $ (21,896
) $ 17,430 $ (19,629
)
Net income (loss) $ (11,998
) $ (23,268
) $ 32,431 $ (11,309
) $ (29,127
) $ (22,485
) $ 16,414 $ (20,181
)
Net income (loss) attributable to JAKKS Pacific, Inc. $ (12,038
) $ (23,276
) $ 32,382 $ (11,342
) $ (29,158
) $ (22,542
) $ 16,445 $ (20,293
)
Net income (loss) attributable to common stockholders $ (12,345
) $ (23,588
) $ 32,066 $ (11,664
) $ (29,158
) $ (22,542
) $ 16,265 $ (20.596
)
Basic earnings (loss) per share $ (4.10
) $ (7.70
) $ 8.39 $ (2.55
) $ (12.40
) $ (9.60
) $ 6.00 $ (7.00
)
Weighted average shares Outstanding 3,021 3,064 3,824 4,575 2,356 2,360 2,709 2,962
Diluted earnings (loss) per share $ (4.10
) $ (7.70
) $ 3.19 $ (2.55
) $ (12.40
) $ (9.60
) $ 5.10 $ (7.00
)
Weighted average shares and equivalents outstanding 3,021 3,064 9,307 4,575 2,356 2,360 6,035 2,9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Flow, Supplemental Disclosures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Purchase of property and equipment incurred</t>
        </is>
      </c>
      <c r="B4" s="9" t="n">
        <v>2.1</v>
      </c>
      <c r="C4" s="9" t="n">
        <v>2.1</v>
      </c>
      <c r="D4" s="9" t="n">
        <v>3.3</v>
      </c>
    </row>
    <row r="5">
      <c r="A5" s="4" t="inlineStr">
        <is>
          <t>Proceeds from Income Tax Refunds</t>
        </is>
      </c>
      <c r="B5" s="9" t="n">
        <v>0.6</v>
      </c>
      <c r="C5" s="9" t="n">
        <v>1.8</v>
      </c>
      <c r="D5" s="9" t="n">
        <v>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incipal Industry (Details) - USD ($)</t>
        </is>
      </c>
      <c r="B1" s="2" t="inlineStr">
        <is>
          <t>Oct. 16, 2020</t>
        </is>
      </c>
      <c r="C1" s="2" t="inlineStr">
        <is>
          <t>Jun. 12, 2020</t>
        </is>
      </c>
      <c r="D1" s="2" t="inlineStr">
        <is>
          <t>Dec. 31, 2020</t>
        </is>
      </c>
      <c r="E1" s="2" t="inlineStr">
        <is>
          <t>Dec. 31, 2019</t>
        </is>
      </c>
      <c r="F1" s="2" t="inlineStr">
        <is>
          <t>Dec. 31, 2018</t>
        </is>
      </c>
      <c r="G1" s="2" t="inlineStr">
        <is>
          <t>Dec. 31, 2017</t>
        </is>
      </c>
    </row>
    <row r="2">
      <c r="A2" s="3" t="inlineStr">
        <is>
          <t>Principal Industry (Details) [Line Items]</t>
        </is>
      </c>
    </row>
    <row r="3">
      <c r="A3" s="4" t="inlineStr">
        <is>
          <t>Letters of Credit Outstanding, Amount</t>
        </is>
      </c>
      <c r="D3" s="6" t="n">
        <v>10800000</v>
      </c>
    </row>
    <row r="4">
      <c r="A4" s="4" t="inlineStr">
        <is>
          <t>Cash, Cash Equivalents, Restricted Cash and Restricted Cash Equivalents</t>
        </is>
      </c>
      <c r="D4" s="5" t="n">
        <v>92693000</v>
      </c>
      <c r="E4" s="6" t="n">
        <v>66286000</v>
      </c>
      <c r="F4" s="6" t="n">
        <v>58205000</v>
      </c>
      <c r="G4" s="6" t="n">
        <v>64977000</v>
      </c>
    </row>
    <row r="5">
      <c r="A5" s="4" t="inlineStr">
        <is>
          <t>Net Cash Provided by (Used in) Operating Activities</t>
        </is>
      </c>
      <c r="D5" s="5" t="n">
        <v>43567000</v>
      </c>
      <c r="E5" s="5" t="n">
        <v>21826000</v>
      </c>
      <c r="F5" s="5" t="n">
        <v>-624000</v>
      </c>
    </row>
    <row r="6">
      <c r="A6" s="4" t="inlineStr">
        <is>
          <t>Value of debt outstanding</t>
        </is>
      </c>
      <c r="D6" s="5" t="n">
        <v>34134000</v>
      </c>
      <c r="E6" s="5" t="n">
        <v>52658000</v>
      </c>
    </row>
    <row r="7">
      <c r="A7" s="4" t="inlineStr">
        <is>
          <t>Paid-in-Kind Interest</t>
        </is>
      </c>
      <c r="D7" s="5" t="n">
        <v>4366000</v>
      </c>
      <c r="E7" s="5" t="n">
        <v>1725000</v>
      </c>
      <c r="F7" s="6" t="n">
        <v>0</v>
      </c>
    </row>
    <row r="8">
      <c r="A8" s="4" t="inlineStr">
        <is>
          <t>Paycheck Protection Program Loan [Member] | Unsecured Debt [Member]</t>
        </is>
      </c>
    </row>
    <row r="9">
      <c r="A9" s="3" t="inlineStr">
        <is>
          <t>Principal Industry (Details) [Line Items]</t>
        </is>
      </c>
    </row>
    <row r="10">
      <c r="A10" s="4" t="inlineStr">
        <is>
          <t>Debt Instrument, Face Amount</t>
        </is>
      </c>
      <c r="C10" s="6" t="n">
        <v>6200000</v>
      </c>
    </row>
    <row r="11">
      <c r="A11" s="4" t="inlineStr">
        <is>
          <t>Debt Instrument, Interest Rate, Stated Percentage</t>
        </is>
      </c>
      <c r="C11" s="4" t="inlineStr">
        <is>
          <t>1.00%</t>
        </is>
      </c>
    </row>
    <row r="12">
      <c r="A12" s="4" t="inlineStr">
        <is>
          <t>Debt Instrument, Periodic Payment</t>
        </is>
      </c>
      <c r="C12" s="6" t="n">
        <v>261275</v>
      </c>
    </row>
    <row r="13">
      <c r="A13" s="4" t="inlineStr">
        <is>
          <t>Notes Payable to Bank, Current</t>
        </is>
      </c>
      <c r="D13" s="5" t="n">
        <v>900000</v>
      </c>
    </row>
    <row r="14">
      <c r="A14" s="4" t="inlineStr">
        <is>
          <t>Notes Payable to Bank, Noncurrent</t>
        </is>
      </c>
      <c r="D14" s="5" t="n">
        <v>5300000</v>
      </c>
    </row>
    <row r="15">
      <c r="A15" s="4" t="inlineStr">
        <is>
          <t>New Term Loan Agreement [Member] | Secured Debt [Member]</t>
        </is>
      </c>
    </row>
    <row r="16">
      <c r="A16" s="3" t="inlineStr">
        <is>
          <t>Principal Industry (Details) [Line Items]</t>
        </is>
      </c>
    </row>
    <row r="17">
      <c r="A17" s="4" t="inlineStr">
        <is>
          <t>Value of debt outstanding</t>
        </is>
      </c>
      <c r="D17" s="5" t="n">
        <v>124500000</v>
      </c>
    </row>
    <row r="18">
      <c r="A18" s="4" t="inlineStr">
        <is>
          <t>Paid-in-Kind Interest</t>
        </is>
      </c>
      <c r="D18" s="5" t="n">
        <v>4700000</v>
      </c>
    </row>
    <row r="19">
      <c r="A19" s="4" t="inlineStr">
        <is>
          <t>Debt Instrument, Covenant Compliance, EBITDA Requirment</t>
        </is>
      </c>
      <c r="D19" s="5" t="n">
        <v>34000000</v>
      </c>
    </row>
    <row r="20">
      <c r="A20" s="4" t="inlineStr">
        <is>
          <t>Debt Instrument, Covenant Compliance, Minimum Liquidity</t>
        </is>
      </c>
      <c r="D20" s="5" t="n">
        <v>10000000</v>
      </c>
    </row>
    <row r="21">
      <c r="A21" s="4" t="inlineStr">
        <is>
          <t>Outside the United States [Member]</t>
        </is>
      </c>
    </row>
    <row r="22">
      <c r="A22" s="3" t="inlineStr">
        <is>
          <t>Principal Industry (Details) [Line Items]</t>
        </is>
      </c>
    </row>
    <row r="23">
      <c r="A23" s="4" t="inlineStr">
        <is>
          <t>Cash, Cash Equivalents, Restricted Cash and Restricted Cash Equivalents</t>
        </is>
      </c>
      <c r="D23" s="6" t="n">
        <v>48700000</v>
      </c>
      <c r="E23" s="6" t="n">
        <v>27000000</v>
      </c>
    </row>
    <row r="24">
      <c r="A24" s="4" t="inlineStr">
        <is>
          <t>Forecast [Member] | New Term Loan Agreement [Member] | Secured Debt [Member]</t>
        </is>
      </c>
    </row>
    <row r="25">
      <c r="A25" s="3" t="inlineStr">
        <is>
          <t>Principal Industry (Details) [Line Items]</t>
        </is>
      </c>
    </row>
    <row r="26">
      <c r="A26" s="4" t="inlineStr">
        <is>
          <t>Debt Instrument, Covenant Compliance, EBITDA Requirment</t>
        </is>
      </c>
      <c r="B26" s="6" t="n">
        <v>25000000</v>
      </c>
    </row>
    <row r="27">
      <c r="A27" s="4" t="inlineStr">
        <is>
          <t>Debt, Pre-payment</t>
        </is>
      </c>
      <c r="B27" s="5" t="n">
        <v>15000000</v>
      </c>
    </row>
    <row r="28">
      <c r="A28" s="4" t="inlineStr">
        <is>
          <t>Forecast [Member] | New Term Loan Agreement [Member] | Secured Debt [Member] | Payment No Later than Third Quarter 2021 [Member]</t>
        </is>
      </c>
    </row>
    <row r="29">
      <c r="A29" s="3" t="inlineStr">
        <is>
          <t>Principal Industry (Details) [Line Items]</t>
        </is>
      </c>
    </row>
    <row r="30">
      <c r="A30" s="4" t="inlineStr">
        <is>
          <t>Debt, Pre-payment</t>
        </is>
      </c>
      <c r="B30" s="6"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 shares in Units, $ in Thousands</t>
        </is>
      </c>
      <c r="B1" s="2" t="inlineStr">
        <is>
          <t>Jul. 09, 2020</t>
        </is>
      </c>
      <c r="C1" s="2" t="inlineStr">
        <is>
          <t>Jun. 09, 2014</t>
        </is>
      </c>
      <c r="D1" s="2" t="inlineStr">
        <is>
          <t>Dec. 31, 2020</t>
        </is>
      </c>
      <c r="E1" s="2" t="inlineStr">
        <is>
          <t>Dec. 31, 2019</t>
        </is>
      </c>
      <c r="F1" s="2" t="inlineStr">
        <is>
          <t>Dec. 31, 2018</t>
        </is>
      </c>
      <c r="G1" s="2" t="inlineStr">
        <is>
          <t>Jul. 08, 2020</t>
        </is>
      </c>
      <c r="H1" s="2" t="inlineStr">
        <is>
          <t>Nov. 30, 2014</t>
        </is>
      </c>
    </row>
    <row r="2">
      <c r="A2" s="3" t="inlineStr">
        <is>
          <t>Summary of Significant Accounting Policies (Details) [Line Items]</t>
        </is>
      </c>
    </row>
    <row r="3">
      <c r="A3" s="4" t="inlineStr">
        <is>
          <t>Stockholders' Equity, Reverse Stock Split</t>
        </is>
      </c>
      <c r="B3" s="4" t="inlineStr">
        <is>
          <t>1 for 10</t>
        </is>
      </c>
    </row>
    <row r="4">
      <c r="A4" s="4" t="inlineStr">
        <is>
          <t>Common Stock, Par or Stated Value Per Share (in Dollars per share)</t>
        </is>
      </c>
      <c r="B4" s="7" t="n">
        <v>0.001</v>
      </c>
      <c r="D4" s="7" t="n">
        <v>0.001</v>
      </c>
      <c r="E4" s="7" t="n">
        <v>0.001</v>
      </c>
    </row>
    <row r="5">
      <c r="A5" s="4" t="inlineStr">
        <is>
          <t>Common Stock, Shares, Outstanding (in Shares)</t>
        </is>
      </c>
      <c r="B5" s="5" t="n">
        <v>4239578</v>
      </c>
      <c r="D5" s="5" t="n">
        <v>5694772</v>
      </c>
      <c r="E5" s="5" t="n">
        <v>3521037</v>
      </c>
      <c r="G5" s="5" t="n">
        <v>42395782</v>
      </c>
    </row>
    <row r="6">
      <c r="A6" s="4" t="inlineStr">
        <is>
          <t>Contract with Customer, Refund Liability</t>
        </is>
      </c>
      <c r="D6" s="6" t="n">
        <v>42100</v>
      </c>
      <c r="E6" s="6" t="n">
        <v>38400</v>
      </c>
    </row>
    <row r="7">
      <c r="A7" s="4" t="inlineStr">
        <is>
          <t>Inventory Valuation Reserves</t>
        </is>
      </c>
      <c r="D7" s="5" t="n">
        <v>10800</v>
      </c>
      <c r="E7" s="5" t="n">
        <v>12900</v>
      </c>
    </row>
    <row r="8">
      <c r="A8" s="4" t="inlineStr">
        <is>
          <t>Depreciation</t>
        </is>
      </c>
      <c r="D8" s="5" t="n">
        <v>9800</v>
      </c>
      <c r="E8" s="5" t="n">
        <v>12900</v>
      </c>
      <c r="F8" s="6" t="n">
        <v>12200</v>
      </c>
    </row>
    <row r="9">
      <c r="A9" s="4" t="inlineStr">
        <is>
          <t>Gain (Loss) on Disposition of Other Assets</t>
        </is>
      </c>
      <c r="D9" s="5" t="n">
        <v>-149</v>
      </c>
      <c r="E9" s="5" t="n">
        <v>-972</v>
      </c>
      <c r="F9" s="5" t="n">
        <v>0</v>
      </c>
    </row>
    <row r="10">
      <c r="A10" s="4" t="inlineStr">
        <is>
          <t>Advertising Expense</t>
        </is>
      </c>
      <c r="D10" s="6" t="n">
        <v>10100</v>
      </c>
      <c r="E10" s="6" t="n">
        <v>13800</v>
      </c>
      <c r="F10" s="6" t="n">
        <v>13700</v>
      </c>
    </row>
    <row r="11">
      <c r="A11" s="4" t="inlineStr">
        <is>
          <t>Treasury Stock, Shares, Acquired (in Shares)</t>
        </is>
      </c>
      <c r="C11" s="5" t="n">
        <v>311284</v>
      </c>
    </row>
    <row r="12">
      <c r="A12" s="4" t="inlineStr">
        <is>
          <t>Treasury Stock Acquired, Average Cost Per Share (in Dollars per share)</t>
        </is>
      </c>
      <c r="C12" s="8" t="n">
        <v>77.09999999999999</v>
      </c>
    </row>
    <row r="13">
      <c r="A13" s="4" t="inlineStr">
        <is>
          <t>Treasury Stock, Value, Acquired, Cost Method</t>
        </is>
      </c>
      <c r="C13" s="6" t="n">
        <v>24000</v>
      </c>
    </row>
    <row r="14">
      <c r="A14" s="4" t="inlineStr">
        <is>
          <t>Minimum [Member]</t>
        </is>
      </c>
    </row>
    <row r="15">
      <c r="A15" s="3" t="inlineStr">
        <is>
          <t>Summary of Significant Accounting Policies (Details) [Line Items]</t>
        </is>
      </c>
    </row>
    <row r="16">
      <c r="A16" s="4" t="inlineStr">
        <is>
          <t>Cash Discount, Discount Rate</t>
        </is>
      </c>
      <c r="D16" s="4" t="inlineStr">
        <is>
          <t>1.00%</t>
        </is>
      </c>
    </row>
    <row r="17">
      <c r="A17" s="4" t="inlineStr">
        <is>
          <t>Maximum [Member]</t>
        </is>
      </c>
    </row>
    <row r="18">
      <c r="A18" s="3" t="inlineStr">
        <is>
          <t>Summary of Significant Accounting Policies (Details) [Line Items]</t>
        </is>
      </c>
    </row>
    <row r="19">
      <c r="A19" s="4" t="inlineStr">
        <is>
          <t>Cash Discount, Discount Rate</t>
        </is>
      </c>
      <c r="D19" s="4" t="inlineStr">
        <is>
          <t>20.00%</t>
        </is>
      </c>
    </row>
    <row r="20">
      <c r="A20" s="4" t="inlineStr">
        <is>
          <t>Joint Venture With Meisheng Cultural &amp; Creative Corp. [Member]</t>
        </is>
      </c>
    </row>
    <row r="21">
      <c r="A21" s="3" t="inlineStr">
        <is>
          <t>Summary of Significant Accounting Policies (Details) [Line Items]</t>
        </is>
      </c>
    </row>
    <row r="22">
      <c r="A22" s="4" t="inlineStr">
        <is>
          <t>Joint venture, ownership percentage</t>
        </is>
      </c>
      <c r="D22" s="4" t="inlineStr">
        <is>
          <t>51.00%</t>
        </is>
      </c>
      <c r="H22" s="4" t="inlineStr">
        <is>
          <t>51.00%</t>
        </is>
      </c>
    </row>
    <row r="23">
      <c r="A23" s="4" t="inlineStr">
        <is>
          <t>Convertible Debt Securities [Member]</t>
        </is>
      </c>
    </row>
    <row r="24">
      <c r="A24" s="3" t="inlineStr">
        <is>
          <t>Summary of Significant Accounting Policies (Details) [Line Items]</t>
        </is>
      </c>
    </row>
    <row r="25">
      <c r="A25" s="4" t="inlineStr">
        <is>
          <t>Antidilutive Securities Excluded from Computation of Earnings Per Share, Amount (in Shares)</t>
        </is>
      </c>
      <c r="D25" s="5" t="n">
        <v>5758365</v>
      </c>
      <c r="E25" s="5" t="n">
        <v>2160682</v>
      </c>
      <c r="F25" s="5" t="n">
        <v>2907498</v>
      </c>
    </row>
    <row r="26">
      <c r="A26" s="4" t="inlineStr">
        <is>
          <t>Restricted Stock [Member]</t>
        </is>
      </c>
    </row>
    <row r="27">
      <c r="A27" s="3" t="inlineStr">
        <is>
          <t>Summary of Significant Accounting Policies (Details) [Line Items]</t>
        </is>
      </c>
    </row>
    <row r="28">
      <c r="A28" s="4" t="inlineStr">
        <is>
          <t>Antidilutive Securities Excluded from Computation of Earnings Per Share, Amount (in Shares)</t>
        </is>
      </c>
      <c r="D28" s="5" t="n">
        <v>185455</v>
      </c>
      <c r="E28" s="5" t="n">
        <v>142350</v>
      </c>
      <c r="F28" s="5" t="n">
        <v>113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Current - USD ($) $ in Thousands</t>
        </is>
      </c>
      <c r="B1" s="2" t="inlineStr">
        <is>
          <t>Dec. 31, 2020</t>
        </is>
      </c>
      <c r="C1" s="2" t="inlineStr">
        <is>
          <t>Dec. 31, 2019</t>
        </is>
      </c>
    </row>
    <row r="2">
      <c r="A2" s="3" t="inlineStr">
        <is>
          <t>Schedule of Inventory, Current [Abstract]</t>
        </is>
      </c>
    </row>
    <row r="3">
      <c r="A3" s="4" t="inlineStr">
        <is>
          <t>Raw materials</t>
        </is>
      </c>
      <c r="B3" s="6" t="n">
        <v>135</v>
      </c>
      <c r="C3" s="6" t="n">
        <v>144</v>
      </c>
    </row>
    <row r="4">
      <c r="A4" s="4" t="inlineStr">
        <is>
          <t>Finished goods</t>
        </is>
      </c>
      <c r="B4" s="5" t="n">
        <v>38507</v>
      </c>
      <c r="C4" s="5" t="n">
        <v>54115</v>
      </c>
    </row>
    <row r="5">
      <c r="A5" s="4" t="inlineStr">
        <is>
          <t>Inventory, net</t>
        </is>
      </c>
      <c r="B5" s="6" t="n">
        <v>38642</v>
      </c>
      <c r="C5" s="6" t="n">
        <v>54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78"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t>
        </is>
      </c>
      <c r="C4" s="6" t="n">
        <v>-14144</v>
      </c>
      <c r="D4" s="6" t="n">
        <v>-55379</v>
      </c>
      <c r="E4" s="6" t="n">
        <v>-42425</v>
      </c>
    </row>
    <row r="5">
      <c r="A5" s="3" t="inlineStr">
        <is>
          <t>Other comprehensive income (loss):</t>
        </is>
      </c>
    </row>
    <row r="6">
      <c r="A6" s="4" t="inlineStr">
        <is>
          <t>Foreign currency translation adjustment</t>
        </is>
      </c>
      <c r="B6" s="4" t="inlineStr">
        <is>
          <t>[1]</t>
        </is>
      </c>
      <c r="C6" s="5" t="n">
        <v>1976</v>
      </c>
      <c r="D6" s="5" t="n">
        <v>1425</v>
      </c>
      <c r="E6" s="5" t="n">
        <v>-2788</v>
      </c>
    </row>
    <row r="7">
      <c r="A7" s="4" t="inlineStr">
        <is>
          <t>Comprehensive loss</t>
        </is>
      </c>
      <c r="C7" s="5" t="n">
        <v>-12168</v>
      </c>
      <c r="D7" s="5" t="n">
        <v>-53954</v>
      </c>
      <c r="E7" s="5" t="n">
        <v>-45213</v>
      </c>
    </row>
    <row r="8">
      <c r="A8" s="4" t="inlineStr">
        <is>
          <t>Less: Comprehensive income (loss) attributable to non-controlling interests</t>
        </is>
      </c>
      <c r="C8" s="5" t="n">
        <v>130</v>
      </c>
      <c r="D8" s="5" t="n">
        <v>169</v>
      </c>
      <c r="E8" s="5" t="n">
        <v>-57</v>
      </c>
    </row>
    <row r="9">
      <c r="A9" s="4" t="inlineStr">
        <is>
          <t>Comprehensive loss attributable to JAKKS Pacific, Inc.</t>
        </is>
      </c>
      <c r="C9" s="6" t="n">
        <v>-12298</v>
      </c>
      <c r="D9" s="6" t="n">
        <v>-54123</v>
      </c>
      <c r="E9" s="6" t="n">
        <v>-45156</v>
      </c>
    </row>
    <row r="10"/>
    <row r="11">
      <c r="A11" s="4" t="inlineStr">
        <is>
          <t>[1]</t>
        </is>
      </c>
      <c r="B11" s="4" t="inlineStr">
        <is>
          <t>After giving effect to a 1 for 10 reverse stock split effective July 9, 2020.</t>
        </is>
      </c>
    </row>
  </sheetData>
  <mergeCells count="4">
    <mergeCell ref="A1:B2"/>
    <mergeCell ref="C1:E1"/>
    <mergeCell ref="A10:D10"/>
    <mergeCell ref="B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roperty, Plant and Equipment</t>
        </is>
      </c>
      <c r="B1" s="2" t="inlineStr">
        <is>
          <t>12 Months Ended</t>
        </is>
      </c>
    </row>
    <row r="2">
      <c r="B2" s="2" t="inlineStr">
        <is>
          <t>Dec. 31, 2020</t>
        </is>
      </c>
    </row>
    <row r="3">
      <c r="A3" s="4" t="inlineStr">
        <is>
          <t>Office Equipment [Member]</t>
        </is>
      </c>
    </row>
    <row r="4">
      <c r="A4" s="3" t="inlineStr">
        <is>
          <t>Property, Plant and Equipment [Line Items]</t>
        </is>
      </c>
    </row>
    <row r="5">
      <c r="A5" s="4" t="inlineStr">
        <is>
          <t>Property, Plant and Equipment, Useful Life</t>
        </is>
      </c>
      <c r="B5" s="4" t="inlineStr">
        <is>
          <t>5 years</t>
        </is>
      </c>
    </row>
    <row r="6">
      <c r="A6" s="4" t="inlineStr">
        <is>
          <t>Automobiles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7 years</t>
        </is>
      </c>
    </row>
    <row r="15">
      <c r="A15" s="4" t="inlineStr">
        <is>
          <t>Leasehold Improvements [Member]</t>
        </is>
      </c>
    </row>
    <row r="16">
      <c r="A16" s="3" t="inlineStr">
        <is>
          <t>Property, Plant and Equip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Policies (Details) - Schedule of Earnings Per Share, Basic and Diluted - USD ($) $ / shares in Unit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chedule of Earnings Per Share, Basic and Diluted [Abstract]</t>
        </is>
      </c>
    </row>
    <row r="4">
      <c r="A4" s="4" t="inlineStr">
        <is>
          <t>Net loss</t>
        </is>
      </c>
      <c r="B4" s="6" t="n">
        <v>-11309000</v>
      </c>
      <c r="C4" s="6" t="n">
        <v>32431000</v>
      </c>
      <c r="D4" s="6" t="n">
        <v>-23268000</v>
      </c>
      <c r="E4" s="6" t="n">
        <v>-11998000</v>
      </c>
      <c r="F4" s="6" t="n">
        <v>-20181000</v>
      </c>
      <c r="G4" s="6" t="n">
        <v>16414000</v>
      </c>
      <c r="H4" s="6" t="n">
        <v>-22485000</v>
      </c>
      <c r="I4" s="6" t="n">
        <v>-29127000</v>
      </c>
      <c r="J4" s="6" t="n">
        <v>-14144000</v>
      </c>
      <c r="L4" s="6" t="n">
        <v>-55379000</v>
      </c>
      <c r="N4" s="6" t="n">
        <v>-42425000</v>
      </c>
    </row>
    <row r="5">
      <c r="A5" s="4" t="inlineStr">
        <is>
          <t>Net income (loss) attributable to non-controlling interests</t>
        </is>
      </c>
      <c r="J5" s="5" t="n">
        <v>130000</v>
      </c>
      <c r="L5" s="5" t="n">
        <v>169000</v>
      </c>
      <c r="N5" s="5" t="n">
        <v>-57000</v>
      </c>
    </row>
    <row r="6">
      <c r="A6" s="4" t="inlineStr">
        <is>
          <t>Net loss attributable to JAKKS Pacific, Inc.</t>
        </is>
      </c>
      <c r="B6" s="5" t="n">
        <v>-11342000</v>
      </c>
      <c r="C6" s="5" t="n">
        <v>32382000</v>
      </c>
      <c r="D6" s="5" t="n">
        <v>-23276000</v>
      </c>
      <c r="E6" s="5" t="n">
        <v>-12038000</v>
      </c>
      <c r="F6" s="5" t="n">
        <v>-20293000</v>
      </c>
      <c r="G6" s="5" t="n">
        <v>16445000</v>
      </c>
      <c r="H6" s="5" t="n">
        <v>-22542000</v>
      </c>
      <c r="I6" s="5" t="n">
        <v>-29158000</v>
      </c>
      <c r="J6" s="5" t="n">
        <v>-14274000</v>
      </c>
      <c r="K6" s="4" t="inlineStr">
        <is>
          <t>[1]</t>
        </is>
      </c>
      <c r="L6" s="5" t="n">
        <v>-55548000</v>
      </c>
      <c r="M6" s="4" t="inlineStr">
        <is>
          <t>[1]</t>
        </is>
      </c>
      <c r="N6" s="5" t="n">
        <v>-42368000</v>
      </c>
      <c r="O6" s="4" t="inlineStr">
        <is>
          <t>[1]</t>
        </is>
      </c>
    </row>
    <row r="7">
      <c r="A7" s="4" t="inlineStr">
        <is>
          <t>Preferred stock dividend</t>
        </is>
      </c>
      <c r="J7" s="5" t="n">
        <v>-1257000</v>
      </c>
      <c r="L7" s="5" t="n">
        <v>-483000</v>
      </c>
      <c r="N7" s="5" t="n">
        <v>0</v>
      </c>
    </row>
    <row r="8">
      <c r="A8" s="4" t="inlineStr">
        <is>
          <t>Net loss attributable to common stockholders</t>
        </is>
      </c>
      <c r="B8" s="6" t="n">
        <v>-11664000</v>
      </c>
      <c r="C8" s="6" t="n">
        <v>32066000</v>
      </c>
      <c r="D8" s="6" t="n">
        <v>-23588000</v>
      </c>
      <c r="E8" s="6" t="n">
        <v>-12345000</v>
      </c>
      <c r="F8" s="6" t="n">
        <v>-20596</v>
      </c>
      <c r="G8" s="6" t="n">
        <v>16265000</v>
      </c>
      <c r="H8" s="6" t="n">
        <v>-22542000</v>
      </c>
      <c r="I8" s="6" t="n">
        <v>-29158000</v>
      </c>
      <c r="J8" s="6" t="n">
        <v>-15531000</v>
      </c>
      <c r="L8" s="6" t="n">
        <v>-56031000</v>
      </c>
      <c r="N8" s="6" t="n">
        <v>-42368000</v>
      </c>
    </row>
    <row r="9">
      <c r="A9" s="4" t="inlineStr">
        <is>
          <t>Weighted average common shares outstanding - basic and diluted (in Shares)</t>
        </is>
      </c>
      <c r="J9" s="5" t="n">
        <v>3634</v>
      </c>
      <c r="L9" s="5" t="n">
        <v>2598</v>
      </c>
      <c r="N9" s="5" t="n">
        <v>2310</v>
      </c>
    </row>
    <row r="10">
      <c r="A10" s="4" t="inlineStr">
        <is>
          <t>Loss per share available to common stockholders - basic and diluted (in Dollars per share)</t>
        </is>
      </c>
      <c r="J10" s="8" t="n">
        <v>-4.27</v>
      </c>
      <c r="L10" s="8" t="n">
        <v>-21.57</v>
      </c>
      <c r="N10" s="8" t="n">
        <v>-18.34</v>
      </c>
    </row>
    <row r="11"/>
    <row r="12">
      <c r="A12" s="4" t="inlineStr">
        <is>
          <t>[1]</t>
        </is>
      </c>
      <c r="B12" s="4" t="inlineStr">
        <is>
          <t>After giving effect to a 1 for 10 reverse stock split effective July 9, 2020.</t>
        </is>
      </c>
    </row>
  </sheetData>
  <mergeCells count="8">
    <mergeCell ref="A1:A2"/>
    <mergeCell ref="B1:I1"/>
    <mergeCell ref="J1:O1"/>
    <mergeCell ref="J2:K2"/>
    <mergeCell ref="L2:M2"/>
    <mergeCell ref="N2:O2"/>
    <mergeCell ref="A11:O11"/>
    <mergeCell ref="B12:O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Business Segments, Geographic Data, and Sales by Major Customers (Details)</t>
        </is>
      </c>
      <c r="B1" s="2" t="inlineStr">
        <is>
          <t>12 Months Ended</t>
        </is>
      </c>
    </row>
    <row r="2">
      <c r="B2" s="2" t="inlineStr">
        <is>
          <t>Dec. 31,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Geographic Data, and Sales by Major Customers (Details) - Schedule of Segment Reporting Information, by Segment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6" t="n">
        <v>128267</v>
      </c>
      <c r="C4" s="6" t="n">
        <v>242290</v>
      </c>
      <c r="D4" s="6" t="n">
        <v>78758</v>
      </c>
      <c r="E4" s="6" t="n">
        <v>66557</v>
      </c>
      <c r="F4" s="6" t="n">
        <v>152511</v>
      </c>
      <c r="G4" s="6" t="n">
        <v>280130</v>
      </c>
      <c r="H4" s="6" t="n">
        <v>95182</v>
      </c>
      <c r="I4" s="6" t="n">
        <v>70826</v>
      </c>
      <c r="J4" s="6" t="n">
        <v>515872</v>
      </c>
      <c r="K4" s="6" t="n">
        <v>598649</v>
      </c>
      <c r="L4" s="6" t="n">
        <v>567810</v>
      </c>
    </row>
    <row r="5">
      <c r="A5" s="4" t="inlineStr">
        <is>
          <t>Loss from Operations</t>
        </is>
      </c>
      <c r="B5" s="5" t="n">
        <v>1127</v>
      </c>
      <c r="C5" s="6" t="n">
        <v>37513</v>
      </c>
      <c r="D5" s="6" t="n">
        <v>-9746</v>
      </c>
      <c r="E5" s="6" t="n">
        <v>-15986</v>
      </c>
      <c r="F5" s="5" t="n">
        <v>-10761</v>
      </c>
      <c r="G5" s="6" t="n">
        <v>35662</v>
      </c>
      <c r="H5" s="6" t="n">
        <v>-18649</v>
      </c>
      <c r="I5" s="6" t="n">
        <v>-24041</v>
      </c>
      <c r="J5" s="5" t="n">
        <v>12908</v>
      </c>
      <c r="K5" s="5" t="n">
        <v>-17789</v>
      </c>
      <c r="L5" s="5" t="n">
        <v>-32173</v>
      </c>
    </row>
    <row r="6">
      <c r="A6" s="4" t="inlineStr">
        <is>
          <t>Depreciation and Amortization Expense</t>
        </is>
      </c>
      <c r="J6" s="5" t="n">
        <v>10936</v>
      </c>
      <c r="K6" s="5" t="n">
        <v>17634</v>
      </c>
      <c r="L6" s="5" t="n">
        <v>17081</v>
      </c>
    </row>
    <row r="7">
      <c r="A7" s="4" t="inlineStr">
        <is>
          <t>Assets</t>
        </is>
      </c>
      <c r="B7" s="5" t="n">
        <v>329369</v>
      </c>
      <c r="F7" s="5" t="n">
        <v>365222</v>
      </c>
      <c r="J7" s="5" t="n">
        <v>329369</v>
      </c>
      <c r="K7" s="5" t="n">
        <v>365222</v>
      </c>
    </row>
    <row r="8">
      <c r="A8" s="4" t="inlineStr">
        <is>
          <t>Toys/Consumer Products [Member]</t>
        </is>
      </c>
    </row>
    <row r="9">
      <c r="A9" s="3" t="inlineStr">
        <is>
          <t>Segment Reporting Information [Line Items]</t>
        </is>
      </c>
    </row>
    <row r="10">
      <c r="A10" s="4" t="inlineStr">
        <is>
          <t>Net Sales</t>
        </is>
      </c>
      <c r="J10" s="5" t="n">
        <v>427122</v>
      </c>
      <c r="K10" s="5" t="n">
        <v>479038</v>
      </c>
      <c r="L10" s="5" t="n">
        <v>466186</v>
      </c>
    </row>
    <row r="11">
      <c r="A11" s="4" t="inlineStr">
        <is>
          <t>Loss from Operations</t>
        </is>
      </c>
      <c r="J11" s="5" t="n">
        <v>20002</v>
      </c>
      <c r="K11" s="5" t="n">
        <v>-8128</v>
      </c>
      <c r="L11" s="5" t="n">
        <v>-20399</v>
      </c>
    </row>
    <row r="12">
      <c r="A12" s="4" t="inlineStr">
        <is>
          <t>Depreciation and Amortization Expense</t>
        </is>
      </c>
      <c r="J12" s="5" t="n">
        <v>10292</v>
      </c>
      <c r="K12" s="5" t="n">
        <v>16227</v>
      </c>
      <c r="L12" s="5" t="n">
        <v>16002</v>
      </c>
    </row>
    <row r="13">
      <c r="A13" s="4" t="inlineStr">
        <is>
          <t>Assets</t>
        </is>
      </c>
      <c r="B13" s="5" t="n">
        <v>315838</v>
      </c>
      <c r="F13" s="5" t="n">
        <v>356584</v>
      </c>
      <c r="J13" s="5" t="n">
        <v>315838</v>
      </c>
      <c r="K13" s="5" t="n">
        <v>356584</v>
      </c>
    </row>
    <row r="14">
      <c r="A14" s="4" t="inlineStr">
        <is>
          <t>Halloween [Member]</t>
        </is>
      </c>
    </row>
    <row r="15">
      <c r="A15" s="3" t="inlineStr">
        <is>
          <t>Segment Reporting Information [Line Items]</t>
        </is>
      </c>
    </row>
    <row r="16">
      <c r="A16" s="4" t="inlineStr">
        <is>
          <t>Net Sales</t>
        </is>
      </c>
      <c r="J16" s="5" t="n">
        <v>88750</v>
      </c>
      <c r="K16" s="5" t="n">
        <v>119611</v>
      </c>
      <c r="L16" s="5" t="n">
        <v>101624</v>
      </c>
    </row>
    <row r="17">
      <c r="A17" s="4" t="inlineStr">
        <is>
          <t>Loss from Operations</t>
        </is>
      </c>
      <c r="J17" s="5" t="n">
        <v>-7094</v>
      </c>
      <c r="K17" s="5" t="n">
        <v>-9661</v>
      </c>
      <c r="L17" s="5" t="n">
        <v>-11774</v>
      </c>
    </row>
    <row r="18">
      <c r="A18" s="4" t="inlineStr">
        <is>
          <t>Depreciation and Amortization Expense</t>
        </is>
      </c>
      <c r="J18" s="5" t="n">
        <v>644</v>
      </c>
      <c r="K18" s="5" t="n">
        <v>1407</v>
      </c>
      <c r="L18" s="6" t="n">
        <v>1079</v>
      </c>
    </row>
    <row r="19">
      <c r="A19" s="4" t="inlineStr">
        <is>
          <t>Assets</t>
        </is>
      </c>
      <c r="B19" s="6" t="n">
        <v>13531</v>
      </c>
      <c r="F19" s="6" t="n">
        <v>8638</v>
      </c>
      <c r="J19" s="6" t="n">
        <v>13531</v>
      </c>
      <c r="K19" s="6" t="n">
        <v>863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Geographic Data, and Sales by Major Customers (Details) - Schedule of Revenue from External Customers and Long-Lived Assets, by Geographical Area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Long-lived Assets</t>
        </is>
      </c>
      <c r="B4" s="6" t="n">
        <v>37904</v>
      </c>
      <c r="F4" s="6" t="n">
        <v>47340</v>
      </c>
      <c r="J4" s="6" t="n">
        <v>37904</v>
      </c>
      <c r="K4" s="6" t="n">
        <v>47340</v>
      </c>
    </row>
    <row r="5">
      <c r="A5" s="4" t="inlineStr">
        <is>
          <t>Net Sales</t>
        </is>
      </c>
      <c r="B5" s="5" t="n">
        <v>128267</v>
      </c>
      <c r="C5" s="6" t="n">
        <v>242290</v>
      </c>
      <c r="D5" s="6" t="n">
        <v>78758</v>
      </c>
      <c r="E5" s="6" t="n">
        <v>66557</v>
      </c>
      <c r="F5" s="5" t="n">
        <v>152511</v>
      </c>
      <c r="G5" s="6" t="n">
        <v>280130</v>
      </c>
      <c r="H5" s="6" t="n">
        <v>95182</v>
      </c>
      <c r="I5" s="6" t="n">
        <v>70826</v>
      </c>
      <c r="J5" s="5" t="n">
        <v>515872</v>
      </c>
      <c r="K5" s="5" t="n">
        <v>598649</v>
      </c>
      <c r="L5" s="6" t="n">
        <v>567810</v>
      </c>
    </row>
    <row r="6">
      <c r="A6" s="4" t="inlineStr">
        <is>
          <t>UNITED STATES</t>
        </is>
      </c>
    </row>
    <row r="7">
      <c r="A7" s="3" t="inlineStr">
        <is>
          <t>Revenues from External Customers and Long-Lived Assets [Line Items]</t>
        </is>
      </c>
    </row>
    <row r="8">
      <c r="A8" s="4" t="inlineStr">
        <is>
          <t>Long-lived Assets</t>
        </is>
      </c>
      <c r="B8" s="5" t="n">
        <v>23607</v>
      </c>
      <c r="F8" s="5" t="n">
        <v>31175</v>
      </c>
      <c r="J8" s="5" t="n">
        <v>23607</v>
      </c>
      <c r="K8" s="5" t="n">
        <v>31175</v>
      </c>
    </row>
    <row r="9">
      <c r="A9" s="4" t="inlineStr">
        <is>
          <t>Net Sales</t>
        </is>
      </c>
      <c r="J9" s="5" t="n">
        <v>421222</v>
      </c>
      <c r="K9" s="5" t="n">
        <v>481309</v>
      </c>
      <c r="L9" s="5" t="n">
        <v>439979</v>
      </c>
    </row>
    <row r="10">
      <c r="A10" s="4" t="inlineStr">
        <is>
          <t>CHINA</t>
        </is>
      </c>
    </row>
    <row r="11">
      <c r="A11" s="3" t="inlineStr">
        <is>
          <t>Revenues from External Customers and Long-Lived Assets [Line Items]</t>
        </is>
      </c>
    </row>
    <row r="12">
      <c r="A12" s="4" t="inlineStr">
        <is>
          <t>Long-lived Assets</t>
        </is>
      </c>
      <c r="B12" s="5" t="n">
        <v>10773</v>
      </c>
      <c r="F12" s="5" t="n">
        <v>11461</v>
      </c>
      <c r="J12" s="5" t="n">
        <v>10773</v>
      </c>
      <c r="K12" s="5" t="n">
        <v>11461</v>
      </c>
    </row>
    <row r="13">
      <c r="A13" s="4" t="inlineStr">
        <is>
          <t>HONG KONG</t>
        </is>
      </c>
    </row>
    <row r="14">
      <c r="A14" s="3" t="inlineStr">
        <is>
          <t>Revenues from External Customers and Long-Lived Assets [Line Items]</t>
        </is>
      </c>
    </row>
    <row r="15">
      <c r="A15" s="4" t="inlineStr">
        <is>
          <t>Long-lived Assets</t>
        </is>
      </c>
      <c r="B15" s="5" t="n">
        <v>1870</v>
      </c>
      <c r="F15" s="5" t="n">
        <v>2937</v>
      </c>
      <c r="J15" s="5" t="n">
        <v>1870</v>
      </c>
      <c r="K15" s="5" t="n">
        <v>2937</v>
      </c>
    </row>
    <row r="16">
      <c r="A16" s="4" t="inlineStr">
        <is>
          <t>UNITED KINGDOM</t>
        </is>
      </c>
    </row>
    <row r="17">
      <c r="A17" s="3" t="inlineStr">
        <is>
          <t>Revenues from External Customers and Long-Lived Assets [Line Items]</t>
        </is>
      </c>
    </row>
    <row r="18">
      <c r="A18" s="4" t="inlineStr">
        <is>
          <t>Long-lived Assets</t>
        </is>
      </c>
      <c r="B18" s="5" t="n">
        <v>1458</v>
      </c>
      <c r="F18" s="5" t="n">
        <v>1633</v>
      </c>
      <c r="J18" s="5" t="n">
        <v>1458</v>
      </c>
      <c r="K18" s="5" t="n">
        <v>1633</v>
      </c>
    </row>
    <row r="19">
      <c r="A19" s="4" t="inlineStr">
        <is>
          <t>CANADA</t>
        </is>
      </c>
    </row>
    <row r="20">
      <c r="A20" s="3" t="inlineStr">
        <is>
          <t>Revenues from External Customers and Long-Lived Assets [Line Items]</t>
        </is>
      </c>
    </row>
    <row r="21">
      <c r="A21" s="4" t="inlineStr">
        <is>
          <t>Long-lived Assets</t>
        </is>
      </c>
      <c r="B21" s="5" t="n">
        <v>100</v>
      </c>
      <c r="F21" s="5" t="n">
        <v>134</v>
      </c>
      <c r="J21" s="5" t="n">
        <v>100</v>
      </c>
      <c r="K21" s="5" t="n">
        <v>134</v>
      </c>
    </row>
    <row r="22">
      <c r="A22" s="4" t="inlineStr">
        <is>
          <t>Net Sales</t>
        </is>
      </c>
      <c r="J22" s="5" t="n">
        <v>18486</v>
      </c>
      <c r="K22" s="5" t="n">
        <v>19937</v>
      </c>
      <c r="L22" s="5" t="n">
        <v>21923</v>
      </c>
    </row>
    <row r="23">
      <c r="A23" s="4" t="inlineStr">
        <is>
          <t>MEXICO</t>
        </is>
      </c>
    </row>
    <row r="24">
      <c r="A24" s="3" t="inlineStr">
        <is>
          <t>Revenues from External Customers and Long-Lived Assets [Line Items]</t>
        </is>
      </c>
    </row>
    <row r="25">
      <c r="A25" s="4" t="inlineStr">
        <is>
          <t>Long-lived Assets</t>
        </is>
      </c>
      <c r="B25" s="6" t="n">
        <v>96</v>
      </c>
      <c r="F25" s="6" t="n">
        <v>0</v>
      </c>
      <c r="J25" s="5" t="n">
        <v>96</v>
      </c>
      <c r="K25" s="5" t="n">
        <v>0</v>
      </c>
    </row>
    <row r="26">
      <c r="A26" s="4" t="inlineStr">
        <is>
          <t>Europe [Member]</t>
        </is>
      </c>
    </row>
    <row r="27">
      <c r="A27" s="3" t="inlineStr">
        <is>
          <t>Revenues from External Customers and Long-Lived Assets [Line Items]</t>
        </is>
      </c>
    </row>
    <row r="28">
      <c r="A28" s="4" t="inlineStr">
        <is>
          <t>Net Sales</t>
        </is>
      </c>
      <c r="J28" s="5" t="n">
        <v>51885</v>
      </c>
      <c r="K28" s="5" t="n">
        <v>65557</v>
      </c>
      <c r="L28" s="5" t="n">
        <v>69646</v>
      </c>
    </row>
    <row r="29">
      <c r="A29" s="4" t="inlineStr">
        <is>
          <t>Asia [Member]</t>
        </is>
      </c>
    </row>
    <row r="30">
      <c r="A30" s="3" t="inlineStr">
        <is>
          <t>Revenues from External Customers and Long-Lived Assets [Line Items]</t>
        </is>
      </c>
    </row>
    <row r="31">
      <c r="A31" s="4" t="inlineStr">
        <is>
          <t>Net Sales</t>
        </is>
      </c>
      <c r="J31" s="5" t="n">
        <v>8285</v>
      </c>
      <c r="K31" s="5" t="n">
        <v>10112</v>
      </c>
      <c r="L31" s="5" t="n">
        <v>8504</v>
      </c>
    </row>
    <row r="32">
      <c r="A32" s="4" t="inlineStr">
        <is>
          <t>Latin America [Member]</t>
        </is>
      </c>
    </row>
    <row r="33">
      <c r="A33" s="3" t="inlineStr">
        <is>
          <t>Revenues from External Customers and Long-Lived Assets [Line Items]</t>
        </is>
      </c>
    </row>
    <row r="34">
      <c r="A34" s="4" t="inlineStr">
        <is>
          <t>Net Sales</t>
        </is>
      </c>
      <c r="J34" s="5" t="n">
        <v>7734</v>
      </c>
      <c r="K34" s="5" t="n">
        <v>11415</v>
      </c>
      <c r="L34" s="5" t="n">
        <v>17827</v>
      </c>
    </row>
    <row r="35">
      <c r="A35" s="4" t="inlineStr">
        <is>
          <t>Australia and New Zealand [Member]</t>
        </is>
      </c>
    </row>
    <row r="36">
      <c r="A36" s="3" t="inlineStr">
        <is>
          <t>Revenues from External Customers and Long-Lived Assets [Line Items]</t>
        </is>
      </c>
    </row>
    <row r="37">
      <c r="A37" s="4" t="inlineStr">
        <is>
          <t>Net Sales</t>
        </is>
      </c>
      <c r="J37" s="5" t="n">
        <v>5795</v>
      </c>
      <c r="K37" s="5" t="n">
        <v>7870</v>
      </c>
      <c r="L37" s="5" t="n">
        <v>5937</v>
      </c>
    </row>
    <row r="38">
      <c r="A38" s="4" t="inlineStr">
        <is>
          <t>Middle East and Africa [Member]</t>
        </is>
      </c>
    </row>
    <row r="39">
      <c r="A39" s="3" t="inlineStr">
        <is>
          <t>Revenues from External Customers and Long-Lived Assets [Line Items]</t>
        </is>
      </c>
    </row>
    <row r="40">
      <c r="A40" s="4" t="inlineStr">
        <is>
          <t>Net Sales</t>
        </is>
      </c>
      <c r="J40" s="6" t="n">
        <v>2465</v>
      </c>
      <c r="K40" s="6" t="n">
        <v>2449</v>
      </c>
      <c r="L40" s="6" t="n">
        <v>3994</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Data, and Sales by Major Customers (Details) - Schedule of Revenue by Major Customers by Reporting Segments - Revenue Benchmark [Member]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et Sales</t>
        </is>
      </c>
      <c r="B4" s="6" t="n">
        <v>282604</v>
      </c>
      <c r="C4" s="6" t="n">
        <v>301772</v>
      </c>
      <c r="D4" s="6" t="n">
        <v>265728</v>
      </c>
    </row>
    <row r="5">
      <c r="A5" s="4" t="inlineStr">
        <is>
          <t>Percentage of Net Sales from Major Customer</t>
        </is>
      </c>
      <c r="B5" s="4" t="inlineStr">
        <is>
          <t>54.80%</t>
        </is>
      </c>
      <c r="C5" s="4" t="inlineStr">
        <is>
          <t>50.40%</t>
        </is>
      </c>
      <c r="D5" s="4" t="inlineStr">
        <is>
          <t>46.80%</t>
        </is>
      </c>
    </row>
    <row r="6">
      <c r="A6" s="4" t="inlineStr">
        <is>
          <t>Customer Concentration Risk [Member] | Wal Mart [Member]</t>
        </is>
      </c>
    </row>
    <row r="7">
      <c r="A7" s="3" t="inlineStr">
        <is>
          <t>Revenue, Major Customer [Line Items]</t>
        </is>
      </c>
    </row>
    <row r="8">
      <c r="A8" s="4" t="inlineStr">
        <is>
          <t>Net Sales</t>
        </is>
      </c>
      <c r="B8" s="6" t="n">
        <v>150250</v>
      </c>
      <c r="C8" s="6" t="n">
        <v>177063</v>
      </c>
      <c r="D8" s="6" t="n">
        <v>143587</v>
      </c>
    </row>
    <row r="9">
      <c r="A9" s="4" t="inlineStr">
        <is>
          <t>Percentage of Net Sales from Major Customer</t>
        </is>
      </c>
      <c r="B9" s="4" t="inlineStr">
        <is>
          <t>29.10%</t>
        </is>
      </c>
      <c r="C9" s="4" t="inlineStr">
        <is>
          <t>29.60%</t>
        </is>
      </c>
      <c r="D9" s="4" t="inlineStr">
        <is>
          <t>25.30%</t>
        </is>
      </c>
    </row>
    <row r="10">
      <c r="A10" s="4" t="inlineStr">
        <is>
          <t>Customer Concentration Risk [Member] | Target [Member]</t>
        </is>
      </c>
    </row>
    <row r="11">
      <c r="A11" s="3" t="inlineStr">
        <is>
          <t>Revenue, Major Customer [Line Items]</t>
        </is>
      </c>
    </row>
    <row r="12">
      <c r="A12" s="4" t="inlineStr">
        <is>
          <t>Net Sales</t>
        </is>
      </c>
      <c r="B12" s="6" t="n">
        <v>132354</v>
      </c>
      <c r="C12" s="6" t="n">
        <v>124709</v>
      </c>
      <c r="D12" s="6" t="n">
        <v>122141</v>
      </c>
    </row>
    <row r="13">
      <c r="A13" s="4" t="inlineStr">
        <is>
          <t>Percentage of Net Sales from Major Customer</t>
        </is>
      </c>
      <c r="B13" s="4" t="inlineStr">
        <is>
          <t>25.70%</t>
        </is>
      </c>
      <c r="C13" s="4" t="inlineStr">
        <is>
          <t>20.80%</t>
        </is>
      </c>
      <c r="D13" s="4" t="inlineStr">
        <is>
          <t>21.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Joint Ventures (Details) $ in Thousands, shares in Millions</t>
        </is>
      </c>
      <c r="B1" s="2" t="inlineStr">
        <is>
          <t>1 Months Ended</t>
        </is>
      </c>
      <c r="C1" s="2" t="inlineStr">
        <is>
          <t>3 Months Ended</t>
        </is>
      </c>
      <c r="D1" s="2" t="inlineStr">
        <is>
          <t>12 Months Ended</t>
        </is>
      </c>
    </row>
    <row r="2">
      <c r="B2" s="2" t="inlineStr">
        <is>
          <t>Sep. 30, 2012USD ($)shares</t>
        </is>
      </c>
      <c r="C2" s="2" t="inlineStr">
        <is>
          <t>Sep. 30, 2017USD ($)</t>
        </is>
      </c>
      <c r="D2" s="2" t="inlineStr">
        <is>
          <t>Dec. 31, 2020USD ($)</t>
        </is>
      </c>
      <c r="E2" s="2" t="inlineStr">
        <is>
          <t>Dec. 31, 2019USD ($)</t>
        </is>
      </c>
      <c r="F2" s="2" t="inlineStr">
        <is>
          <t>Dec. 31, 2018USD ($)</t>
        </is>
      </c>
      <c r="G2" s="2" t="inlineStr">
        <is>
          <t>Dec. 31, 2012USD ($)</t>
        </is>
      </c>
      <c r="H2" s="2" t="inlineStr">
        <is>
          <t>Mar. 31, 2017</t>
        </is>
      </c>
      <c r="I2" s="2" t="inlineStr">
        <is>
          <t>Oct. 31, 2016</t>
        </is>
      </c>
      <c r="J2" s="2" t="inlineStr">
        <is>
          <t>Nov. 30, 2014</t>
        </is>
      </c>
    </row>
    <row r="3">
      <c r="A3" s="3" t="inlineStr">
        <is>
          <t>Joint Ventures (Details) [Line Items]</t>
        </is>
      </c>
    </row>
    <row r="4">
      <c r="A4" s="4" t="inlineStr">
        <is>
          <t>Income (Loss) from Equity Method Investments</t>
        </is>
      </c>
      <c r="D4" s="6" t="n">
        <v>2</v>
      </c>
      <c r="E4" s="6" t="n">
        <v>0</v>
      </c>
      <c r="F4" s="6" t="n">
        <v>227</v>
      </c>
    </row>
    <row r="5">
      <c r="A5" s="4" t="inlineStr">
        <is>
          <t>Net Income (Loss) Attributable to Noncontrolling Interest</t>
        </is>
      </c>
      <c r="D5" s="6" t="n">
        <v>130</v>
      </c>
      <c r="E5" s="5" t="n">
        <v>169</v>
      </c>
      <c r="F5" s="5" t="n">
        <v>-57</v>
      </c>
    </row>
    <row r="6">
      <c r="A6" s="4" t="inlineStr">
        <is>
          <t>Pacific Animation Partners Joint Venture [Member]</t>
        </is>
      </c>
    </row>
    <row r="7">
      <c r="A7" s="3" t="inlineStr">
        <is>
          <t>Joint Ventures (Details) [Line Items]</t>
        </is>
      </c>
    </row>
    <row r="8">
      <c r="A8" s="4" t="inlineStr">
        <is>
          <t>Equity Method Investment, Ownership Percentage</t>
        </is>
      </c>
      <c r="D8" s="4" t="inlineStr">
        <is>
          <t>50.00%</t>
        </is>
      </c>
    </row>
    <row r="9">
      <c r="A9" s="4" t="inlineStr">
        <is>
          <t>Income (Loss) from Equity Method Investments</t>
        </is>
      </c>
      <c r="D9" s="6" t="n">
        <v>2</v>
      </c>
      <c r="E9" s="4" t="inlineStr">
        <is>
          <t xml:space="preserve"> </t>
        </is>
      </c>
      <c r="F9" s="5" t="n">
        <v>22</v>
      </c>
    </row>
    <row r="10">
      <c r="A10" s="4" t="inlineStr">
        <is>
          <t>Equity Method Investments</t>
        </is>
      </c>
      <c r="F10" s="4" t="inlineStr">
        <is>
          <t xml:space="preserve"> </t>
        </is>
      </c>
    </row>
    <row r="11">
      <c r="A11" s="4" t="inlineStr">
        <is>
          <t>DreamPlay Toys [Member]</t>
        </is>
      </c>
    </row>
    <row r="12">
      <c r="A12" s="3" t="inlineStr">
        <is>
          <t>Joint Ventures (Details) [Line Items]</t>
        </is>
      </c>
    </row>
    <row r="13">
      <c r="A13" s="4" t="inlineStr">
        <is>
          <t>Payments to Acquire Interest in Joint Venture</t>
        </is>
      </c>
      <c r="B13" s="6" t="n">
        <v>8000</v>
      </c>
    </row>
    <row r="14">
      <c r="A14" s="4" t="inlineStr">
        <is>
          <t>DreamPlay, LLC [Member]</t>
        </is>
      </c>
    </row>
    <row r="15">
      <c r="A15" s="3" t="inlineStr">
        <is>
          <t>Joint Ventures (Details) [Line Items]</t>
        </is>
      </c>
    </row>
    <row r="16">
      <c r="A16" s="4" t="inlineStr">
        <is>
          <t>Equity Method Investment, Ownership Percentage</t>
        </is>
      </c>
      <c r="G16" s="4" t="inlineStr">
        <is>
          <t>5.00%</t>
        </is>
      </c>
    </row>
    <row r="17">
      <c r="A17" s="4" t="inlineStr">
        <is>
          <t>Number of Projects Completed</t>
        </is>
      </c>
      <c r="G17" s="5" t="n">
        <v>65</v>
      </c>
    </row>
    <row r="18">
      <c r="A18" s="4" t="inlineStr">
        <is>
          <t>Payments to Acquire Interest in Joint Venture</t>
        </is>
      </c>
      <c r="G18" s="6" t="n">
        <v>7000</v>
      </c>
    </row>
    <row r="19">
      <c r="A19" s="4" t="inlineStr">
        <is>
          <t>Other than Temporary Impairment Losses, Investments</t>
        </is>
      </c>
      <c r="C19" s="6" t="n">
        <v>7000</v>
      </c>
    </row>
    <row r="20">
      <c r="A20" s="4" t="inlineStr">
        <is>
          <t>Joint Venture With Meisheng Cultural &amp; Creative Corp. [Member]</t>
        </is>
      </c>
    </row>
    <row r="21">
      <c r="A21" s="3" t="inlineStr">
        <is>
          <t>Joint Ventures (Details) [Line Items]</t>
        </is>
      </c>
    </row>
    <row r="22">
      <c r="A22" s="4" t="inlineStr">
        <is>
          <t>Equity Method Investment, Ownership Percentage</t>
        </is>
      </c>
      <c r="D22" s="4" t="inlineStr">
        <is>
          <t>51.00%</t>
        </is>
      </c>
      <c r="J22" s="4" t="inlineStr">
        <is>
          <t>51.00%</t>
        </is>
      </c>
    </row>
    <row r="23">
      <c r="A23" s="4" t="inlineStr">
        <is>
          <t>Net Income (Loss) Attributable to Noncontrolling Interest</t>
        </is>
      </c>
      <c r="D23" s="6" t="n">
        <v>130</v>
      </c>
      <c r="E23" s="6" t="n">
        <v>169</v>
      </c>
      <c r="F23" s="6" t="n">
        <v>-57</v>
      </c>
    </row>
    <row r="24">
      <c r="A24" s="4" t="inlineStr">
        <is>
          <t>Technology Rights [Member] | DreamPlay Toys [Member]</t>
        </is>
      </c>
    </row>
    <row r="25">
      <c r="A25" s="3" t="inlineStr">
        <is>
          <t>Joint Ventures (Details) [Line Items]</t>
        </is>
      </c>
    </row>
    <row r="26">
      <c r="A26" s="4" t="inlineStr">
        <is>
          <t>Other than Temporary Impairment Losses, Investments</t>
        </is>
      </c>
      <c r="C26" s="6" t="n">
        <v>2900</v>
      </c>
    </row>
    <row r="27">
      <c r="A27" s="4" t="inlineStr">
        <is>
          <t>Nant Works [Member] | DreamPlay Toys [Member]</t>
        </is>
      </c>
    </row>
    <row r="28">
      <c r="A28" s="3" t="inlineStr">
        <is>
          <t>Joint Ventures (Details) [Line Items]</t>
        </is>
      </c>
    </row>
    <row r="29">
      <c r="A29" s="4" t="inlineStr">
        <is>
          <t>Class of Warrant or Right, Number of Securities Called by Warrants or Rights (in Shares) | shares</t>
        </is>
      </c>
      <c r="B29" s="10" t="n">
        <v>1.5</v>
      </c>
    </row>
    <row r="30">
      <c r="A30" s="4" t="inlineStr">
        <is>
          <t>Cost Method Investments</t>
        </is>
      </c>
      <c r="B30" s="6" t="n">
        <v>7000</v>
      </c>
    </row>
    <row r="31">
      <c r="A31" s="4" t="inlineStr">
        <is>
          <t>Hong Kong Meisheng Cultural Co [Member]</t>
        </is>
      </c>
    </row>
    <row r="32">
      <c r="A32" s="3" t="inlineStr">
        <is>
          <t>Joint Ventures (Details) [Line Items]</t>
        </is>
      </c>
    </row>
    <row r="33">
      <c r="A33" s="4" t="inlineStr">
        <is>
          <t>Equity Method Investment, Ownership Percentage</t>
        </is>
      </c>
      <c r="I33" s="4" t="inlineStr">
        <is>
          <t>50.00%</t>
        </is>
      </c>
    </row>
    <row r="34">
      <c r="A34" s="4" t="inlineStr">
        <is>
          <t>Net Income (Loss) Attributable to Noncontrolling Interest</t>
        </is>
      </c>
      <c r="D34" s="4" t="inlineStr">
        <is>
          <t xml:space="preserve"> </t>
        </is>
      </c>
    </row>
    <row r="35">
      <c r="A35" s="4" t="inlineStr">
        <is>
          <t>Hong Kong Meisheng Cultural Co [Member] | Minimum [Member] | JAKKS Pacific [Member]</t>
        </is>
      </c>
    </row>
    <row r="36">
      <c r="A36" s="3" t="inlineStr">
        <is>
          <t>Joint Ventures (Details) [Line Items]</t>
        </is>
      </c>
    </row>
    <row r="37">
      <c r="A37" s="4" t="inlineStr">
        <is>
          <t>Noncontrolling Interest, Ownership Percentage by Noncontrolling Owners</t>
        </is>
      </c>
      <c r="D37" s="4" t="inlineStr">
        <is>
          <t>9.20%</t>
        </is>
      </c>
      <c r="H37" s="4" t="inlineStr">
        <is>
          <t>10.00%</t>
        </is>
      </c>
    </row>
  </sheetData>
  <mergeCells count="2">
    <mergeCell ref="A1:A2"/>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Deferred Costs, Capitalized, Prepaid, and Other Assets Disclosure - USD ($) $ in Thousands</t>
        </is>
      </c>
      <c r="B1" s="2" t="inlineStr">
        <is>
          <t>Dec. 31, 2020</t>
        </is>
      </c>
      <c r="C1" s="2" t="inlineStr">
        <is>
          <t>Dec. 31, 2019</t>
        </is>
      </c>
    </row>
    <row r="2">
      <c r="A2" s="3" t="inlineStr">
        <is>
          <t>Deferred Costs, Capitalized, Prepaid, and Other Assets Disclosure [Abstract]</t>
        </is>
      </c>
    </row>
    <row r="3">
      <c r="A3" s="4" t="inlineStr">
        <is>
          <t>Royalty advances</t>
        </is>
      </c>
      <c r="B3" s="6" t="n">
        <v>13518</v>
      </c>
      <c r="C3" s="6" t="n">
        <v>17018</v>
      </c>
    </row>
    <row r="4">
      <c r="A4" s="4" t="inlineStr">
        <is>
          <t>Prepaid expenses</t>
        </is>
      </c>
      <c r="B4" s="5" t="n">
        <v>2490</v>
      </c>
      <c r="C4" s="5" t="n">
        <v>3606</v>
      </c>
    </row>
    <row r="5">
      <c r="A5" s="4" t="inlineStr">
        <is>
          <t>Income taxes receivable</t>
        </is>
      </c>
      <c r="B5" s="5" t="n">
        <v>927</v>
      </c>
      <c r="C5" s="5" t="n">
        <v>1274</v>
      </c>
    </row>
    <row r="6">
      <c r="A6" s="4" t="inlineStr">
        <is>
          <t>Other assets</t>
        </is>
      </c>
      <c r="B6" s="5" t="n">
        <v>304</v>
      </c>
      <c r="C6" s="5" t="n">
        <v>0</v>
      </c>
    </row>
    <row r="7">
      <c r="B7" s="6" t="n">
        <v>17239</v>
      </c>
      <c r="C7" s="6" t="n">
        <v>218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Other Than Goodwill (Details) - USD ($) $ in Thousands</t>
        </is>
      </c>
      <c r="B1" s="2" t="inlineStr">
        <is>
          <t>12 Months Ended</t>
        </is>
      </c>
    </row>
    <row r="2">
      <c r="B2" s="2" t="inlineStr">
        <is>
          <t>Dec. 31, 2020</t>
        </is>
      </c>
      <c r="C2" s="2" t="inlineStr">
        <is>
          <t>Dec. 31, 2019</t>
        </is>
      </c>
      <c r="D2" s="2" t="inlineStr">
        <is>
          <t>Dec. 31, 2018</t>
        </is>
      </c>
    </row>
    <row r="3">
      <c r="A3" s="3" t="inlineStr">
        <is>
          <t>Intangible Assets Other Than Goodwill (Details) [Line Items]</t>
        </is>
      </c>
    </row>
    <row r="4">
      <c r="A4" s="4" t="inlineStr">
        <is>
          <t>Impairment of Intangible Assets (Excluding Goodwill)</t>
        </is>
      </c>
      <c r="B4" s="6" t="n">
        <v>0</v>
      </c>
      <c r="C4" s="6" t="n">
        <v>9379</v>
      </c>
      <c r="D4" s="6" t="n">
        <v>0</v>
      </c>
    </row>
    <row r="5">
      <c r="A5" s="4" t="inlineStr">
        <is>
          <t>Amortization of Intangible Assets</t>
        </is>
      </c>
      <c r="B5" s="6" t="n">
        <v>1200</v>
      </c>
      <c r="C5" s="5" t="n">
        <v>4700</v>
      </c>
      <c r="D5" s="6" t="n">
        <v>4900</v>
      </c>
    </row>
    <row r="6">
      <c r="A6" s="4" t="inlineStr">
        <is>
          <t>Technology Rights [Member]</t>
        </is>
      </c>
    </row>
    <row r="7">
      <c r="A7" s="3" t="inlineStr">
        <is>
          <t>Intangible Assets Other Than Goodwill (Details) [Line Items]</t>
        </is>
      </c>
    </row>
    <row r="8">
      <c r="A8" s="4" t="inlineStr">
        <is>
          <t>Impairment of Intangible Assets (Excluding Goodwill)</t>
        </is>
      </c>
      <c r="C8" s="6" t="n">
        <v>9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Other Than Goodwill (Details) - Schedule of Intangible Assets and Goodwill - USD ($) $ in Thousands</t>
        </is>
      </c>
      <c r="B1" s="2" t="inlineStr">
        <is>
          <t>12 Months Ended</t>
        </is>
      </c>
    </row>
    <row r="2">
      <c r="B2" s="2" t="inlineStr">
        <is>
          <t>Dec. 31, 2020</t>
        </is>
      </c>
      <c r="C2" s="2" t="inlineStr">
        <is>
          <t>Dec. 31, 2019</t>
        </is>
      </c>
    </row>
    <row r="3">
      <c r="A3" s="3" t="inlineStr">
        <is>
          <t>Intangible Assets Other Than Goodwill (Details) - Schedule of Intangible Assets and Goodwill [Line Items]</t>
        </is>
      </c>
    </row>
    <row r="4">
      <c r="A4" s="4" t="inlineStr">
        <is>
          <t>Gross Carrying Amount</t>
        </is>
      </c>
      <c r="B4" s="6" t="n">
        <v>60340</v>
      </c>
      <c r="C4" s="6" t="n">
        <v>60340</v>
      </c>
    </row>
    <row r="5">
      <c r="A5" s="4" t="inlineStr">
        <is>
          <t>Accumulated Amortization</t>
        </is>
      </c>
      <c r="B5" s="5" t="n">
        <v>-58309</v>
      </c>
      <c r="C5" s="5" t="n">
        <v>-57152</v>
      </c>
    </row>
    <row r="6">
      <c r="A6" s="4" t="inlineStr">
        <is>
          <t>Net Amount</t>
        </is>
      </c>
      <c r="B6" s="5" t="n">
        <v>2031</v>
      </c>
      <c r="C6" s="5" t="n">
        <v>3188</v>
      </c>
    </row>
    <row r="7">
      <c r="A7" s="4" t="inlineStr">
        <is>
          <t>Gross Carrying Amount</t>
        </is>
      </c>
      <c r="B7" s="5" t="n">
        <v>300</v>
      </c>
      <c r="C7" s="5" t="n">
        <v>300</v>
      </c>
    </row>
    <row r="8">
      <c r="A8" s="4" t="inlineStr">
        <is>
          <t>Accumulated Amortization</t>
        </is>
      </c>
      <c r="B8" s="5" t="n">
        <v>60340</v>
      </c>
      <c r="C8" s="5" t="n">
        <v>60340</v>
      </c>
    </row>
    <row r="9">
      <c r="A9" s="4" t="inlineStr">
        <is>
          <t>Net Amount</t>
        </is>
      </c>
      <c r="B9" s="5" t="n">
        <v>300</v>
      </c>
      <c r="C9" s="5" t="n">
        <v>300</v>
      </c>
    </row>
    <row r="10">
      <c r="A10" s="4" t="inlineStr">
        <is>
          <t>Trademarks [Member]</t>
        </is>
      </c>
    </row>
    <row r="11">
      <c r="A11" s="3" t="inlineStr">
        <is>
          <t>Intangible Assets Other Than Goodwill (Details) - Schedule of Intangible Assets and Goodwill [Line Items]</t>
        </is>
      </c>
    </row>
    <row r="12">
      <c r="A12" s="4" t="inlineStr">
        <is>
          <t>Gross Carrying Amount</t>
        </is>
      </c>
      <c r="B12" s="5" t="n">
        <v>0</v>
      </c>
      <c r="C12" s="5" t="n">
        <v>0</v>
      </c>
    </row>
    <row r="13">
      <c r="A13" s="4" t="inlineStr">
        <is>
          <t>Gross Carrying Amount</t>
        </is>
      </c>
      <c r="B13" s="5" t="n">
        <v>300</v>
      </c>
      <c r="C13" s="5" t="n">
        <v>300</v>
      </c>
    </row>
    <row r="14">
      <c r="A14" s="4" t="inlineStr">
        <is>
          <t>Accumulated Amortization</t>
        </is>
      </c>
      <c r="B14" s="5" t="n">
        <v>0</v>
      </c>
      <c r="C14" s="5" t="n">
        <v>0</v>
      </c>
    </row>
    <row r="15">
      <c r="A15" s="4" t="inlineStr">
        <is>
          <t>Net Amount</t>
        </is>
      </c>
      <c r="B15" s="6" t="n">
        <v>300</v>
      </c>
      <c r="C15" s="5" t="n">
        <v>300</v>
      </c>
    </row>
    <row r="16">
      <c r="A16" s="4" t="inlineStr">
        <is>
          <t>Licensing Agreements [Member]</t>
        </is>
      </c>
    </row>
    <row r="17">
      <c r="A17" s="3" t="inlineStr">
        <is>
          <t>Intangible Assets Other Than Goodwill (Details) - Schedule of Intangible Assets and Goodwill [Line Items]</t>
        </is>
      </c>
    </row>
    <row r="18">
      <c r="A18" s="4" t="inlineStr">
        <is>
          <t>Weighted Useful Lives</t>
        </is>
      </c>
      <c r="B18" s="4" t="inlineStr">
        <is>
          <t>5 years 9 months 21 days</t>
        </is>
      </c>
    </row>
    <row r="19">
      <c r="A19" s="4" t="inlineStr">
        <is>
          <t>Gross Carrying Amount</t>
        </is>
      </c>
      <c r="B19" s="6" t="n">
        <v>20130</v>
      </c>
      <c r="C19" s="5" t="n">
        <v>20130</v>
      </c>
    </row>
    <row r="20">
      <c r="A20" s="4" t="inlineStr">
        <is>
          <t>Accumulated Amortization</t>
        </is>
      </c>
      <c r="B20" s="5" t="n">
        <v>-20130</v>
      </c>
      <c r="C20" s="5" t="n">
        <v>-19988</v>
      </c>
    </row>
    <row r="21">
      <c r="A21" s="4" t="inlineStr">
        <is>
          <t>Net Amount</t>
        </is>
      </c>
      <c r="B21" s="5" t="n">
        <v>0</v>
      </c>
      <c r="C21" s="5" t="n">
        <v>142</v>
      </c>
    </row>
    <row r="22">
      <c r="A22" s="4" t="inlineStr">
        <is>
          <t>Accumulated Amortization</t>
        </is>
      </c>
      <c r="B22" s="6" t="n">
        <v>20130</v>
      </c>
      <c r="C22" s="5" t="n">
        <v>20130</v>
      </c>
    </row>
    <row r="23">
      <c r="A23" s="4" t="inlineStr">
        <is>
          <t>Product Lines [Member]</t>
        </is>
      </c>
    </row>
    <row r="24">
      <c r="A24" s="3" t="inlineStr">
        <is>
          <t>Intangible Assets Other Than Goodwill (Details) - Schedule of Intangible Assets and Goodwill [Line Items]</t>
        </is>
      </c>
    </row>
    <row r="25">
      <c r="A25" s="4" t="inlineStr">
        <is>
          <t>Weighted Useful Lives</t>
        </is>
      </c>
      <c r="B25" s="4" t="inlineStr">
        <is>
          <t>10 years 4 months 9 days</t>
        </is>
      </c>
    </row>
    <row r="26">
      <c r="A26" s="4" t="inlineStr">
        <is>
          <t>Gross Carrying Amount</t>
        </is>
      </c>
      <c r="B26" s="6" t="n">
        <v>33858</v>
      </c>
      <c r="C26" s="5" t="n">
        <v>33858</v>
      </c>
    </row>
    <row r="27">
      <c r="A27" s="4" t="inlineStr">
        <is>
          <t>Accumulated Amortization</t>
        </is>
      </c>
      <c r="B27" s="5" t="n">
        <v>-31827</v>
      </c>
      <c r="C27" s="5" t="n">
        <v>-30812</v>
      </c>
    </row>
    <row r="28">
      <c r="A28" s="4" t="inlineStr">
        <is>
          <t>Net Amount</t>
        </is>
      </c>
      <c r="B28" s="5" t="n">
        <v>2031</v>
      </c>
      <c r="C28" s="5" t="n">
        <v>3046</v>
      </c>
    </row>
    <row r="29">
      <c r="A29" s="4" t="inlineStr">
        <is>
          <t>Accumulated Amortization</t>
        </is>
      </c>
      <c r="B29" s="6" t="n">
        <v>33858</v>
      </c>
      <c r="C29" s="5" t="n">
        <v>33858</v>
      </c>
    </row>
    <row r="30">
      <c r="A30" s="4" t="inlineStr">
        <is>
          <t>Customer Relationships [Member]</t>
        </is>
      </c>
    </row>
    <row r="31">
      <c r="A31" s="3" t="inlineStr">
        <is>
          <t>Intangible Assets Other Than Goodwill (Details) - Schedule of Intangible Assets and Goodwill [Line Items]</t>
        </is>
      </c>
    </row>
    <row r="32">
      <c r="A32" s="4" t="inlineStr">
        <is>
          <t>Weighted Useful Lives</t>
        </is>
      </c>
      <c r="B32" s="4" t="inlineStr">
        <is>
          <t>4 years 10 months 24 days</t>
        </is>
      </c>
    </row>
    <row r="33">
      <c r="A33" s="4" t="inlineStr">
        <is>
          <t>Gross Carrying Amount</t>
        </is>
      </c>
      <c r="B33" s="6" t="n">
        <v>3152</v>
      </c>
      <c r="C33" s="5" t="n">
        <v>3152</v>
      </c>
    </row>
    <row r="34">
      <c r="A34" s="4" t="inlineStr">
        <is>
          <t>Accumulated Amortization</t>
        </is>
      </c>
      <c r="B34" s="5" t="n">
        <v>-3152</v>
      </c>
      <c r="C34" s="5" t="n">
        <v>-3152</v>
      </c>
    </row>
    <row r="35">
      <c r="A35" s="4" t="inlineStr">
        <is>
          <t>Net Amount</t>
        </is>
      </c>
      <c r="B35" s="5" t="n">
        <v>0</v>
      </c>
      <c r="C35" s="5" t="n">
        <v>0</v>
      </c>
    </row>
    <row r="36">
      <c r="A36" s="4" t="inlineStr">
        <is>
          <t>Accumulated Amortization</t>
        </is>
      </c>
      <c r="B36" s="6" t="n">
        <v>3152</v>
      </c>
      <c r="C36" s="5" t="n">
        <v>3152</v>
      </c>
    </row>
    <row r="37">
      <c r="A37" s="4" t="inlineStr">
        <is>
          <t>Trade Names [Member]</t>
        </is>
      </c>
    </row>
    <row r="38">
      <c r="A38" s="3" t="inlineStr">
        <is>
          <t>Intangible Assets Other Than Goodwill (Details) - Schedule of Intangible Assets and Goodwill [Line Items]</t>
        </is>
      </c>
    </row>
    <row r="39">
      <c r="A39" s="4" t="inlineStr">
        <is>
          <t>Weighted Useful Lives</t>
        </is>
      </c>
      <c r="B39" s="4" t="inlineStr">
        <is>
          <t>5 years</t>
        </is>
      </c>
    </row>
    <row r="40">
      <c r="A40" s="4" t="inlineStr">
        <is>
          <t>Gross Carrying Amount</t>
        </is>
      </c>
      <c r="B40" s="6" t="n">
        <v>3000</v>
      </c>
      <c r="C40" s="5" t="n">
        <v>3000</v>
      </c>
    </row>
    <row r="41">
      <c r="A41" s="4" t="inlineStr">
        <is>
          <t>Accumulated Amortization</t>
        </is>
      </c>
      <c r="B41" s="5" t="n">
        <v>-3000</v>
      </c>
      <c r="C41" s="5" t="n">
        <v>-3000</v>
      </c>
    </row>
    <row r="42">
      <c r="A42" s="4" t="inlineStr">
        <is>
          <t>Net Amount</t>
        </is>
      </c>
      <c r="B42" s="5" t="n">
        <v>0</v>
      </c>
      <c r="C42" s="5" t="n">
        <v>0</v>
      </c>
    </row>
    <row r="43">
      <c r="A43" s="4" t="inlineStr">
        <is>
          <t>Accumulated Amortization</t>
        </is>
      </c>
      <c r="B43" s="6" t="n">
        <v>3000</v>
      </c>
      <c r="C43" s="5" t="n">
        <v>3000</v>
      </c>
    </row>
    <row r="44">
      <c r="A44" s="4" t="inlineStr">
        <is>
          <t>Noncompete Agreements [Member]</t>
        </is>
      </c>
    </row>
    <row r="45">
      <c r="A45" s="3" t="inlineStr">
        <is>
          <t>Intangible Assets Other Than Goodwill (Details) - Schedule of Intangible Assets and Goodwill [Line Items]</t>
        </is>
      </c>
    </row>
    <row r="46">
      <c r="A46" s="4" t="inlineStr">
        <is>
          <t>Weighted Useful Lives</t>
        </is>
      </c>
      <c r="B46" s="4" t="inlineStr">
        <is>
          <t>5 years</t>
        </is>
      </c>
    </row>
    <row r="47">
      <c r="A47" s="4" t="inlineStr">
        <is>
          <t>Gross Carrying Amount</t>
        </is>
      </c>
      <c r="B47" s="6" t="n">
        <v>200</v>
      </c>
      <c r="C47" s="5" t="n">
        <v>200</v>
      </c>
    </row>
    <row r="48">
      <c r="A48" s="4" t="inlineStr">
        <is>
          <t>Accumulated Amortization</t>
        </is>
      </c>
      <c r="B48" s="5" t="n">
        <v>-200</v>
      </c>
      <c r="C48" s="5" t="n">
        <v>-200</v>
      </c>
    </row>
    <row r="49">
      <c r="A49" s="4" t="inlineStr">
        <is>
          <t>Net Amount</t>
        </is>
      </c>
      <c r="B49" s="5" t="n">
        <v>0</v>
      </c>
      <c r="C49" s="5" t="n">
        <v>0</v>
      </c>
    </row>
    <row r="50">
      <c r="A50" s="4" t="inlineStr">
        <is>
          <t>Accumulated Amortization</t>
        </is>
      </c>
      <c r="B50" s="6" t="n">
        <v>200</v>
      </c>
      <c r="C50" s="6"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78" customWidth="1" min="2" max="2"/>
    <col width="22" customWidth="1" min="3" max="3"/>
    <col width="13" customWidth="1" min="4" max="4"/>
    <col width="24" customWidth="1" min="5" max="5"/>
    <col width="36" customWidth="1" min="6" max="6"/>
    <col width="27" customWidth="1" min="7" max="7"/>
    <col width="72" customWidth="1" min="8" max="8"/>
    <col width="33" customWidth="1" min="9" max="9"/>
    <col width="16" customWidth="1" min="10" max="10"/>
    <col width="13" customWidth="1" min="11" max="11"/>
    <col width="13" customWidth="1" min="12" max="12"/>
  </cols>
  <sheetData>
    <row r="1">
      <c r="A1" s="1" t="inlineStr">
        <is>
          <t>CONDENSED CONSOLIDATED STATEMENTS OF STOCKHOLDERS' EQUITY - USD ($) shares in Thousands, $ in Thousands</t>
        </is>
      </c>
      <c r="C1" s="2" t="inlineStr">
        <is>
          <t>Common Stock [Member]</t>
        </is>
      </c>
      <c r="E1" s="2" t="inlineStr">
        <is>
          <t>Treasury Stock [Member]</t>
        </is>
      </c>
      <c r="F1" s="2" t="inlineStr">
        <is>
          <t>Additional Paid-in Capital [Member]</t>
        </is>
      </c>
      <c r="G1" s="2" t="inlineStr">
        <is>
          <t>Retained Earnings [Member]</t>
        </is>
      </c>
      <c r="H1" s="2" t="inlineStr">
        <is>
          <t>AOCI Including Portion Attributable to Noncontrolling Interest [Member]</t>
        </is>
      </c>
      <c r="I1" s="2" t="inlineStr">
        <is>
          <t>Noncontrolling Interest [Member]</t>
        </is>
      </c>
      <c r="J1" s="2" t="inlineStr">
        <is>
          <t>Parent [Member]</t>
        </is>
      </c>
      <c r="K1" s="2" t="inlineStr">
        <is>
          <t>Total</t>
        </is>
      </c>
      <c r="L1" s="2" t="inlineStr">
        <is>
          <t>[1]</t>
        </is>
      </c>
    </row>
    <row r="2">
      <c r="A2" s="4" t="inlineStr">
        <is>
          <t>Balance at Dec. 31, 2017</t>
        </is>
      </c>
      <c r="C2" s="6" t="n">
        <v>3</v>
      </c>
      <c r="D2" s="4" t="inlineStr">
        <is>
          <t>[1]</t>
        </is>
      </c>
      <c r="E2" s="6" t="n">
        <v>-24000</v>
      </c>
      <c r="F2" s="6" t="n">
        <v>215833</v>
      </c>
      <c r="G2" s="6" t="n">
        <v>-85233</v>
      </c>
      <c r="H2" s="6" t="n">
        <v>-13059</v>
      </c>
      <c r="I2" s="6" t="n">
        <v>969</v>
      </c>
      <c r="J2" s="6" t="n">
        <v>94513</v>
      </c>
      <c r="K2" s="6" t="n">
        <v>93544</v>
      </c>
    </row>
    <row r="3">
      <c r="A3" s="4" t="inlineStr">
        <is>
          <t>Balance (in Shares) at Dec. 31, 2017</t>
        </is>
      </c>
      <c r="B3" s="4" t="inlineStr">
        <is>
          <t>[1]</t>
        </is>
      </c>
      <c r="C3" s="5" t="n">
        <v>2696</v>
      </c>
    </row>
    <row r="4">
      <c r="A4" s="4" t="inlineStr">
        <is>
          <t>Stock-based compensation expense</t>
        </is>
      </c>
      <c r="F4" s="5" t="n">
        <v>2434</v>
      </c>
      <c r="J4" s="5" t="n">
        <v>2434</v>
      </c>
      <c r="K4" s="5" t="n">
        <v>2434</v>
      </c>
    </row>
    <row r="5">
      <c r="A5" s="4" t="inlineStr">
        <is>
          <t>Stock-based compensation expense (in Shares)</t>
        </is>
      </c>
      <c r="B5" s="4" t="inlineStr">
        <is>
          <t>[1]</t>
        </is>
      </c>
      <c r="C5" s="5" t="n">
        <v>225</v>
      </c>
    </row>
    <row r="6">
      <c r="A6" s="4" t="inlineStr">
        <is>
          <t>Repurchase of common stock for employee tax withholding</t>
        </is>
      </c>
      <c r="F6" s="5" t="n">
        <v>-85</v>
      </c>
      <c r="J6" s="5" t="n">
        <v>-85</v>
      </c>
      <c r="K6" s="5" t="n">
        <v>-85</v>
      </c>
    </row>
    <row r="7">
      <c r="A7" s="4" t="inlineStr">
        <is>
          <t>Repurchase of common stock for employee tax withholding (in Shares)</t>
        </is>
      </c>
      <c r="B7" s="4" t="inlineStr">
        <is>
          <t>[1]</t>
        </is>
      </c>
      <c r="C7" s="5" t="n">
        <v>-4</v>
      </c>
    </row>
    <row r="8">
      <c r="A8" s="4" t="inlineStr">
        <is>
          <t>Net income (loss)</t>
        </is>
      </c>
      <c r="G8" s="5" t="n">
        <v>-42368</v>
      </c>
      <c r="I8" s="5" t="n">
        <v>-57</v>
      </c>
      <c r="J8" s="5" t="n">
        <v>-42425</v>
      </c>
      <c r="K8" s="5" t="n">
        <v>-42368</v>
      </c>
    </row>
    <row r="9">
      <c r="A9" s="4" t="inlineStr">
        <is>
          <t>Foreign currency translation adjustment</t>
        </is>
      </c>
      <c r="H9" s="5" t="n">
        <v>-2788</v>
      </c>
      <c r="J9" s="5" t="n">
        <v>-2788</v>
      </c>
      <c r="K9" s="5" t="n">
        <v>-2788</v>
      </c>
    </row>
    <row r="10">
      <c r="A10" s="4" t="inlineStr">
        <is>
          <t>Balance at Dec. 31, 2018</t>
        </is>
      </c>
      <c r="C10" s="6" t="n">
        <v>3</v>
      </c>
      <c r="D10" s="4" t="inlineStr">
        <is>
          <t>[1]</t>
        </is>
      </c>
      <c r="E10" s="5" t="n">
        <v>-24000</v>
      </c>
      <c r="F10" s="5" t="n">
        <v>218182</v>
      </c>
      <c r="G10" s="5" t="n">
        <v>-127601</v>
      </c>
      <c r="H10" s="5" t="n">
        <v>-15847</v>
      </c>
      <c r="I10" s="5" t="n">
        <v>912</v>
      </c>
      <c r="J10" s="5" t="n">
        <v>51649</v>
      </c>
      <c r="K10" s="5" t="n">
        <v>50737</v>
      </c>
    </row>
    <row r="11">
      <c r="A11" s="4" t="inlineStr">
        <is>
          <t>Balance (in Shares) at Dec. 31, 2018</t>
        </is>
      </c>
      <c r="B11" s="4" t="inlineStr">
        <is>
          <t>[1]</t>
        </is>
      </c>
      <c r="C11" s="5" t="n">
        <v>2917</v>
      </c>
    </row>
    <row r="12">
      <c r="A12" s="4" t="inlineStr">
        <is>
          <t>Stock-based compensation expense</t>
        </is>
      </c>
      <c r="F12" s="5" t="n">
        <v>2868</v>
      </c>
      <c r="J12" s="5" t="n">
        <v>2868</v>
      </c>
      <c r="K12" s="5" t="n">
        <v>2868</v>
      </c>
    </row>
    <row r="13">
      <c r="A13" s="4" t="inlineStr">
        <is>
          <t>Stock-based compensation expense (in Shares)</t>
        </is>
      </c>
      <c r="B13" s="4" t="inlineStr">
        <is>
          <t>[1]</t>
        </is>
      </c>
      <c r="C13" s="5" t="n">
        <v>355</v>
      </c>
    </row>
    <row r="14">
      <c r="A14" s="4" t="inlineStr">
        <is>
          <t>Common stock issuance</t>
        </is>
      </c>
      <c r="C14" s="6" t="n">
        <v>1</v>
      </c>
      <c r="D14" s="4" t="inlineStr">
        <is>
          <t>[1]</t>
        </is>
      </c>
      <c r="F14" s="5" t="n">
        <v>4213</v>
      </c>
      <c r="J14" s="5" t="n">
        <v>4214</v>
      </c>
      <c r="K14" s="5" t="n">
        <v>4214</v>
      </c>
    </row>
    <row r="15">
      <c r="A15" s="4" t="inlineStr">
        <is>
          <t>Common stock issuance (in Shares)</t>
        </is>
      </c>
      <c r="B15" s="4" t="inlineStr">
        <is>
          <t>[1]</t>
        </is>
      </c>
      <c r="C15" s="5" t="n">
        <v>585</v>
      </c>
    </row>
    <row r="16">
      <c r="A16" s="4" t="inlineStr">
        <is>
          <t>Treasury shares retirement</t>
        </is>
      </c>
      <c r="E16" s="6" t="n">
        <v>24000</v>
      </c>
      <c r="F16" s="5" t="n">
        <v>-24000</v>
      </c>
    </row>
    <row r="17">
      <c r="A17" s="4" t="inlineStr">
        <is>
          <t>Treasury shares retirement (in Shares)</t>
        </is>
      </c>
      <c r="B17" s="4" t="inlineStr">
        <is>
          <t>[1]</t>
        </is>
      </c>
      <c r="C17" s="5" t="n">
        <v>-311</v>
      </c>
    </row>
    <row r="18">
      <c r="A18" s="4" t="inlineStr">
        <is>
          <t>Retirement of restricted stock (in Shares)</t>
        </is>
      </c>
      <c r="B18" s="4" t="inlineStr">
        <is>
          <t>[1]</t>
        </is>
      </c>
      <c r="C18" s="5" t="n">
        <v>-6</v>
      </c>
    </row>
    <row r="19">
      <c r="A19" s="4" t="inlineStr">
        <is>
          <t>Repurchase of common stock for employee tax withholding</t>
        </is>
      </c>
      <c r="F19" s="5" t="n">
        <v>-273</v>
      </c>
      <c r="J19" s="5" t="n">
        <v>-273</v>
      </c>
      <c r="K19" s="5" t="n">
        <v>-273</v>
      </c>
    </row>
    <row r="20">
      <c r="A20" s="4" t="inlineStr">
        <is>
          <t>Repurchase of common stock for employee tax withholding (in Shares)</t>
        </is>
      </c>
      <c r="B20" s="4" t="inlineStr">
        <is>
          <t>[1]</t>
        </is>
      </c>
      <c r="C20" s="5" t="n">
        <v>-19</v>
      </c>
    </row>
    <row r="21">
      <c r="A21" s="4" t="inlineStr">
        <is>
          <t>Preferred stock accrued dividends</t>
        </is>
      </c>
      <c r="F21" s="5" t="n">
        <v>-483</v>
      </c>
      <c r="J21" s="5" t="n">
        <v>-483</v>
      </c>
      <c r="K21" s="5" t="n">
        <v>-483</v>
      </c>
    </row>
    <row r="22">
      <c r="A22" s="4" t="inlineStr">
        <is>
          <t>Net income (loss)</t>
        </is>
      </c>
      <c r="G22" s="5" t="n">
        <v>-55548</v>
      </c>
      <c r="I22" s="5" t="n">
        <v>169</v>
      </c>
      <c r="J22" s="5" t="n">
        <v>-55379</v>
      </c>
      <c r="K22" s="5" t="n">
        <v>-55548</v>
      </c>
    </row>
    <row r="23">
      <c r="A23" s="4" t="inlineStr">
        <is>
          <t>Foreign currency translation adjustment</t>
        </is>
      </c>
      <c r="H23" s="5" t="n">
        <v>1425</v>
      </c>
      <c r="J23" s="5" t="n">
        <v>1425</v>
      </c>
      <c r="K23" s="5" t="n">
        <v>1425</v>
      </c>
    </row>
    <row r="24">
      <c r="A24" s="4" t="inlineStr">
        <is>
          <t>Balance at Dec. 31, 2019</t>
        </is>
      </c>
      <c r="C24" s="6" t="n">
        <v>4</v>
      </c>
      <c r="D24" s="4" t="inlineStr">
        <is>
          <t>[1]</t>
        </is>
      </c>
      <c r="F24" s="5" t="n">
        <v>200507</v>
      </c>
      <c r="G24" s="5" t="n">
        <v>-183149</v>
      </c>
      <c r="H24" s="5" t="n">
        <v>-14422</v>
      </c>
      <c r="I24" s="5" t="n">
        <v>1081</v>
      </c>
      <c r="J24" s="5" t="n">
        <v>4021</v>
      </c>
      <c r="K24" s="5" t="n">
        <v>2940</v>
      </c>
      <c r="L24" s="4" t="inlineStr">
        <is>
          <t>[2]</t>
        </is>
      </c>
    </row>
    <row r="25">
      <c r="A25" s="4" t="inlineStr">
        <is>
          <t>Balance (in Shares) at Dec. 31, 2019</t>
        </is>
      </c>
      <c r="B25" s="4" t="inlineStr">
        <is>
          <t>[1]</t>
        </is>
      </c>
      <c r="C25" s="5" t="n">
        <v>3521</v>
      </c>
    </row>
    <row r="26">
      <c r="A26" s="4" t="inlineStr">
        <is>
          <t>Stock-based compensation expense</t>
        </is>
      </c>
      <c r="F26" s="5" t="n">
        <v>2303</v>
      </c>
      <c r="J26" s="5" t="n">
        <v>2303</v>
      </c>
      <c r="K26" s="5" t="n">
        <v>2303</v>
      </c>
    </row>
    <row r="27">
      <c r="A27" s="4" t="inlineStr">
        <is>
          <t>Stock-based compensation expense (in Shares)</t>
        </is>
      </c>
      <c r="B27" s="4" t="inlineStr">
        <is>
          <t>[1]</t>
        </is>
      </c>
      <c r="C27" s="5" t="n">
        <v>64</v>
      </c>
    </row>
    <row r="28">
      <c r="A28" s="4" t="inlineStr">
        <is>
          <t>Conversion of convertible senior notes</t>
        </is>
      </c>
      <c r="C28" s="6" t="n">
        <v>2</v>
      </c>
      <c r="D28" s="4" t="inlineStr">
        <is>
          <t>[1]</t>
        </is>
      </c>
      <c r="F28" s="5" t="n">
        <v>20210</v>
      </c>
      <c r="J28" s="5" t="n">
        <v>20212</v>
      </c>
      <c r="K28" s="5" t="n">
        <v>20212</v>
      </c>
    </row>
    <row r="29">
      <c r="A29" s="4" t="inlineStr">
        <is>
          <t>Conversion of convertible senior notes (in Shares)</t>
        </is>
      </c>
      <c r="B29" s="4" t="inlineStr">
        <is>
          <t>[1]</t>
        </is>
      </c>
      <c r="C29" s="5" t="n">
        <v>2127</v>
      </c>
    </row>
    <row r="30">
      <c r="A30" s="4" t="inlineStr">
        <is>
          <t>Repurchase of common stock for employee tax withholding</t>
        </is>
      </c>
      <c r="F30" s="5" t="n">
        <v>-174</v>
      </c>
      <c r="J30" s="5" t="n">
        <v>-174</v>
      </c>
      <c r="K30" s="5" t="n">
        <v>-174</v>
      </c>
    </row>
    <row r="31">
      <c r="A31" s="4" t="inlineStr">
        <is>
          <t>Repurchase of common stock for employee tax withholding (in Shares)</t>
        </is>
      </c>
      <c r="B31" s="4" t="inlineStr">
        <is>
          <t>[1]</t>
        </is>
      </c>
      <c r="C31" s="5" t="n">
        <v>-17</v>
      </c>
    </row>
    <row r="32">
      <c r="A32" s="4" t="inlineStr">
        <is>
          <t>Preferred stock accrued dividends</t>
        </is>
      </c>
      <c r="F32" s="5" t="n">
        <v>-1257</v>
      </c>
      <c r="J32" s="5" t="n">
        <v>-1257</v>
      </c>
      <c r="K32" s="5" t="n">
        <v>-1257</v>
      </c>
    </row>
    <row r="33">
      <c r="A33" s="4" t="inlineStr">
        <is>
          <t>Net income (loss)</t>
        </is>
      </c>
      <c r="G33" s="5" t="n">
        <v>-14274</v>
      </c>
      <c r="I33" s="5" t="n">
        <v>130</v>
      </c>
      <c r="J33" s="5" t="n">
        <v>-14144</v>
      </c>
      <c r="K33" s="5" t="n">
        <v>-14274</v>
      </c>
    </row>
    <row r="34">
      <c r="A34" s="4" t="inlineStr">
        <is>
          <t>Foreign currency translation adjustment</t>
        </is>
      </c>
      <c r="H34" s="5" t="n">
        <v>1976</v>
      </c>
      <c r="J34" s="5" t="n">
        <v>1976</v>
      </c>
      <c r="K34" s="5" t="n">
        <v>1976</v>
      </c>
    </row>
    <row r="35">
      <c r="A35" s="4" t="inlineStr">
        <is>
          <t>Adjustment to additional paid-in capital</t>
        </is>
      </c>
      <c r="F35" s="5" t="n">
        <v>1</v>
      </c>
      <c r="J35" s="5" t="n">
        <v>1</v>
      </c>
      <c r="K35" s="5" t="n">
        <v>1</v>
      </c>
    </row>
    <row r="36">
      <c r="A36" s="4" t="inlineStr">
        <is>
          <t>Balance at Dec. 31, 2020</t>
        </is>
      </c>
      <c r="C36" s="6" t="n">
        <v>6</v>
      </c>
      <c r="D36" s="4" t="inlineStr">
        <is>
          <t>[1]</t>
        </is>
      </c>
      <c r="F36" s="6" t="n">
        <v>221590</v>
      </c>
      <c r="G36" s="6" t="n">
        <v>-197423</v>
      </c>
      <c r="H36" s="6" t="n">
        <v>-12446</v>
      </c>
      <c r="I36" s="6" t="n">
        <v>1211</v>
      </c>
      <c r="J36" s="6" t="n">
        <v>12938</v>
      </c>
      <c r="K36" s="6" t="n">
        <v>11727</v>
      </c>
      <c r="L36" s="4" t="inlineStr">
        <is>
          <t>[2]</t>
        </is>
      </c>
    </row>
    <row r="37">
      <c r="A37" s="4" t="inlineStr">
        <is>
          <t>Balance (in Shares) at Dec. 31, 2020</t>
        </is>
      </c>
      <c r="B37" s="4" t="inlineStr">
        <is>
          <t>[1]</t>
        </is>
      </c>
      <c r="C37" s="5" t="n">
        <v>5695</v>
      </c>
    </row>
    <row r="38"/>
    <row r="39">
      <c r="A39" s="4" t="inlineStr">
        <is>
          <t>[1]</t>
        </is>
      </c>
      <c r="B39" s="4" t="inlineStr">
        <is>
          <t>After giving effect to a 1 for 10 reverse stock split effective July 9, 2020.</t>
        </is>
      </c>
    </row>
    <row r="40">
      <c r="A40" s="4" t="inlineStr">
        <is>
          <t>[2]</t>
        </is>
      </c>
      <c r="B40" s="4" t="inlineStr">
        <is>
          <t>After giving effect to a 1 for 10 reverse stock split effective July 9, 2020.</t>
        </is>
      </c>
    </row>
  </sheetData>
  <mergeCells count="5">
    <mergeCell ref="A1:B1"/>
    <mergeCell ref="C1:D1"/>
    <mergeCell ref="A38:K38"/>
    <mergeCell ref="B39:K39"/>
    <mergeCell ref="B40:K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Details) - Schedule of Finite-Lived Intangible Assets, Future Amortization Expense - USD ($) $ in Thousands</t>
        </is>
      </c>
      <c r="B1" s="2" t="inlineStr">
        <is>
          <t>Dec. 31, 2020</t>
        </is>
      </c>
      <c r="C1" s="2" t="inlineStr">
        <is>
          <t>Dec. 31, 2019</t>
        </is>
      </c>
    </row>
    <row r="2">
      <c r="A2" s="3" t="inlineStr">
        <is>
          <t>Schedule of Finite-Lived Intangible Assets, Future Amortization Expense [Abstract]</t>
        </is>
      </c>
    </row>
    <row r="3">
      <c r="A3" s="4" t="inlineStr">
        <is>
          <t>2020</t>
        </is>
      </c>
      <c r="B3" s="6" t="n">
        <v>1015</v>
      </c>
    </row>
    <row r="4">
      <c r="A4" s="4" t="inlineStr">
        <is>
          <t>2021</t>
        </is>
      </c>
      <c r="B4" s="5" t="n">
        <v>1016</v>
      </c>
    </row>
    <row r="5">
      <c r="A5" s="4" t="inlineStr">
        <is>
          <t>Net Amount</t>
        </is>
      </c>
      <c r="B5" s="6" t="n">
        <v>2031</v>
      </c>
      <c r="C5" s="6" t="n">
        <v>3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 USD ($) $ in Thousands</t>
        </is>
      </c>
      <c r="B1" s="2" t="inlineStr">
        <is>
          <t>Dec. 31, 2020</t>
        </is>
      </c>
      <c r="C1" s="2" t="inlineStr">
        <is>
          <t>Dec. 31, 2019</t>
        </is>
      </c>
    </row>
    <row r="2">
      <c r="A2" s="3" t="inlineStr">
        <is>
          <t>Schedule of Accrued Liabilities [Abstract]</t>
        </is>
      </c>
    </row>
    <row r="3">
      <c r="A3" s="4" t="inlineStr">
        <is>
          <t>Royalties</t>
        </is>
      </c>
      <c r="B3" s="6" t="n">
        <v>13659</v>
      </c>
      <c r="C3" s="6" t="n">
        <v>14061</v>
      </c>
    </row>
    <row r="4">
      <c r="A4" s="4" t="inlineStr">
        <is>
          <t>Inventory liabilities</t>
        </is>
      </c>
      <c r="B4" s="5" t="n">
        <v>7115</v>
      </c>
      <c r="C4" s="5" t="n">
        <v>7954</v>
      </c>
    </row>
    <row r="5">
      <c r="A5" s="4" t="inlineStr">
        <is>
          <t>Interest expense</t>
        </is>
      </c>
      <c r="B5" s="5" t="n">
        <v>4132</v>
      </c>
      <c r="C5" s="5" t="n">
        <v>4535</v>
      </c>
    </row>
    <row r="6">
      <c r="A6" s="4" t="inlineStr">
        <is>
          <t>Salaries and employee benefits</t>
        </is>
      </c>
      <c r="B6" s="5" t="n">
        <v>4032</v>
      </c>
      <c r="C6" s="5" t="n">
        <v>3017</v>
      </c>
    </row>
    <row r="7">
      <c r="A7" s="4" t="inlineStr">
        <is>
          <t>Goods in transit</t>
        </is>
      </c>
      <c r="B7" s="5" t="n">
        <v>2597</v>
      </c>
      <c r="C7" s="5" t="n">
        <v>1664</v>
      </c>
    </row>
    <row r="8">
      <c r="A8" s="4" t="inlineStr">
        <is>
          <t>Professional fees</t>
        </is>
      </c>
      <c r="B8" s="5" t="n">
        <v>1877</v>
      </c>
      <c r="C8" s="5" t="n">
        <v>2115</v>
      </c>
    </row>
    <row r="9">
      <c r="A9" s="4" t="inlineStr">
        <is>
          <t>Unearned revenue</t>
        </is>
      </c>
      <c r="B9" s="5" t="n">
        <v>938</v>
      </c>
      <c r="C9" s="5" t="n">
        <v>557</v>
      </c>
    </row>
    <row r="10">
      <c r="A10" s="4" t="inlineStr">
        <is>
          <t>Bonuses</t>
        </is>
      </c>
      <c r="B10" s="5" t="n">
        <v>666</v>
      </c>
      <c r="C10" s="5" t="n">
        <v>570</v>
      </c>
    </row>
    <row r="11">
      <c r="A11" s="4" t="inlineStr">
        <is>
          <t>Sales commissions</t>
        </is>
      </c>
      <c r="B11" s="5" t="n">
        <v>351</v>
      </c>
      <c r="C11" s="5" t="n">
        <v>669</v>
      </c>
    </row>
    <row r="12">
      <c r="A12" s="4" t="inlineStr">
        <is>
          <t>Unclaimed property liability</t>
        </is>
      </c>
      <c r="B12" s="5" t="n">
        <v>0</v>
      </c>
      <c r="C12" s="5" t="n">
        <v>1200</v>
      </c>
    </row>
    <row r="13">
      <c r="A13" s="4" t="inlineStr">
        <is>
          <t>Other</t>
        </is>
      </c>
      <c r="B13" s="5" t="n">
        <v>3937</v>
      </c>
      <c r="C13" s="5" t="n">
        <v>3173</v>
      </c>
    </row>
    <row r="14">
      <c r="A14" s="4" t="inlineStr">
        <is>
          <t>Accrued expenses</t>
        </is>
      </c>
      <c r="B14" s="6" t="n">
        <v>39304</v>
      </c>
      <c r="C14" s="6" t="n">
        <v>39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L14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 width="37" customWidth="1" min="13" max="13"/>
    <col width="27" customWidth="1" min="14" max="14"/>
    <col width="27" customWidth="1" min="15" max="15"/>
    <col width="27" customWidth="1" min="16" max="16"/>
    <col width="27" customWidth="1" min="17" max="17"/>
    <col width="31" customWidth="1" min="18" max="18"/>
    <col width="21" customWidth="1" min="19" max="19"/>
    <col width="21" customWidth="1" min="20" max="20"/>
    <col width="21" customWidth="1" min="21" max="21"/>
    <col width="21" customWidth="1" min="22" max="22"/>
    <col width="31" customWidth="1" min="23" max="23"/>
    <col width="31" customWidth="1" min="24" max="24"/>
    <col width="27" customWidth="1" min="25" max="25"/>
    <col width="27" customWidth="1" min="26" max="26"/>
    <col width="31" customWidth="1" min="27" max="27"/>
    <col width="31" customWidth="1" min="28" max="28"/>
    <col width="21" customWidth="1" min="29" max="29"/>
    <col width="21" customWidth="1" min="30" max="30"/>
    <col width="24" customWidth="1" min="31" max="31"/>
    <col width="21" customWidth="1" min="32" max="32"/>
    <col width="24" customWidth="1" min="33" max="33"/>
    <col width="24" customWidth="1" min="34" max="34"/>
    <col width="24" customWidth="1" min="35" max="35"/>
    <col width="21" customWidth="1" min="36" max="36"/>
    <col width="21" customWidth="1" min="37" max="37"/>
    <col width="21" customWidth="1" min="38" max="38"/>
  </cols>
  <sheetData>
    <row r="1">
      <c r="A1" s="1" t="inlineStr">
        <is>
          <t>Debt (Details)</t>
        </is>
      </c>
      <c r="C1" s="2" t="inlineStr">
        <is>
          <t>Mar. 09, 2021USD ($)shares</t>
        </is>
      </c>
      <c r="D1" s="2" t="inlineStr">
        <is>
          <t>Mar. 02, 2021USD ($)shares</t>
        </is>
      </c>
      <c r="E1" s="2" t="inlineStr">
        <is>
          <t>Oct. 20, 2020USD ($)</t>
        </is>
      </c>
      <c r="F1" s="2" t="inlineStr">
        <is>
          <t>Oct. 16, 2020USD ($)</t>
        </is>
      </c>
      <c r="G1" s="2" t="inlineStr">
        <is>
          <t>Sep. 30, 2020USD ($)</t>
        </is>
      </c>
      <c r="H1" s="2" t="inlineStr">
        <is>
          <t>Jun. 12, 2020USD ($)</t>
        </is>
      </c>
      <c r="I1" s="2" t="inlineStr">
        <is>
          <t>Aug. 09, 2019USD ($)</t>
        </is>
      </c>
      <c r="J1" s="2" t="inlineStr">
        <is>
          <t>Nov. 01, 2018USD ($)$ / shares</t>
        </is>
      </c>
      <c r="K1" s="2" t="inlineStr">
        <is>
          <t>Jul. 26, 2018USD ($)</t>
        </is>
      </c>
      <c r="L1" s="2" t="inlineStr">
        <is>
          <t>Nov. 07, 2017USD ($)</t>
        </is>
      </c>
      <c r="M1" s="2" t="inlineStr">
        <is>
          <t>Dec. 31, 2020USD ($)$ / sharesshares</t>
        </is>
      </c>
      <c r="N1" s="2" t="inlineStr">
        <is>
          <t>Nov. 30, 2020USD ($)shares</t>
        </is>
      </c>
      <c r="O1" s="2" t="inlineStr">
        <is>
          <t>Oct. 31, 2020USD ($)shares</t>
        </is>
      </c>
      <c r="P1" s="2" t="inlineStr">
        <is>
          <t>Aug. 31, 2020USD ($)shares</t>
        </is>
      </c>
      <c r="Q1" s="2" t="inlineStr">
        <is>
          <t>Jun. 30, 2020USD ($)shares</t>
        </is>
      </c>
      <c r="R1" s="2" t="inlineStr">
        <is>
          <t>Aug. 31, 2019USD ($)$ / shares</t>
        </is>
      </c>
      <c r="S1" s="2" t="inlineStr">
        <is>
          <t>Aug. 31, 2018USD ($)</t>
        </is>
      </c>
      <c r="T1" s="2" t="inlineStr">
        <is>
          <t>Jul. 31, 2018USD ($)</t>
        </is>
      </c>
      <c r="U1" s="2" t="inlineStr">
        <is>
          <t>Aug. 31, 2017USD ($)</t>
        </is>
      </c>
      <c r="V1" s="2" t="inlineStr">
        <is>
          <t>Jan. 31, 2016USD ($)</t>
        </is>
      </c>
      <c r="W1" s="2" t="inlineStr">
        <is>
          <t>Jun. 30, 2014USD ($)$ / shares</t>
        </is>
      </c>
      <c r="X1" s="2" t="inlineStr">
        <is>
          <t>Jul. 31, 2013USD ($)$ / shares</t>
        </is>
      </c>
      <c r="Y1" s="2" t="inlineStr">
        <is>
          <t>Jun. 30, 2017USD ($)shares</t>
        </is>
      </c>
      <c r="Z1" s="2" t="inlineStr">
        <is>
          <t>Jun. 30, 2017USD ($)shares</t>
        </is>
      </c>
      <c r="AA1" s="2" t="inlineStr">
        <is>
          <t>Dec. 31, 2020USD ($)$ / shares</t>
        </is>
      </c>
      <c r="AB1" s="2" t="inlineStr">
        <is>
          <t>Dec. 31, 2019USD ($)$ / shares</t>
        </is>
      </c>
      <c r="AC1" s="2" t="inlineStr">
        <is>
          <t>Dec. 31, 2018USD ($)</t>
        </is>
      </c>
      <c r="AD1" s="2" t="inlineStr">
        <is>
          <t>Dec. 31, 2016USD ($)</t>
        </is>
      </c>
      <c r="AE1" s="2" t="inlineStr">
        <is>
          <t>Feb. 09, 2021$ / shares</t>
        </is>
      </c>
      <c r="AF1" s="2" t="inlineStr">
        <is>
          <t>Feb. 05, 2021USD ($)</t>
        </is>
      </c>
      <c r="AG1" s="2" t="inlineStr">
        <is>
          <t>Aug. 09, 2020$ / shares</t>
        </is>
      </c>
      <c r="AH1" s="2" t="inlineStr">
        <is>
          <t>Jul. 09, 2020$ / shares</t>
        </is>
      </c>
      <c r="AI1" s="2" t="inlineStr">
        <is>
          <t>Feb. 09, 2019$ / shares</t>
        </is>
      </c>
      <c r="AJ1" s="2" t="inlineStr">
        <is>
          <t>Aug. 01, 2018USD ($)</t>
        </is>
      </c>
      <c r="AK1" s="2" t="inlineStr">
        <is>
          <t>Jun. 14, 2018USD ($)</t>
        </is>
      </c>
      <c r="AL1" s="2" t="inlineStr">
        <is>
          <t>Mar. 31, 2017USD ($)</t>
        </is>
      </c>
    </row>
    <row r="2">
      <c r="A2" s="3" t="inlineStr">
        <is>
          <t>Debt (Details) [Line Items]</t>
        </is>
      </c>
    </row>
    <row r="3">
      <c r="A3" s="4" t="inlineStr">
        <is>
          <t>Value of debt outstanding</t>
        </is>
      </c>
      <c r="M3" s="6" t="n">
        <v>34134000</v>
      </c>
      <c r="AA3" s="6" t="n">
        <v>34134000</v>
      </c>
      <c r="AB3" s="6" t="n">
        <v>52658000</v>
      </c>
    </row>
    <row r="4">
      <c r="A4" s="4" t="inlineStr">
        <is>
          <t>Gain (Loss) on Extinguishment of Debt</t>
        </is>
      </c>
      <c r="AA4" s="6" t="n">
        <v>0</v>
      </c>
      <c r="AB4" s="6" t="n">
        <v>-13205000</v>
      </c>
      <c r="AC4" s="6" t="n">
        <v>-453000</v>
      </c>
    </row>
    <row r="5">
      <c r="A5" s="4" t="inlineStr">
        <is>
          <t>Common Stock, Par or Stated Value Per Share (in Dollars per share) | $ / shares</t>
        </is>
      </c>
      <c r="M5" s="7" t="n">
        <v>0.001</v>
      </c>
      <c r="AA5" s="7" t="n">
        <v>0.001</v>
      </c>
      <c r="AB5" s="7" t="n">
        <v>0.001</v>
      </c>
      <c r="AH5" s="7" t="n">
        <v>0.001</v>
      </c>
    </row>
    <row r="6">
      <c r="A6" s="4" t="inlineStr">
        <is>
          <t>Paid-in-Kind Interest</t>
        </is>
      </c>
      <c r="AA6" s="6" t="n">
        <v>4366000</v>
      </c>
      <c r="AB6" s="6" t="n">
        <v>1725000</v>
      </c>
      <c r="AC6" s="5" t="n">
        <v>0</v>
      </c>
    </row>
    <row r="7">
      <c r="A7" s="4" t="inlineStr">
        <is>
          <t>Stock Issued During Period, Value, Conversion of Convertible Securities</t>
        </is>
      </c>
      <c r="B7" s="4" t="inlineStr">
        <is>
          <t>[1]</t>
        </is>
      </c>
      <c r="AA7" s="5" t="n">
        <v>20212000</v>
      </c>
    </row>
    <row r="8">
      <c r="A8" s="4" t="inlineStr">
        <is>
          <t>Adjustments to Additional Paid in Capital, Other</t>
        </is>
      </c>
      <c r="B8" s="4" t="inlineStr">
        <is>
          <t>[1]</t>
        </is>
      </c>
      <c r="AA8" s="5" t="n">
        <v>1000</v>
      </c>
    </row>
    <row r="9">
      <c r="A9" s="4" t="inlineStr">
        <is>
          <t>Liabilities, Fair Value Adjustment</t>
        </is>
      </c>
      <c r="AA9" s="5" t="n">
        <v>-2265000</v>
      </c>
      <c r="AB9" s="5" t="n">
        <v>-5112000</v>
      </c>
      <c r="AC9" s="5" t="n">
        <v>2948000</v>
      </c>
    </row>
    <row r="10">
      <c r="A10" s="4" t="inlineStr">
        <is>
          <t>Debt Issuance Costs, Gross</t>
        </is>
      </c>
      <c r="AK10" s="6" t="n">
        <v>1300000</v>
      </c>
    </row>
    <row r="11">
      <c r="A11" s="4" t="inlineStr">
        <is>
          <t>Debt Instrument, Unamortized Discount</t>
        </is>
      </c>
      <c r="M11" s="6" t="n">
        <v>0</v>
      </c>
      <c r="AA11" s="5" t="n">
        <v>0</v>
      </c>
      <c r="AB11" s="5" t="n">
        <v>0</v>
      </c>
    </row>
    <row r="12">
      <c r="A12" s="4" t="inlineStr">
        <is>
          <t>Amortization of Debt Discount (Premium)</t>
        </is>
      </c>
      <c r="AA12" s="6" t="n">
        <v>2800000</v>
      </c>
      <c r="AB12" s="5" t="n">
        <v>1077000</v>
      </c>
      <c r="AC12" s="5" t="n">
        <v>0</v>
      </c>
    </row>
    <row r="13">
      <c r="A13" s="4" t="inlineStr">
        <is>
          <t>3.25% Convertible Senior Notes Due 2023 [Member]</t>
        </is>
      </c>
    </row>
    <row r="14">
      <c r="A14" s="3" t="inlineStr">
        <is>
          <t>Debt (Details) [Line Items]</t>
        </is>
      </c>
    </row>
    <row r="15">
      <c r="A15" s="4" t="inlineStr">
        <is>
          <t>Debt Instrument, Interest Rate, Stated Percentage</t>
        </is>
      </c>
      <c r="M15" s="4" t="inlineStr">
        <is>
          <t>3.25%</t>
        </is>
      </c>
      <c r="U15" s="4" t="inlineStr">
        <is>
          <t>3.25%</t>
        </is>
      </c>
      <c r="AA15" s="4" t="inlineStr">
        <is>
          <t>3.25%</t>
        </is>
      </c>
    </row>
    <row r="16">
      <c r="A16" s="4" t="inlineStr">
        <is>
          <t>Value of debt outstanding</t>
        </is>
      </c>
      <c r="M16" s="6" t="n">
        <v>34100000</v>
      </c>
      <c r="AA16" s="6" t="n">
        <v>34100000</v>
      </c>
      <c r="AB16" s="5" t="n">
        <v>50800000</v>
      </c>
    </row>
    <row r="17">
      <c r="A17" s="4" t="inlineStr">
        <is>
          <t>Debt Instrument, Face Amount</t>
        </is>
      </c>
      <c r="K17" s="6" t="n">
        <v>8000000</v>
      </c>
    </row>
    <row r="18">
      <c r="A18" s="4" t="inlineStr">
        <is>
          <t>Debt Instrument, Convertible, Conversion Price (in Dollars per share) | $ / shares</t>
        </is>
      </c>
      <c r="R18" s="6" t="n">
        <v>1</v>
      </c>
      <c r="AE18" s="7" t="n">
        <v>5.647</v>
      </c>
      <c r="AG18" s="7" t="n">
        <v>5.647</v>
      </c>
      <c r="AH18" s="6" t="n">
        <v>10</v>
      </c>
      <c r="AI18" s="6" t="n">
        <v>1</v>
      </c>
    </row>
    <row r="19">
      <c r="A19" s="4" t="inlineStr">
        <is>
          <t>Debt Conversion, Converted Instrument, Shares Issued (in Shares) | shares</t>
        </is>
      </c>
      <c r="C19" s="5" t="n">
        <v>177085</v>
      </c>
      <c r="D19" s="5" t="n">
        <v>177085</v>
      </c>
      <c r="M19" s="5" t="n">
        <v>177085</v>
      </c>
      <c r="N19" s="5" t="n">
        <v>708340</v>
      </c>
      <c r="O19" s="5" t="n">
        <v>354170</v>
      </c>
      <c r="P19" s="5" t="n">
        <v>177085</v>
      </c>
      <c r="Q19" s="5" t="n">
        <v>710100</v>
      </c>
    </row>
    <row r="20">
      <c r="A20" s="4" t="inlineStr">
        <is>
          <t>Debt Instrument, Redemption Price, Percentage</t>
        </is>
      </c>
      <c r="R20" s="4" t="inlineStr">
        <is>
          <t>105.00%</t>
        </is>
      </c>
    </row>
    <row r="21">
      <c r="A21" s="4" t="inlineStr">
        <is>
          <t>Interest rate if paid cash</t>
        </is>
      </c>
      <c r="U21" s="4" t="inlineStr">
        <is>
          <t>3.25%</t>
        </is>
      </c>
    </row>
    <row r="22">
      <c r="A22" s="4" t="inlineStr">
        <is>
          <t>Interest rate if paid stock</t>
        </is>
      </c>
      <c r="U22" s="4" t="inlineStr">
        <is>
          <t>5.00%</t>
        </is>
      </c>
    </row>
    <row r="23">
      <c r="A23" s="4" t="inlineStr">
        <is>
          <t>Interest rate if paid in-kind</t>
        </is>
      </c>
      <c r="U23" s="4" t="inlineStr">
        <is>
          <t>2.75%</t>
        </is>
      </c>
    </row>
    <row r="24">
      <c r="A24" s="4" t="inlineStr">
        <is>
          <t>Debt Instrument, Convertible, Threshold Percentage of Stock Price Trigger</t>
        </is>
      </c>
      <c r="R24" s="4" t="inlineStr">
        <is>
          <t>30.00%</t>
        </is>
      </c>
    </row>
    <row r="25">
      <c r="A25" s="4" t="inlineStr">
        <is>
          <t>Debt Instrument, Convertible, Threshold Percentage of Market Price Trigger</t>
        </is>
      </c>
      <c r="R25" s="4" t="inlineStr">
        <is>
          <t>150.00%</t>
        </is>
      </c>
    </row>
    <row r="26">
      <c r="A26" s="4" t="inlineStr">
        <is>
          <t>Equity Method Investment, Ownership Percentage</t>
        </is>
      </c>
      <c r="R26" s="4" t="inlineStr">
        <is>
          <t>49.00%</t>
        </is>
      </c>
    </row>
    <row r="27">
      <c r="A27" s="4" t="inlineStr">
        <is>
          <t>Debt Conversion, Converted Instrument, Amount</t>
        </is>
      </c>
      <c r="C27" s="6" t="n">
        <v>1000000</v>
      </c>
      <c r="D27" s="6" t="n">
        <v>1000000</v>
      </c>
      <c r="M27" s="6" t="n">
        <v>1000000</v>
      </c>
      <c r="N27" s="6" t="n">
        <v>4000000</v>
      </c>
      <c r="O27" s="6" t="n">
        <v>2000000</v>
      </c>
      <c r="P27" s="6" t="n">
        <v>1000000</v>
      </c>
      <c r="Q27" s="6" t="n">
        <v>7100000</v>
      </c>
    </row>
    <row r="28">
      <c r="A28" s="4" t="inlineStr">
        <is>
          <t>Paid-in-Kind Interest</t>
        </is>
      </c>
      <c r="C28" s="6" t="n">
        <v>42516</v>
      </c>
      <c r="D28" s="6" t="n">
        <v>42009</v>
      </c>
      <c r="M28" s="5" t="n">
        <v>36528</v>
      </c>
      <c r="N28" s="5" t="n">
        <v>138248</v>
      </c>
      <c r="O28" s="5" t="n">
        <v>63225</v>
      </c>
      <c r="P28" s="5" t="n">
        <v>27288</v>
      </c>
      <c r="Q28" s="5" t="n">
        <v>200000</v>
      </c>
    </row>
    <row r="29">
      <c r="A29" s="4" t="inlineStr">
        <is>
          <t>Stock Issued During Period, Value, Conversion of Convertible Securities</t>
        </is>
      </c>
      <c r="Q29" s="5" t="n">
        <v>9500000</v>
      </c>
    </row>
    <row r="30">
      <c r="A30" s="4" t="inlineStr">
        <is>
          <t>Adjustments to Additional Paid in Capital, Other</t>
        </is>
      </c>
      <c r="M30" s="6" t="n">
        <v>1400000</v>
      </c>
      <c r="N30" s="5" t="n">
        <v>5400000</v>
      </c>
      <c r="O30" s="5" t="n">
        <v>2600000</v>
      </c>
      <c r="P30" s="5" t="n">
        <v>1300000</v>
      </c>
    </row>
    <row r="31">
      <c r="A31" s="4" t="inlineStr">
        <is>
          <t>4.25% Convertible Senior Notes (due 2018) [Member]</t>
        </is>
      </c>
    </row>
    <row r="32">
      <c r="A32" s="3" t="inlineStr">
        <is>
          <t>Debt (Details) [Line Items]</t>
        </is>
      </c>
    </row>
    <row r="33">
      <c r="A33" s="4" t="inlineStr">
        <is>
          <t>Debt Instrument, Interest Rate, Stated Percentage</t>
        </is>
      </c>
      <c r="U33" s="4" t="inlineStr">
        <is>
          <t>4.25%</t>
        </is>
      </c>
      <c r="X33" s="4" t="inlineStr">
        <is>
          <t>4.25%</t>
        </is>
      </c>
    </row>
    <row r="34">
      <c r="A34" s="4" t="inlineStr">
        <is>
          <t>Debt Instrument, Face Amount</t>
        </is>
      </c>
      <c r="K34" s="6" t="n">
        <v>8000000</v>
      </c>
      <c r="U34" s="6" t="n">
        <v>21600000</v>
      </c>
      <c r="X34" s="6" t="n">
        <v>100000000</v>
      </c>
    </row>
    <row r="35">
      <c r="A35" s="4" t="inlineStr">
        <is>
          <t>Debt Instrument, Convertible, Conversion Ratio</t>
        </is>
      </c>
      <c r="X35" s="11" t="n">
        <v>114.3674</v>
      </c>
    </row>
    <row r="36">
      <c r="A36" s="4" t="inlineStr">
        <is>
          <t>Debt Instrument, Convertible, Incremental Value of Principal Converted</t>
        </is>
      </c>
      <c r="X36" s="6" t="n">
        <v>1000</v>
      </c>
    </row>
    <row r="37">
      <c r="A37" s="4" t="inlineStr">
        <is>
          <t>Debt Instrument, Convertible, Conversion Price (in Dollars per share) | $ / shares</t>
        </is>
      </c>
      <c r="X37" s="8" t="n">
        <v>8.74</v>
      </c>
    </row>
    <row r="38">
      <c r="A38" s="4" t="inlineStr">
        <is>
          <t>Debt Instrument, Repurchase Amount</t>
        </is>
      </c>
      <c r="Y38" s="6" t="n">
        <v>12000000</v>
      </c>
      <c r="Z38" s="6" t="n">
        <v>12000000</v>
      </c>
      <c r="AD38" s="6" t="n">
        <v>6100000</v>
      </c>
      <c r="AL38" s="6" t="n">
        <v>39100000</v>
      </c>
    </row>
    <row r="39">
      <c r="A39" s="4" t="inlineStr">
        <is>
          <t>Write off of Deferred Debt Issuance Cost</t>
        </is>
      </c>
      <c r="Y39" s="5" t="n">
        <v>100000</v>
      </c>
      <c r="AD39" s="6" t="n">
        <v>100000</v>
      </c>
    </row>
    <row r="40">
      <c r="A40" s="4" t="inlineStr">
        <is>
          <t>Repayments of Convertible Debt</t>
        </is>
      </c>
      <c r="Z40" s="6" t="n">
        <v>24100000</v>
      </c>
    </row>
    <row r="41">
      <c r="A41" s="4" t="inlineStr">
        <is>
          <t>Debt Conversion, Converted Instrument, Shares Issued (in Shares) | shares</t>
        </is>
      </c>
      <c r="Z41" s="5" t="n">
        <v>290000</v>
      </c>
    </row>
    <row r="42">
      <c r="A42" s="4" t="inlineStr">
        <is>
          <t>Gain (Loss) on Extinguishment of Debt</t>
        </is>
      </c>
      <c r="Y42" s="5" t="n">
        <v>100000</v>
      </c>
    </row>
    <row r="43">
      <c r="A43" s="4" t="inlineStr">
        <is>
          <t>Interest rate if paid cash</t>
        </is>
      </c>
      <c r="K43" s="4" t="inlineStr">
        <is>
          <t>3.25%</t>
        </is>
      </c>
    </row>
    <row r="44">
      <c r="A44" s="4" t="inlineStr">
        <is>
          <t>Interest rate if paid stock</t>
        </is>
      </c>
      <c r="K44" s="4" t="inlineStr">
        <is>
          <t>5.00%</t>
        </is>
      </c>
    </row>
    <row r="45">
      <c r="A45" s="4" t="inlineStr">
        <is>
          <t>Interest rate if paid in-kind</t>
        </is>
      </c>
      <c r="K45" s="4" t="inlineStr">
        <is>
          <t>2.75%</t>
        </is>
      </c>
    </row>
    <row r="46">
      <c r="A46" s="4" t="inlineStr">
        <is>
          <t>Debt Conversion, Converted Instrument, Amount</t>
        </is>
      </c>
      <c r="T46" s="6" t="n">
        <v>8000000</v>
      </c>
    </row>
    <row r="47">
      <c r="A47" s="4" t="inlineStr">
        <is>
          <t>Amortization of Debt Discount (Premium)</t>
        </is>
      </c>
      <c r="AA47" s="6" t="n">
        <v>0</v>
      </c>
      <c r="AB47" s="5" t="n">
        <v>460000</v>
      </c>
      <c r="AC47" s="5" t="n">
        <v>789000</v>
      </c>
    </row>
    <row r="48">
      <c r="A48" s="4" t="inlineStr">
        <is>
          <t>3.25% Convertible Senior Notes (due 2020) [Member]</t>
        </is>
      </c>
    </row>
    <row r="49">
      <c r="A49" s="3" t="inlineStr">
        <is>
          <t>Debt (Details) [Line Items]</t>
        </is>
      </c>
    </row>
    <row r="50">
      <c r="A50" s="4" t="inlineStr">
        <is>
          <t>Debt Instrument, Interest Rate, Stated Percentage</t>
        </is>
      </c>
      <c r="K50" s="4" t="inlineStr">
        <is>
          <t>3.25%</t>
        </is>
      </c>
      <c r="M50" s="4" t="inlineStr">
        <is>
          <t>4.875%</t>
        </is>
      </c>
      <c r="U50" s="4" t="inlineStr">
        <is>
          <t>3.25%</t>
        </is>
      </c>
      <c r="AA50" s="4" t="inlineStr">
        <is>
          <t>4.875%</t>
        </is>
      </c>
    </row>
    <row r="51">
      <c r="A51" s="4" t="inlineStr">
        <is>
          <t>Debt Instrument, Face Amount</t>
        </is>
      </c>
      <c r="K51" s="6" t="n">
        <v>8000000</v>
      </c>
    </row>
    <row r="52">
      <c r="A52" s="4" t="inlineStr">
        <is>
          <t>Debt Instrument, Convertible, Conversion Ratio</t>
        </is>
      </c>
      <c r="K52" s="11" t="n">
        <v>322.2688</v>
      </c>
    </row>
    <row r="53">
      <c r="A53" s="4" t="inlineStr">
        <is>
          <t>Debt Instrument, Convertible, Incremental Value of Principal Converted</t>
        </is>
      </c>
      <c r="K53" s="6" t="n">
        <v>1000</v>
      </c>
    </row>
    <row r="54">
      <c r="A54" s="4" t="inlineStr">
        <is>
          <t>Debt Instrument, Redemption Price, Percentage</t>
        </is>
      </c>
      <c r="J54" s="4" t="inlineStr">
        <is>
          <t>105.00%</t>
        </is>
      </c>
    </row>
    <row r="55">
      <c r="A55" s="4" t="inlineStr">
        <is>
          <t>Debt Conversion, Converted Instrument, Amount</t>
        </is>
      </c>
      <c r="M55" s="6" t="n">
        <v>1000000</v>
      </c>
      <c r="N55" s="5" t="n">
        <v>4000000</v>
      </c>
      <c r="O55" s="5" t="n">
        <v>2000000</v>
      </c>
      <c r="P55" s="5" t="n">
        <v>1000000</v>
      </c>
      <c r="Q55" s="5" t="n">
        <v>7100000</v>
      </c>
    </row>
    <row r="56">
      <c r="A56" s="4" t="inlineStr">
        <is>
          <t>Paid-in-Kind Interest</t>
        </is>
      </c>
      <c r="M56" s="5" t="n">
        <v>36528</v>
      </c>
      <c r="N56" s="6" t="n">
        <v>138248</v>
      </c>
      <c r="O56" s="6" t="n">
        <v>63225</v>
      </c>
      <c r="P56" s="6" t="n">
        <v>27288</v>
      </c>
      <c r="Q56" s="6" t="n">
        <v>200000</v>
      </c>
    </row>
    <row r="57">
      <c r="A57" s="4" t="inlineStr">
        <is>
          <t>Long-term Debt, Fair Value</t>
        </is>
      </c>
      <c r="M57" s="4" t="inlineStr">
        <is>
          <t xml:space="preserve"> </t>
        </is>
      </c>
      <c r="AA57" s="4" t="inlineStr">
        <is>
          <t xml:space="preserve"> </t>
        </is>
      </c>
      <c r="AB57" s="5" t="n">
        <v>1700000</v>
      </c>
    </row>
    <row r="58">
      <c r="A58" s="4" t="inlineStr">
        <is>
          <t>4.875% Convertible Senior Notes Due 2020 [Member]</t>
        </is>
      </c>
    </row>
    <row r="59">
      <c r="A59" s="3" t="inlineStr">
        <is>
          <t>Debt (Details) [Line Items]</t>
        </is>
      </c>
    </row>
    <row r="60">
      <c r="A60" s="4" t="inlineStr">
        <is>
          <t>Debt Instrument, Interest Rate, Stated Percentage</t>
        </is>
      </c>
      <c r="G60" s="4" t="inlineStr">
        <is>
          <t>4.875%</t>
        </is>
      </c>
      <c r="M60" s="4" t="inlineStr">
        <is>
          <t>4.875%</t>
        </is>
      </c>
      <c r="W60" s="4" t="inlineStr">
        <is>
          <t>4.875%</t>
        </is>
      </c>
      <c r="AA60" s="4" t="inlineStr">
        <is>
          <t>4.875%</t>
        </is>
      </c>
    </row>
    <row r="61">
      <c r="A61" s="4" t="inlineStr">
        <is>
          <t>Value of debt outstanding</t>
        </is>
      </c>
      <c r="R61" s="6" t="n">
        <v>111100000</v>
      </c>
    </row>
    <row r="62">
      <c r="A62" s="4" t="inlineStr">
        <is>
          <t>Debt Instrument, Face Amount</t>
        </is>
      </c>
      <c r="R62" s="5" t="n">
        <v>113000000</v>
      </c>
      <c r="W62" s="6" t="n">
        <v>115000000</v>
      </c>
    </row>
    <row r="63">
      <c r="A63" s="4" t="inlineStr">
        <is>
          <t>Debt Instrument, Convertible, Conversion Ratio</t>
        </is>
      </c>
      <c r="W63" s="11" t="n">
        <v>103.7613</v>
      </c>
    </row>
    <row r="64">
      <c r="A64" s="4" t="inlineStr">
        <is>
          <t>Debt Instrument, Convertible, Incremental Value of Principal Converted</t>
        </is>
      </c>
      <c r="W64" s="6" t="n">
        <v>1000</v>
      </c>
    </row>
    <row r="65">
      <c r="A65" s="4" t="inlineStr">
        <is>
          <t>Debt Instrument, Convertible, Conversion Price (in Dollars per share) | $ / shares</t>
        </is>
      </c>
      <c r="W65" s="8" t="n">
        <v>9.640000000000001</v>
      </c>
    </row>
    <row r="66">
      <c r="A66" s="4" t="inlineStr">
        <is>
          <t>Debt Instrument, Repurchase Amount</t>
        </is>
      </c>
      <c r="V66" s="6" t="n">
        <v>2000000</v>
      </c>
    </row>
    <row r="67">
      <c r="A67" s="4" t="inlineStr">
        <is>
          <t>Write off of Deferred Debt Issuance Cost</t>
        </is>
      </c>
      <c r="I67" s="6" t="n">
        <v>700000</v>
      </c>
      <c r="V67" s="5" t="n">
        <v>100000</v>
      </c>
    </row>
    <row r="68">
      <c r="A68" s="4" t="inlineStr">
        <is>
          <t>Gain (Loss) on Extinguishment of Debt</t>
        </is>
      </c>
      <c r="I68" s="5" t="n">
        <v>-2400000</v>
      </c>
      <c r="V68" s="6" t="n">
        <v>100000</v>
      </c>
    </row>
    <row r="69">
      <c r="A69" s="4" t="inlineStr">
        <is>
          <t>Debt Instrument, Original Amount Of Debt Refinanced</t>
        </is>
      </c>
      <c r="R69" s="5" t="n">
        <v>103800000</v>
      </c>
    </row>
    <row r="70">
      <c r="A70" s="4" t="inlineStr">
        <is>
          <t>Debt Instrument, Amount Of Accrued Interest Refinanced</t>
        </is>
      </c>
      <c r="R70" s="5" t="n">
        <v>1000000</v>
      </c>
    </row>
    <row r="71">
      <c r="A71" s="4" t="inlineStr">
        <is>
          <t>Debt Instrument, Amount Of Debt Exchanged Into A New Instrument</t>
        </is>
      </c>
      <c r="R71" s="6" t="n">
        <v>7300000</v>
      </c>
    </row>
    <row r="72">
      <c r="A72" s="4" t="inlineStr">
        <is>
          <t>Convertible Debt, Fair Value Disclosures</t>
        </is>
      </c>
      <c r="M72" s="4" t="inlineStr">
        <is>
          <t xml:space="preserve"> </t>
        </is>
      </c>
      <c r="AA72" s="4" t="inlineStr">
        <is>
          <t xml:space="preserve"> </t>
        </is>
      </c>
      <c r="AB72" s="5" t="n">
        <v>1700000</v>
      </c>
    </row>
    <row r="73">
      <c r="A73" s="4" t="inlineStr">
        <is>
          <t>Amortization of Debt Discount (Premium)</t>
        </is>
      </c>
      <c r="AA73" s="5" t="n">
        <v>0</v>
      </c>
      <c r="AB73" s="5" t="n">
        <v>0</v>
      </c>
      <c r="AC73" s="5" t="n">
        <v>103000</v>
      </c>
    </row>
    <row r="74">
      <c r="A74" s="4" t="inlineStr">
        <is>
          <t>Benefit Street Partners [Member]</t>
        </is>
      </c>
    </row>
    <row r="75">
      <c r="A75" s="3" t="inlineStr">
        <is>
          <t>Debt (Details) [Line Items]</t>
        </is>
      </c>
    </row>
    <row r="76">
      <c r="A76" s="4" t="inlineStr">
        <is>
          <t>Debt Instrument, Face Amount</t>
        </is>
      </c>
      <c r="AF76" s="6" t="n">
        <v>11000000</v>
      </c>
    </row>
    <row r="77">
      <c r="A77" s="4" t="inlineStr">
        <is>
          <t>Paycheck Protection Program Loan [Member] | Unsecured Debt [Member]</t>
        </is>
      </c>
    </row>
    <row r="78">
      <c r="A78" s="3" t="inlineStr">
        <is>
          <t>Debt (Details) [Line Items]</t>
        </is>
      </c>
    </row>
    <row r="79">
      <c r="A79" s="4" t="inlineStr">
        <is>
          <t>Debt Instrument, Interest Rate, Stated Percentage</t>
        </is>
      </c>
      <c r="H79" s="4" t="inlineStr">
        <is>
          <t>1.00%</t>
        </is>
      </c>
    </row>
    <row r="80">
      <c r="A80" s="4" t="inlineStr">
        <is>
          <t>Debt Instrument, Face Amount</t>
        </is>
      </c>
      <c r="H80" s="6" t="n">
        <v>6200000</v>
      </c>
    </row>
    <row r="81">
      <c r="A81" s="4" t="inlineStr">
        <is>
          <t>Monthly payments</t>
        </is>
      </c>
      <c r="H81" s="6" t="n">
        <v>261275</v>
      </c>
    </row>
    <row r="82">
      <c r="A82" s="4" t="inlineStr">
        <is>
          <t>Long-term Debt, Current Maturities</t>
        </is>
      </c>
      <c r="M82" s="5" t="n">
        <v>900000</v>
      </c>
      <c r="AA82" s="5" t="n">
        <v>900000</v>
      </c>
    </row>
    <row r="83">
      <c r="A83" s="4" t="inlineStr">
        <is>
          <t>Long-term Debt, Excluding Current Maturities</t>
        </is>
      </c>
      <c r="M83" s="6" t="n">
        <v>5300000</v>
      </c>
      <c r="AA83" s="5" t="n">
        <v>5300000</v>
      </c>
    </row>
    <row r="84">
      <c r="A84" s="4" t="inlineStr">
        <is>
          <t>Oasis Management And Oasis Investments ll Master Fund Ltd. [Member]</t>
        </is>
      </c>
    </row>
    <row r="85">
      <c r="A85" s="3" t="inlineStr">
        <is>
          <t>Debt (Details) [Line Items]</t>
        </is>
      </c>
    </row>
    <row r="86">
      <c r="A86" s="4" t="inlineStr">
        <is>
          <t>Common Stock, Par or Stated Value Per Share (in Dollars per share) | $ / shares</t>
        </is>
      </c>
      <c r="R86" s="7" t="n">
        <v>0.001</v>
      </c>
    </row>
    <row r="87">
      <c r="A87" s="4" t="inlineStr">
        <is>
          <t>Oasis Management And Oasis Investments ll Master Fund Ltd. [Member] | 3.25% Convertible Senior Notes Due 2023 [Member]</t>
        </is>
      </c>
    </row>
    <row r="88">
      <c r="A88" s="3" t="inlineStr">
        <is>
          <t>Debt (Details) [Line Items]</t>
        </is>
      </c>
    </row>
    <row r="89">
      <c r="A89" s="4" t="inlineStr">
        <is>
          <t>Debt Instrument, Face Amount</t>
        </is>
      </c>
      <c r="R89" s="6" t="n">
        <v>8000000</v>
      </c>
      <c r="U89" s="6" t="n">
        <v>21600000</v>
      </c>
    </row>
    <row r="90">
      <c r="A90" s="4" t="inlineStr">
        <is>
          <t>Debt Instrument, Principal Amount, Redeemed</t>
        </is>
      </c>
      <c r="AJ90" s="6" t="n">
        <v>13200000</v>
      </c>
    </row>
    <row r="91">
      <c r="A91" s="4" t="inlineStr">
        <is>
          <t>Paid-in-Kind Interest</t>
        </is>
      </c>
      <c r="AA91" s="5" t="n">
        <v>1300000</v>
      </c>
    </row>
    <row r="92">
      <c r="A92" s="4" t="inlineStr">
        <is>
          <t>Liabilities, Fair Value Adjustment</t>
        </is>
      </c>
      <c r="AA92" s="5" t="n">
        <v>-2300000</v>
      </c>
      <c r="AB92" s="5" t="n">
        <v>2600000</v>
      </c>
    </row>
    <row r="93">
      <c r="A93" s="4" t="inlineStr">
        <is>
          <t>Oasis Management And Oasis Investments ll Master Fund Ltd. [Member] | 3.25% Convertible Senior Notes (due 2020) [Member]</t>
        </is>
      </c>
    </row>
    <row r="94">
      <c r="A94" s="3" t="inlineStr">
        <is>
          <t>Debt (Details) [Line Items]</t>
        </is>
      </c>
    </row>
    <row r="95">
      <c r="A95" s="4" t="inlineStr">
        <is>
          <t>Debt Instrument, Interest Rate, Stated Percentage</t>
        </is>
      </c>
      <c r="U95" s="4" t="inlineStr">
        <is>
          <t>3.25%</t>
        </is>
      </c>
    </row>
    <row r="96">
      <c r="A96" s="4" t="inlineStr">
        <is>
          <t>Debt Instrument, Face Amount</t>
        </is>
      </c>
      <c r="U96" s="6" t="n">
        <v>21600000</v>
      </c>
    </row>
    <row r="97">
      <c r="A97" s="4" t="inlineStr">
        <is>
          <t>Debt Instrument, Convertible, Conversion Ratio</t>
        </is>
      </c>
      <c r="J97" s="11" t="n">
        <v>393.7008</v>
      </c>
      <c r="U97" s="11" t="n">
        <v>328.0302</v>
      </c>
    </row>
    <row r="98">
      <c r="A98" s="4" t="inlineStr">
        <is>
          <t>Debt Instrument, Convertible, Incremental Value of Principal Converted</t>
        </is>
      </c>
      <c r="J98" s="6" t="n">
        <v>1000</v>
      </c>
      <c r="S98" s="6" t="n">
        <v>1000</v>
      </c>
    </row>
    <row r="99">
      <c r="A99" s="4" t="inlineStr">
        <is>
          <t>Debt Instrument, Convertible, Conversion Price (in Dollars per share) | $ / shares</t>
        </is>
      </c>
      <c r="J99" s="8" t="n">
        <v>2.54</v>
      </c>
    </row>
    <row r="100">
      <c r="A100" s="4" t="inlineStr">
        <is>
          <t>Gain (Loss) on Extinguishment of Debt</t>
        </is>
      </c>
      <c r="K100" s="6" t="n">
        <v>-500000</v>
      </c>
      <c r="L100" s="6" t="n">
        <v>-600000</v>
      </c>
      <c r="R100" s="6" t="n">
        <v>-10400000</v>
      </c>
    </row>
    <row r="101">
      <c r="A101" s="4" t="inlineStr">
        <is>
          <t>Liabilities, Fair Value Adjustment</t>
        </is>
      </c>
      <c r="AA101" s="4" t="inlineStr">
        <is>
          <t xml:space="preserve"> </t>
        </is>
      </c>
      <c r="AB101" s="5" t="n">
        <v>-2500000</v>
      </c>
      <c r="AC101" s="6" t="n">
        <v>2900000</v>
      </c>
    </row>
    <row r="102">
      <c r="A102" s="4" t="inlineStr">
        <is>
          <t>Common Stock [Member]</t>
        </is>
      </c>
    </row>
    <row r="103">
      <c r="A103" s="3" t="inlineStr">
        <is>
          <t>Debt (Details) [Line Items]</t>
        </is>
      </c>
    </row>
    <row r="104">
      <c r="A104" s="4" t="inlineStr">
        <is>
          <t>Stock Issued During Period, Value, Conversion of Convertible Securities</t>
        </is>
      </c>
      <c r="B104" s="4" t="inlineStr">
        <is>
          <t>[1]</t>
        </is>
      </c>
      <c r="AA104" s="5" t="n">
        <v>2000</v>
      </c>
    </row>
    <row r="105">
      <c r="A105" s="4" t="inlineStr">
        <is>
          <t>Common Stock [Member] | 4.25% Convertible Senior Notes (due 2018) [Member]</t>
        </is>
      </c>
    </row>
    <row r="106">
      <c r="A106" s="3" t="inlineStr">
        <is>
          <t>Debt (Details) [Line Items]</t>
        </is>
      </c>
    </row>
    <row r="107">
      <c r="A107" s="4" t="inlineStr">
        <is>
          <t>Debt Instrument, Repurchase Amount</t>
        </is>
      </c>
      <c r="Y107" s="6" t="n">
        <v>11600000</v>
      </c>
      <c r="Z107" s="6" t="n">
        <v>11600000</v>
      </c>
    </row>
    <row r="108">
      <c r="A108" s="4" t="inlineStr">
        <is>
          <t>Debt Conversion, Converted Instrument, Shares Issued (in Shares) | shares</t>
        </is>
      </c>
      <c r="Y108" s="5" t="n">
        <v>11240</v>
      </c>
    </row>
    <row r="109">
      <c r="A109" s="4" t="inlineStr">
        <is>
          <t>Common Stock [Member] | 3.25% Convertible Senior Notes (due 2020) [Member]</t>
        </is>
      </c>
    </row>
    <row r="110">
      <c r="A110" s="3" t="inlineStr">
        <is>
          <t>Debt (Details) [Line Items]</t>
        </is>
      </c>
    </row>
    <row r="111">
      <c r="A111" s="4" t="inlineStr">
        <is>
          <t>Debt Conversion, Converted Instrument, Shares Issued (in Shares) | shares</t>
        </is>
      </c>
      <c r="M111" s="5" t="n">
        <v>177085</v>
      </c>
      <c r="N111" s="5" t="n">
        <v>708340</v>
      </c>
      <c r="O111" s="5" t="n">
        <v>354170</v>
      </c>
      <c r="P111" s="5" t="n">
        <v>177085</v>
      </c>
      <c r="Q111" s="5" t="n">
        <v>710100</v>
      </c>
    </row>
    <row r="112">
      <c r="A112" s="4" t="inlineStr">
        <is>
          <t>Stock Issued During Period, Value, Conversion of Convertible Securities</t>
        </is>
      </c>
      <c r="M112" s="6" t="n">
        <v>1400000</v>
      </c>
      <c r="N112" s="6" t="n">
        <v>5400000</v>
      </c>
      <c r="O112" s="6" t="n">
        <v>2600000</v>
      </c>
      <c r="P112" s="6" t="n">
        <v>1300000</v>
      </c>
      <c r="Q112" s="6" t="n">
        <v>9500000</v>
      </c>
    </row>
    <row r="113">
      <c r="A113" s="4" t="inlineStr">
        <is>
          <t>Secured Debt [Member] | New Term Loan Agreement [Member]</t>
        </is>
      </c>
    </row>
    <row r="114">
      <c r="A114" s="3" t="inlineStr">
        <is>
          <t>Debt (Details) [Line Items]</t>
        </is>
      </c>
    </row>
    <row r="115">
      <c r="A115" s="4" t="inlineStr">
        <is>
          <t>Debt Instrument, Interest Rate, Stated Percentage</t>
        </is>
      </c>
      <c r="R115" s="4" t="inlineStr">
        <is>
          <t>10.50%</t>
        </is>
      </c>
    </row>
    <row r="116">
      <c r="A116" s="4" t="inlineStr">
        <is>
          <t>Value of debt outstanding</t>
        </is>
      </c>
      <c r="B116" s="4" t="inlineStr">
        <is>
          <t>[2]</t>
        </is>
      </c>
      <c r="M116" s="5" t="n">
        <v>119801000</v>
      </c>
      <c r="AA116" s="5" t="n">
        <v>119801000</v>
      </c>
      <c r="AB116" s="5" t="n">
        <v>134801000</v>
      </c>
    </row>
    <row r="117">
      <c r="A117" s="4" t="inlineStr">
        <is>
          <t>Interest Payable</t>
        </is>
      </c>
      <c r="M117" s="5" t="n">
        <v>4700000</v>
      </c>
      <c r="AA117" s="5" t="n">
        <v>4700000</v>
      </c>
      <c r="AB117" s="5" t="n">
        <v>1300000</v>
      </c>
    </row>
    <row r="118">
      <c r="A118" s="4" t="inlineStr">
        <is>
          <t>Interest rate if paid cash</t>
        </is>
      </c>
      <c r="R118" s="4" t="inlineStr">
        <is>
          <t>8.00%</t>
        </is>
      </c>
    </row>
    <row r="119">
      <c r="A119" s="4" t="inlineStr">
        <is>
          <t>Interest rate if paid in-kind</t>
        </is>
      </c>
      <c r="R119" s="4" t="inlineStr">
        <is>
          <t>2.50%</t>
        </is>
      </c>
    </row>
    <row r="120">
      <c r="A120" s="4" t="inlineStr">
        <is>
          <t>Paid-in-Kind Interest</t>
        </is>
      </c>
      <c r="E120" s="6" t="n">
        <v>300000</v>
      </c>
    </row>
    <row r="121">
      <c r="A121" s="4" t="inlineStr">
        <is>
          <t>Line of Credit Facility, Maximum Borrowing Capacity</t>
        </is>
      </c>
      <c r="R121" s="6" t="n">
        <v>134800000</v>
      </c>
    </row>
    <row r="122">
      <c r="A122" s="4" t="inlineStr">
        <is>
          <t>Debt Instrument, Covenant Compliance, EBITDA Requirment</t>
        </is>
      </c>
      <c r="G122" s="6" t="n">
        <v>34000000</v>
      </c>
    </row>
    <row r="123">
      <c r="A123" s="4" t="inlineStr">
        <is>
          <t>Debt Instrument, Covenant Compliance, Minimum Liquidity</t>
        </is>
      </c>
      <c r="G123" s="6" t="n">
        <v>10000000</v>
      </c>
    </row>
    <row r="124">
      <c r="A124" s="4" t="inlineStr">
        <is>
          <t>Repayments of Debt</t>
        </is>
      </c>
      <c r="E124" s="6" t="n">
        <v>15000000</v>
      </c>
    </row>
    <row r="125">
      <c r="A125" s="4" t="inlineStr">
        <is>
          <t>Notes Payable</t>
        </is>
      </c>
      <c r="M125" s="5" t="n">
        <v>124500000</v>
      </c>
      <c r="AA125" s="5" t="n">
        <v>124500000</v>
      </c>
    </row>
    <row r="126">
      <c r="A126" s="4" t="inlineStr">
        <is>
          <t>Notes Payable, Current</t>
        </is>
      </c>
      <c r="M126" s="5" t="n">
        <v>5000000</v>
      </c>
      <c r="AA126" s="5" t="n">
        <v>5000000</v>
      </c>
    </row>
    <row r="127">
      <c r="A127" s="4" t="inlineStr">
        <is>
          <t>Notes Payable, Noncurrent</t>
        </is>
      </c>
      <c r="M127" s="5" t="n">
        <v>114800000</v>
      </c>
      <c r="AA127" s="5" t="n">
        <v>114800000</v>
      </c>
    </row>
    <row r="128">
      <c r="A128" s="4" t="inlineStr">
        <is>
          <t>Debt Issuance Costs, Gross</t>
        </is>
      </c>
      <c r="I128" s="5" t="n">
        <v>3800000</v>
      </c>
    </row>
    <row r="129">
      <c r="A129" s="4" t="inlineStr">
        <is>
          <t>Amortization of Debt Issuance Costs</t>
        </is>
      </c>
      <c r="AA129" s="5" t="n">
        <v>1000000</v>
      </c>
      <c r="AB129" s="5" t="n">
        <v>400000</v>
      </c>
    </row>
    <row r="130">
      <c r="A130" s="4" t="inlineStr">
        <is>
          <t>Debt Instrument, Unamortized Discount</t>
        </is>
      </c>
      <c r="I130" s="6" t="n">
        <v>10100000</v>
      </c>
    </row>
    <row r="131">
      <c r="A131" s="4" t="inlineStr">
        <is>
          <t>Amortization of Debt Discount (Premium)</t>
        </is>
      </c>
      <c r="AA131" s="5" t="n">
        <v>2800000</v>
      </c>
      <c r="AB131" s="5" t="n">
        <v>1100000</v>
      </c>
    </row>
    <row r="132">
      <c r="A132" s="4" t="inlineStr">
        <is>
          <t>Long-term Debt, Fair Value</t>
        </is>
      </c>
      <c r="M132" s="5" t="n">
        <v>129600000</v>
      </c>
      <c r="AA132" s="5" t="n">
        <v>129600000</v>
      </c>
      <c r="AB132" s="5" t="n">
        <v>123400000</v>
      </c>
    </row>
    <row r="133">
      <c r="A133" s="4" t="inlineStr">
        <is>
          <t>Reported Value Measurement [Member] | 3.25% Convertible Senior Notes Due 2023 [Member]</t>
        </is>
      </c>
    </row>
    <row r="134">
      <c r="A134" s="3" t="inlineStr">
        <is>
          <t>Debt (Details) [Line Items]</t>
        </is>
      </c>
    </row>
    <row r="135">
      <c r="A135" s="4" t="inlineStr">
        <is>
          <t>Value of debt outstanding</t>
        </is>
      </c>
      <c r="M135" s="5" t="n">
        <v>22900000</v>
      </c>
      <c r="AA135" s="5" t="n">
        <v>22900000</v>
      </c>
      <c r="AB135" s="5" t="n">
        <v>37600000</v>
      </c>
    </row>
    <row r="136">
      <c r="A136" s="4" t="inlineStr">
        <is>
          <t>Interest Payable</t>
        </is>
      </c>
      <c r="M136" s="6" t="n">
        <v>900000</v>
      </c>
      <c r="AA136" s="6" t="n">
        <v>900000</v>
      </c>
      <c r="AB136" s="6" t="n">
        <v>400000</v>
      </c>
    </row>
    <row r="137">
      <c r="A137" s="4" t="inlineStr">
        <is>
          <t>Forecast [Member] | Secured Debt [Member] | New Term Loan Agreement [Member]</t>
        </is>
      </c>
    </row>
    <row r="138">
      <c r="A138" s="3" t="inlineStr">
        <is>
          <t>Debt (Details) [Line Items]</t>
        </is>
      </c>
    </row>
    <row r="139">
      <c r="A139" s="4" t="inlineStr">
        <is>
          <t>Debt Instrument, Covenant Compliance, EBITDA Requirment</t>
        </is>
      </c>
      <c r="F139" s="6" t="n">
        <v>25000000</v>
      </c>
    </row>
    <row r="140">
      <c r="A140" s="4" t="inlineStr">
        <is>
          <t>Debt, Pre-payment</t>
        </is>
      </c>
      <c r="F140" s="5" t="n">
        <v>15000000</v>
      </c>
    </row>
    <row r="141">
      <c r="A141" s="4" t="inlineStr">
        <is>
          <t>Forecast [Member] | Secured Debt [Member] | Payment No Later than Third Quarter 2021 [Member] | New Term Loan Agreement [Member]</t>
        </is>
      </c>
    </row>
    <row r="142">
      <c r="A142" s="3" t="inlineStr">
        <is>
          <t>Debt (Details) [Line Items]</t>
        </is>
      </c>
    </row>
    <row r="143">
      <c r="A143" s="4" t="inlineStr">
        <is>
          <t>Debt, Pre-payment</t>
        </is>
      </c>
      <c r="F143" s="6" t="n">
        <v>5000000</v>
      </c>
    </row>
    <row r="144"/>
    <row r="145">
      <c r="A145" s="4" t="inlineStr">
        <is>
          <t>[1]</t>
        </is>
      </c>
      <c r="B145" s="4" t="inlineStr">
        <is>
          <t>After giving effect to a 1 for 10 reverse stock split effective July 9, 2020.</t>
        </is>
      </c>
    </row>
    <row r="146">
      <c r="A146" s="4" t="inlineStr">
        <is>
          <t>[2]</t>
        </is>
      </c>
      <c r="B146" s="4" t="inlineStr">
        <is>
          <t>The amount presented excludes accrued, but unpaid, payment-in-kind interest of $4.7 million and $1.3 million as of December 31, 2020 and 2019, respectively.</t>
        </is>
      </c>
    </row>
  </sheetData>
  <mergeCells count="4">
    <mergeCell ref="A1:B1"/>
    <mergeCell ref="A144:AK144"/>
    <mergeCell ref="B145:AK145"/>
    <mergeCell ref="B146:AK1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ebt (Details) - Convertible Debt - USD ($) $ in Thousands</t>
        </is>
      </c>
      <c r="C1" s="2" t="inlineStr">
        <is>
          <t>Dec. 31, 2020</t>
        </is>
      </c>
      <c r="D1" s="2" t="inlineStr">
        <is>
          <t>Dec. 31, 2019</t>
        </is>
      </c>
    </row>
    <row r="2">
      <c r="A2" s="3" t="inlineStr">
        <is>
          <t>Debt (Details) - Convertible Debt [Line Items]</t>
        </is>
      </c>
    </row>
    <row r="3">
      <c r="A3" s="4" t="inlineStr">
        <is>
          <t>Principal/ Fair Value Amount</t>
        </is>
      </c>
      <c r="C3" s="6" t="n">
        <v>34134</v>
      </c>
      <c r="D3" s="6" t="n">
        <v>52658</v>
      </c>
    </row>
    <row r="4">
      <c r="A4" s="4" t="inlineStr">
        <is>
          <t>Debt Issuance Costs</t>
        </is>
      </c>
      <c r="C4" s="5" t="n">
        <v>0</v>
      </c>
      <c r="D4" s="5" t="n">
        <v>0</v>
      </c>
    </row>
    <row r="5">
      <c r="A5" s="4" t="inlineStr">
        <is>
          <t>Net Amount</t>
        </is>
      </c>
      <c r="C5" s="5" t="n">
        <v>34134</v>
      </c>
      <c r="D5" s="5" t="n">
        <v>52658</v>
      </c>
    </row>
    <row r="6">
      <c r="A6" s="4" t="inlineStr">
        <is>
          <t>4.875% Convertible Senior Notes Due 2020 [Member]</t>
        </is>
      </c>
    </row>
    <row r="7">
      <c r="A7" s="3" t="inlineStr">
        <is>
          <t>Debt (Details) - Convertible Debt [Line Items]</t>
        </is>
      </c>
    </row>
    <row r="8">
      <c r="A8" s="4" t="inlineStr">
        <is>
          <t>Principal/ Fair Value Amount</t>
        </is>
      </c>
      <c r="C8" s="5" t="n">
        <v>0</v>
      </c>
      <c r="D8" s="5" t="n">
        <v>1905</v>
      </c>
    </row>
    <row r="9">
      <c r="A9" s="4" t="inlineStr">
        <is>
          <t>Debt Issuance Costs</t>
        </is>
      </c>
      <c r="C9" s="5" t="n">
        <v>0</v>
      </c>
      <c r="D9" s="5" t="n">
        <v>0</v>
      </c>
    </row>
    <row r="10">
      <c r="A10" s="4" t="inlineStr">
        <is>
          <t>Net Amount</t>
        </is>
      </c>
      <c r="C10" s="5" t="n">
        <v>0</v>
      </c>
      <c r="D10" s="5" t="n">
        <v>1905</v>
      </c>
    </row>
    <row r="11">
      <c r="A11" s="4" t="inlineStr">
        <is>
          <t>3.25% Convertible Senior Notes Due 2023 [Member]</t>
        </is>
      </c>
    </row>
    <row r="12">
      <c r="A12" s="3" t="inlineStr">
        <is>
          <t>Debt (Details) - Convertible Debt [Line Items]</t>
        </is>
      </c>
    </row>
    <row r="13">
      <c r="A13" s="4" t="inlineStr">
        <is>
          <t>Principal/ Fair Value Amount</t>
        </is>
      </c>
      <c r="B13" s="4" t="inlineStr">
        <is>
          <t>[1]</t>
        </is>
      </c>
      <c r="C13" s="5" t="n">
        <v>34134</v>
      </c>
      <c r="D13" s="5" t="n">
        <v>50753</v>
      </c>
    </row>
    <row r="14">
      <c r="A14" s="4" t="inlineStr">
        <is>
          <t>Debt Issuance Costs</t>
        </is>
      </c>
      <c r="B14" s="4" t="inlineStr">
        <is>
          <t>[1]</t>
        </is>
      </c>
      <c r="C14" s="5" t="n">
        <v>0</v>
      </c>
      <c r="D14" s="5" t="n">
        <v>0</v>
      </c>
    </row>
    <row r="15">
      <c r="A15" s="4" t="inlineStr">
        <is>
          <t>Net Amount</t>
        </is>
      </c>
      <c r="B15" s="4" t="inlineStr">
        <is>
          <t>[1]</t>
        </is>
      </c>
      <c r="C15" s="6" t="n">
        <v>34134</v>
      </c>
      <c r="D15" s="6" t="n">
        <v>50753</v>
      </c>
    </row>
    <row r="16"/>
    <row r="17">
      <c r="A17" s="4" t="inlineStr">
        <is>
          <t>[1]</t>
        </is>
      </c>
      <c r="B17" s="4" t="inlineStr">
        <is>
          <t>The amounts presented for the 3.25% convertible senior notes due 2023 within the table represent the fair value as of December 31, 2020 and 2019 (see Note 16 - Fair Value Measurements). The principal amount of these notes is $22.9 million and $37.6 million as of December 31, 2020 and 2019, respectively. The accrued, but unpaid, payment-in-kind interest is $0.9 million and $0.4 million as of December 31, 2020 and 2019, respectively.</t>
        </is>
      </c>
    </row>
  </sheetData>
  <mergeCells count="3">
    <mergeCell ref="A1:B1"/>
    <mergeCell ref="A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Debt (Details) - Convertible Debt (Parentheticals)</t>
        </is>
      </c>
      <c r="B1" s="2" t="inlineStr">
        <is>
          <t>Dec. 31, 2020</t>
        </is>
      </c>
    </row>
    <row r="2">
      <c r="A2" s="4" t="inlineStr">
        <is>
          <t>4.875% Convertible Senior Notes Due 2020 [Member]</t>
        </is>
      </c>
    </row>
    <row r="3">
      <c r="A3" s="3" t="inlineStr">
        <is>
          <t>Debt (Details) - Convertible Debt (Parentheticals) [Line Items]</t>
        </is>
      </c>
    </row>
    <row r="4">
      <c r="A4" s="4" t="inlineStr">
        <is>
          <t>Debt Instrument, Interest Rate</t>
        </is>
      </c>
      <c r="B4" s="4" t="inlineStr">
        <is>
          <t>4.875%</t>
        </is>
      </c>
    </row>
    <row r="5">
      <c r="A5" s="4" t="inlineStr">
        <is>
          <t>3.25% Convertible Senior Notes Due 2023 [Member]</t>
        </is>
      </c>
    </row>
    <row r="6">
      <c r="A6" s="3" t="inlineStr">
        <is>
          <t>Debt (Details) - Convertible Debt (Parentheticals) [Line Items]</t>
        </is>
      </c>
    </row>
    <row r="7">
      <c r="A7" s="4" t="inlineStr">
        <is>
          <t>Debt Instrument, Interest Rate</t>
        </is>
      </c>
      <c r="B7" s="4" t="inlineStr">
        <is>
          <t>3.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tails) - Schedule of Long-term Debt Instruments - USD ($) $ in Thousands</t>
        </is>
      </c>
      <c r="B1" s="2" t="inlineStr">
        <is>
          <t>12 Months Ended</t>
        </is>
      </c>
    </row>
    <row r="2">
      <c r="B2" s="2" t="inlineStr">
        <is>
          <t>Dec. 31, 2020</t>
        </is>
      </c>
      <c r="C2" s="2" t="inlineStr">
        <is>
          <t>Dec. 31, 2019</t>
        </is>
      </c>
      <c r="D2" s="2" t="inlineStr">
        <is>
          <t>Dec. 31, 2018</t>
        </is>
      </c>
    </row>
    <row r="3">
      <c r="A3" s="4" t="inlineStr">
        <is>
          <t>4.875% Convertible Senior Notes Due 2020 [Member]</t>
        </is>
      </c>
    </row>
    <row r="4">
      <c r="A4" s="3" t="inlineStr">
        <is>
          <t>Debt Instrument [Line Items]</t>
        </is>
      </c>
    </row>
    <row r="5">
      <c r="A5" s="4" t="inlineStr">
        <is>
          <t>Contractual interest expense</t>
        </is>
      </c>
      <c r="B5" s="6" t="n">
        <v>0</v>
      </c>
      <c r="C5" s="6" t="n">
        <v>0</v>
      </c>
      <c r="D5" s="6" t="n">
        <v>373</v>
      </c>
    </row>
    <row r="6">
      <c r="A6" s="4" t="inlineStr">
        <is>
          <t>Amortization of debt issuance costs recognized as interest expense</t>
        </is>
      </c>
      <c r="B6" s="5" t="n">
        <v>0</v>
      </c>
      <c r="C6" s="5" t="n">
        <v>0</v>
      </c>
      <c r="D6" s="5" t="n">
        <v>103</v>
      </c>
    </row>
    <row r="7">
      <c r="A7" s="4" t="inlineStr">
        <is>
          <t>Interest Expense, Debt, Total</t>
        </is>
      </c>
      <c r="B7" s="5" t="n">
        <v>0</v>
      </c>
      <c r="C7" s="5" t="n">
        <v>0</v>
      </c>
      <c r="D7" s="5" t="n">
        <v>476</v>
      </c>
    </row>
    <row r="8">
      <c r="A8" s="4" t="inlineStr">
        <is>
          <t>4.25% Convertible Senior Notes (due 2018) [Member]</t>
        </is>
      </c>
    </row>
    <row r="9">
      <c r="A9" s="3" t="inlineStr">
        <is>
          <t>Debt Instrument [Line Items]</t>
        </is>
      </c>
    </row>
    <row r="10">
      <c r="A10" s="4" t="inlineStr">
        <is>
          <t>Contractual interest expense</t>
        </is>
      </c>
      <c r="B10" s="5" t="n">
        <v>32</v>
      </c>
      <c r="C10" s="5" t="n">
        <v>3370</v>
      </c>
      <c r="D10" s="5" t="n">
        <v>5509</v>
      </c>
    </row>
    <row r="11">
      <c r="A11" s="4" t="inlineStr">
        <is>
          <t>Amortization of debt issuance costs recognized as interest expense</t>
        </is>
      </c>
      <c r="B11" s="5" t="n">
        <v>0</v>
      </c>
      <c r="C11" s="5" t="n">
        <v>460</v>
      </c>
      <c r="D11" s="5" t="n">
        <v>789</v>
      </c>
    </row>
    <row r="12">
      <c r="A12" s="4" t="inlineStr">
        <is>
          <t>Interest Expense, Debt, Total</t>
        </is>
      </c>
      <c r="B12" s="5" t="n">
        <v>32</v>
      </c>
      <c r="C12" s="5" t="n">
        <v>3830</v>
      </c>
      <c r="D12" s="5" t="n">
        <v>6298</v>
      </c>
    </row>
    <row r="13">
      <c r="A13" s="4" t="inlineStr">
        <is>
          <t>3.25% Convertible Senior Notes (due 2020) [Member]</t>
        </is>
      </c>
    </row>
    <row r="14">
      <c r="A14" s="3" t="inlineStr">
        <is>
          <t>Debt Instrument [Line Items]</t>
        </is>
      </c>
    </row>
    <row r="15">
      <c r="A15" s="4" t="inlineStr">
        <is>
          <t>Contractual interest expense</t>
        </is>
      </c>
      <c r="B15" s="5" t="n">
        <v>0</v>
      </c>
      <c r="C15" s="5" t="n">
        <v>580</v>
      </c>
      <c r="D15" s="5" t="n">
        <v>815</v>
      </c>
    </row>
    <row r="16">
      <c r="A16" s="4" t="inlineStr">
        <is>
          <t>3.25% Convertible Senior Notes Due 2023 [Member]</t>
        </is>
      </c>
    </row>
    <row r="17">
      <c r="A17" s="3" t="inlineStr">
        <is>
          <t>Debt Instrument [Line Items]</t>
        </is>
      </c>
    </row>
    <row r="18">
      <c r="A18" s="4" t="inlineStr">
        <is>
          <t>Contractual interest expense</t>
        </is>
      </c>
      <c r="B18" s="6" t="n">
        <v>2004</v>
      </c>
      <c r="C18" s="6" t="n">
        <v>899</v>
      </c>
      <c r="D18"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 Schedule of Debt - Secured Debt [Member] - New Term Loan Agreement [Member] - USD ($) $ in Thousands</t>
        </is>
      </c>
      <c r="C1" s="2" t="inlineStr">
        <is>
          <t>Dec. 31, 2020</t>
        </is>
      </c>
      <c r="D1" s="2" t="inlineStr">
        <is>
          <t>Dec. 31, 2019</t>
        </is>
      </c>
    </row>
    <row r="2">
      <c r="A2" s="3" t="inlineStr">
        <is>
          <t>Debt (Details) - Schedule of Debt [Line Items]</t>
        </is>
      </c>
    </row>
    <row r="3">
      <c r="A3" s="4" t="inlineStr">
        <is>
          <t>Principal Amount</t>
        </is>
      </c>
      <c r="B3" s="4" t="inlineStr">
        <is>
          <t>[1]</t>
        </is>
      </c>
      <c r="C3" s="6" t="n">
        <v>119801</v>
      </c>
      <c r="D3" s="6" t="n">
        <v>134801</v>
      </c>
    </row>
    <row r="4">
      <c r="A4" s="4" t="inlineStr">
        <is>
          <t>Debt Discount/ Issuance Costs</t>
        </is>
      </c>
      <c r="B4" s="4" t="inlineStr">
        <is>
          <t>[2]</t>
        </is>
      </c>
      <c r="C4" s="5" t="n">
        <v>-8471</v>
      </c>
      <c r="D4" s="5" t="n">
        <v>-12319</v>
      </c>
    </row>
    <row r="5">
      <c r="A5" s="4" t="inlineStr">
        <is>
          <t>Net Amount</t>
        </is>
      </c>
      <c r="C5" s="6" t="n">
        <v>111330</v>
      </c>
      <c r="D5" s="6" t="n">
        <v>122482</v>
      </c>
    </row>
    <row r="6"/>
    <row r="7">
      <c r="A7" s="4" t="inlineStr">
        <is>
          <t>[1]</t>
        </is>
      </c>
      <c r="B7" s="4" t="inlineStr">
        <is>
          <t>The amount presented excludes accrued, but unpaid, payment-in-kind interest of $4.7 million and $1.3 million as of December 31, 2020 and 2019, respectively.</t>
        </is>
      </c>
    </row>
    <row r="8">
      <c r="A8" s="4" t="inlineStr">
        <is>
          <t>[2]</t>
        </is>
      </c>
      <c r="B8" s="4" t="inlineStr">
        <is>
          <t>The term loan was valued using the discounted cash flow method to determine the implied debt discount. The debt discount and issuance costs are being amortized over the life of the term loan.</t>
        </is>
      </c>
    </row>
  </sheetData>
  <mergeCells count="4">
    <mergeCell ref="A1:B1"/>
    <mergeCell ref="A6:C6"/>
    <mergeCell ref="B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redit Facilities (Details) $ in Millions</t>
        </is>
      </c>
      <c r="B1" s="2" t="inlineStr">
        <is>
          <t>1 Months Ended</t>
        </is>
      </c>
      <c r="C1" s="2" t="inlineStr">
        <is>
          <t>9 Months Ended</t>
        </is>
      </c>
      <c r="D1" s="2" t="inlineStr">
        <is>
          <t>12 Months Ended</t>
        </is>
      </c>
    </row>
    <row r="2">
      <c r="B2" s="2" t="inlineStr">
        <is>
          <t>Aug. 31, 2019USD ($)</t>
        </is>
      </c>
      <c r="C2" s="2" t="inlineStr">
        <is>
          <t>Sep. 30, 2020USD ($)</t>
        </is>
      </c>
      <c r="D2" s="2" t="inlineStr">
        <is>
          <t>Dec. 31, 2020USD ($)</t>
        </is>
      </c>
      <c r="E2" s="2" t="inlineStr">
        <is>
          <t>Dec. 31, 2019USD ($)</t>
        </is>
      </c>
      <c r="F2" s="2" t="inlineStr">
        <is>
          <t>Dec. 31, 2018USD ($)</t>
        </is>
      </c>
      <c r="G2" s="2" t="inlineStr">
        <is>
          <t>Aug. 09, 2019USD ($)</t>
        </is>
      </c>
      <c r="H2" s="2" t="inlineStr">
        <is>
          <t>Jun. 14, 2018USD ($)</t>
        </is>
      </c>
      <c r="I2" s="2" t="inlineStr">
        <is>
          <t>Mar. 31, 2014USD ($)</t>
        </is>
      </c>
      <c r="J2" s="2" t="inlineStr">
        <is>
          <t>Mar. 27, 2014USD ($)</t>
        </is>
      </c>
    </row>
    <row r="3">
      <c r="A3" s="3" t="inlineStr">
        <is>
          <t>Credit Facilities (Details) [Line Items]</t>
        </is>
      </c>
    </row>
    <row r="4">
      <c r="A4" s="4" t="inlineStr">
        <is>
          <t>Letters of Credit Outstanding, Amount</t>
        </is>
      </c>
      <c r="D4" s="9" t="n">
        <v>10.8</v>
      </c>
    </row>
    <row r="5">
      <c r="A5" s="4" t="inlineStr">
        <is>
          <t>Debt Issuance Costs, Gross</t>
        </is>
      </c>
      <c r="H5" s="9" t="n">
        <v>1.3</v>
      </c>
    </row>
    <row r="6">
      <c r="A6" s="4" t="inlineStr">
        <is>
          <t>General Electric Capital Corporation Loan Agreement [Member]</t>
        </is>
      </c>
    </row>
    <row r="7">
      <c r="A7" s="3" t="inlineStr">
        <is>
          <t>Credit Facilities (Details) [Line Items]</t>
        </is>
      </c>
    </row>
    <row r="8">
      <c r="A8" s="4" t="inlineStr">
        <is>
          <t>Line of Credit Facility, Maximum Borrowing Capacity</t>
        </is>
      </c>
      <c r="I8" s="6" t="n">
        <v>75</v>
      </c>
      <c r="J8" s="6" t="n">
        <v>75</v>
      </c>
    </row>
    <row r="9">
      <c r="A9" s="4" t="inlineStr">
        <is>
          <t>Line of Credit, Current</t>
        </is>
      </c>
      <c r="D9" s="4" t="inlineStr">
        <is>
          <t xml:space="preserve"> </t>
        </is>
      </c>
      <c r="E9" s="4" t="inlineStr">
        <is>
          <t xml:space="preserve"> </t>
        </is>
      </c>
    </row>
    <row r="10">
      <c r="A10" s="4" t="inlineStr">
        <is>
          <t>Letters of Credit Outstanding, Amount</t>
        </is>
      </c>
      <c r="D10" s="10" t="n">
        <v>10.8</v>
      </c>
      <c r="E10" s="10" t="n">
        <v>9.199999999999999</v>
      </c>
    </row>
    <row r="11">
      <c r="A11" s="4" t="inlineStr">
        <is>
          <t>Line of Credit Facility, Remaining Borrowing Capacity</t>
        </is>
      </c>
      <c r="D11" s="9" t="n">
        <v>37.3</v>
      </c>
      <c r="E11" s="9" t="n">
        <v>38.4</v>
      </c>
    </row>
    <row r="12">
      <c r="A12" s="4" t="inlineStr">
        <is>
          <t>Line of Credit Facility, Interest Rate During Period</t>
        </is>
      </c>
      <c r="D12" s="4" t="inlineStr">
        <is>
          <t xml:space="preserve"> </t>
        </is>
      </c>
      <c r="E12" s="4" t="inlineStr">
        <is>
          <t>4.53%</t>
        </is>
      </c>
    </row>
    <row r="13">
      <c r="A13" s="4" t="inlineStr">
        <is>
          <t>General Electric Capital Corporation Loan Agreement [Member] | Wells Fargo [Member]</t>
        </is>
      </c>
    </row>
    <row r="14">
      <c r="A14" s="3" t="inlineStr">
        <is>
          <t>Credit Facilities (Details) [Line Items]</t>
        </is>
      </c>
    </row>
    <row r="15">
      <c r="A15" s="4" t="inlineStr">
        <is>
          <t>Letters of Credit Outstanding, Amount</t>
        </is>
      </c>
      <c r="D15" s="9" t="n">
        <v>10.8</v>
      </c>
    </row>
    <row r="16">
      <c r="A16" s="4" t="inlineStr">
        <is>
          <t>General Electric Capital Corporation Loan Agreement [Member] | Letter of Credit [Member] | 4.25% Convertible Senior Notes (due 2018) [Member]</t>
        </is>
      </c>
    </row>
    <row r="17">
      <c r="A17" s="3" t="inlineStr">
        <is>
          <t>Credit Facilities (Details) [Line Items]</t>
        </is>
      </c>
    </row>
    <row r="18">
      <c r="A18" s="4" t="inlineStr">
        <is>
          <t>Line of Credit Facility, Maximum Borrowing Capacity</t>
        </is>
      </c>
      <c r="I18" s="6" t="n">
        <v>35</v>
      </c>
    </row>
    <row r="19">
      <c r="A19" s="4" t="inlineStr">
        <is>
          <t>Amended ABL Credit Agreement [Member]</t>
        </is>
      </c>
    </row>
    <row r="20">
      <c r="A20" s="3" t="inlineStr">
        <is>
          <t>Credit Facilities (Details) [Line Items]</t>
        </is>
      </c>
    </row>
    <row r="21">
      <c r="A21" s="4" t="inlineStr">
        <is>
          <t>Line of Credit Facility, Maximum Borrowing Capacity</t>
        </is>
      </c>
      <c r="B21" s="6" t="n">
        <v>60</v>
      </c>
    </row>
    <row r="22">
      <c r="A22" s="4" t="inlineStr">
        <is>
          <t>Fixed Charge Coverage Ratio</t>
        </is>
      </c>
      <c r="B22" s="5" t="n">
        <v>1</v>
      </c>
    </row>
    <row r="23">
      <c r="A23" s="4" t="inlineStr">
        <is>
          <t>Debt Instrument, Covenant Compliance, Minimum Liquidity</t>
        </is>
      </c>
      <c r="B23" s="6" t="n">
        <v>25</v>
      </c>
    </row>
    <row r="24">
      <c r="A24" s="4" t="inlineStr">
        <is>
          <t>Debt Instrument, Covenant Compliance, Minimum Availability</t>
        </is>
      </c>
      <c r="B24" s="6" t="n">
        <v>9</v>
      </c>
    </row>
    <row r="25">
      <c r="A25" s="4" t="inlineStr">
        <is>
          <t>Amortization of Debt Issuance Costs</t>
        </is>
      </c>
      <c r="D25" s="9" t="n">
        <v>0.4</v>
      </c>
      <c r="E25" s="9" t="n">
        <v>0.6</v>
      </c>
      <c r="F25" s="9" t="n">
        <v>0.9</v>
      </c>
    </row>
    <row r="26">
      <c r="A26" s="4" t="inlineStr">
        <is>
          <t>Amended ABL Credit Agreement [Member] | Minimum [Member]</t>
        </is>
      </c>
    </row>
    <row r="27">
      <c r="A27" s="3" t="inlineStr">
        <is>
          <t>Credit Facilities (Details) [Line Items]</t>
        </is>
      </c>
    </row>
    <row r="28">
      <c r="A28" s="4" t="inlineStr">
        <is>
          <t>Fixed Charge Coverage Ratio</t>
        </is>
      </c>
      <c r="B28" s="10" t="n">
        <v>1.1</v>
      </c>
    </row>
    <row r="29">
      <c r="A29" s="4" t="inlineStr">
        <is>
          <t>Amended ABL Credit Agreement [Member] | London Interbank Offered Rate (LIBOR) [Member] | Minimum [Member]</t>
        </is>
      </c>
    </row>
    <row r="30">
      <c r="A30" s="3" t="inlineStr">
        <is>
          <t>Credit Facilities (Details) [Line Items]</t>
        </is>
      </c>
    </row>
    <row r="31">
      <c r="A31" s="4" t="inlineStr">
        <is>
          <t>Debt Instrument, Basis Spread on Variable Rate</t>
        </is>
      </c>
      <c r="C31" s="4" t="inlineStr">
        <is>
          <t>1.50%</t>
        </is>
      </c>
    </row>
    <row r="32">
      <c r="A32" s="4" t="inlineStr">
        <is>
          <t>Amended ABL Credit Agreement [Member] | London Interbank Offered Rate (LIBOR) [Member] | Maximum [Member]</t>
        </is>
      </c>
    </row>
    <row r="33">
      <c r="A33" s="3" t="inlineStr">
        <is>
          <t>Credit Facilities (Details) [Line Items]</t>
        </is>
      </c>
    </row>
    <row r="34">
      <c r="A34" s="4" t="inlineStr">
        <is>
          <t>Debt Instrument, Basis Spread on Variable Rate</t>
        </is>
      </c>
      <c r="C34" s="4" t="inlineStr">
        <is>
          <t>2.00%</t>
        </is>
      </c>
    </row>
    <row r="35">
      <c r="A35" s="4" t="inlineStr">
        <is>
          <t>Amended ABL Credit Agreement [Member] | Base Rate [Member] | Minimum [Member]</t>
        </is>
      </c>
    </row>
    <row r="36">
      <c r="A36" s="3" t="inlineStr">
        <is>
          <t>Credit Facilities (Details) [Line Items]</t>
        </is>
      </c>
    </row>
    <row r="37">
      <c r="A37" s="4" t="inlineStr">
        <is>
          <t>Debt Instrument, Basis Spread on Variable Rate</t>
        </is>
      </c>
      <c r="C37" s="4" t="inlineStr">
        <is>
          <t>0.50%</t>
        </is>
      </c>
    </row>
    <row r="38">
      <c r="A38" s="4" t="inlineStr">
        <is>
          <t>Amended ABL Credit Agreement [Member] | Base Rate [Member] | Maximum [Member]</t>
        </is>
      </c>
    </row>
    <row r="39">
      <c r="A39" s="3" t="inlineStr">
        <is>
          <t>Credit Facilities (Details) [Line Items]</t>
        </is>
      </c>
    </row>
    <row r="40">
      <c r="A40" s="4" t="inlineStr">
        <is>
          <t>Debt Instrument, Basis Spread on Variable Rate</t>
        </is>
      </c>
      <c r="C40" s="4" t="inlineStr">
        <is>
          <t>1.00%</t>
        </is>
      </c>
    </row>
    <row r="41">
      <c r="A41" s="4" t="inlineStr">
        <is>
          <t>Term Loan Agreement [Member] | Gacp Finance Co LLC [Member]</t>
        </is>
      </c>
    </row>
    <row r="42">
      <c r="A42" s="3" t="inlineStr">
        <is>
          <t>Credit Facilities (Details) [Line Items]</t>
        </is>
      </c>
    </row>
    <row r="43">
      <c r="A43" s="4" t="inlineStr">
        <is>
          <t>Long-term Line of Credit</t>
        </is>
      </c>
      <c r="C43" s="6" t="n">
        <v>20</v>
      </c>
      <c r="H43" s="6" t="n">
        <v>20</v>
      </c>
    </row>
    <row r="44">
      <c r="A44" s="4" t="inlineStr">
        <is>
          <t>Debt Instrument, Redemption Price, Percentage of Principal Amount Redeemed</t>
        </is>
      </c>
      <c r="C44" s="4" t="inlineStr">
        <is>
          <t>10.00%</t>
        </is>
      </c>
    </row>
    <row r="45">
      <c r="A45" s="4" t="inlineStr">
        <is>
          <t>Debt Issuance Costs, Gross</t>
        </is>
      </c>
      <c r="G45" s="9" t="n">
        <v>1.1</v>
      </c>
    </row>
    <row r="46">
      <c r="A46" s="4" t="inlineStr">
        <is>
          <t>Term Loan Agreement [Member] | Gacp Finance Co LLC [Member] | Year One [Member]</t>
        </is>
      </c>
    </row>
    <row r="47">
      <c r="A47" s="3" t="inlineStr">
        <is>
          <t>Credit Facilities (Details) [Line Items]</t>
        </is>
      </c>
    </row>
    <row r="48">
      <c r="A48" s="4" t="inlineStr">
        <is>
          <t>Debt Instrument, Redemption Price, Percentage</t>
        </is>
      </c>
      <c r="C48" s="4" t="inlineStr">
        <is>
          <t>2.00%</t>
        </is>
      </c>
    </row>
    <row r="49">
      <c r="A49" s="4" t="inlineStr">
        <is>
          <t>Term Loan Agreement [Member] | Gacp Finance Co LLC [Member] | Year Two [Member]</t>
        </is>
      </c>
    </row>
    <row r="50">
      <c r="A50" s="3" t="inlineStr">
        <is>
          <t>Credit Facilities (Details) [Line Items]</t>
        </is>
      </c>
    </row>
    <row r="51">
      <c r="A51" s="4" t="inlineStr">
        <is>
          <t>Debt Instrument, Redemption Price, Percentage</t>
        </is>
      </c>
      <c r="D51" s="4" t="inlineStr">
        <is>
          <t>2.00%</t>
        </is>
      </c>
    </row>
    <row r="52">
      <c r="A52" s="4" t="inlineStr">
        <is>
          <t>Term Loan Agreement [Member] | Gacp Finance Co LLC [Member] | Year Three [Member]</t>
        </is>
      </c>
    </row>
    <row r="53">
      <c r="A53" s="3" t="inlineStr">
        <is>
          <t>Credit Facilities (Details) [Line Items]</t>
        </is>
      </c>
    </row>
    <row r="54">
      <c r="A54" s="4" t="inlineStr">
        <is>
          <t>Debt Instrument, Redemption Price, Percentage</t>
        </is>
      </c>
      <c r="D54" s="4" t="inlineStr">
        <is>
          <t>1.00%</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 $ in Thousands</t>
        </is>
      </c>
      <c r="B1" s="2" t="inlineStr">
        <is>
          <t>Oct. 20, 2020</t>
        </is>
      </c>
      <c r="C1" s="2" t="inlineStr">
        <is>
          <t>Jul. 31, 2018</t>
        </is>
      </c>
      <c r="D1" s="2" t="inlineStr">
        <is>
          <t>Mar. 31, 2017</t>
        </is>
      </c>
      <c r="E1" s="2" t="inlineStr">
        <is>
          <t>Dec. 31, 2017</t>
        </is>
      </c>
      <c r="F1" s="2" t="inlineStr">
        <is>
          <t>Dec. 31, 2020</t>
        </is>
      </c>
      <c r="G1" s="2" t="inlineStr">
        <is>
          <t>Dec. 31, 2019</t>
        </is>
      </c>
      <c r="H1" s="2" t="inlineStr">
        <is>
          <t>Dec. 31, 2018</t>
        </is>
      </c>
      <c r="I1" s="2" t="inlineStr">
        <is>
          <t>Feb. 05, 2021</t>
        </is>
      </c>
      <c r="J1" s="2" t="inlineStr">
        <is>
          <t>Dec. 29, 2019</t>
        </is>
      </c>
      <c r="K1" s="2" t="inlineStr">
        <is>
          <t>Aug. 31, 2019</t>
        </is>
      </c>
      <c r="L1" s="2" t="inlineStr">
        <is>
          <t>Jul. 26, 2018</t>
        </is>
      </c>
      <c r="M1" s="2" t="inlineStr">
        <is>
          <t>Aug. 31, 2017</t>
        </is>
      </c>
      <c r="N1" s="2" t="inlineStr">
        <is>
          <t>Jul. 31, 2013</t>
        </is>
      </c>
    </row>
    <row r="2">
      <c r="A2" s="3" t="inlineStr">
        <is>
          <t>Related Party Transactions (Details) [Line Items]</t>
        </is>
      </c>
    </row>
    <row r="3">
      <c r="A3" s="4" t="inlineStr">
        <is>
          <t>Income (Loss) from Equity Method Investments</t>
        </is>
      </c>
      <c r="F3" s="6" t="n">
        <v>2</v>
      </c>
      <c r="G3" s="6" t="n">
        <v>0</v>
      </c>
      <c r="H3" s="6" t="n">
        <v>227</v>
      </c>
    </row>
    <row r="4">
      <c r="A4" s="4" t="inlineStr">
        <is>
          <t>Proceeds from Issuance of Long-term Debt</t>
        </is>
      </c>
      <c r="F4" s="5" t="n">
        <v>0</v>
      </c>
      <c r="G4" s="5" t="n">
        <v>27356</v>
      </c>
      <c r="H4" s="5" t="n">
        <v>0</v>
      </c>
    </row>
    <row r="5">
      <c r="A5" s="4" t="inlineStr">
        <is>
          <t>Paid-in-Kind Interest</t>
        </is>
      </c>
      <c r="F5" s="6" t="n">
        <v>4366</v>
      </c>
      <c r="G5" s="5" t="n">
        <v>1725</v>
      </c>
      <c r="H5" s="5" t="n">
        <v>0</v>
      </c>
    </row>
    <row r="6">
      <c r="A6" s="4" t="inlineStr">
        <is>
          <t>4.25% Convertible Senior Notes (due 2018) [Member]</t>
        </is>
      </c>
    </row>
    <row r="7">
      <c r="A7" s="3" t="inlineStr">
        <is>
          <t>Related Party Transactions (Details) [Line Items]</t>
        </is>
      </c>
    </row>
    <row r="8">
      <c r="A8" s="4" t="inlineStr">
        <is>
          <t>Debt Instrument, Face Amount</t>
        </is>
      </c>
      <c r="L8" s="6" t="n">
        <v>8000</v>
      </c>
      <c r="M8" s="6" t="n">
        <v>21600</v>
      </c>
      <c r="N8" s="6" t="n">
        <v>100000</v>
      </c>
    </row>
    <row r="9">
      <c r="A9" s="4" t="inlineStr">
        <is>
          <t>Debt Instrument, Interest Rate, Stated Percentage</t>
        </is>
      </c>
      <c r="M9" s="4" t="inlineStr">
        <is>
          <t>4.25%</t>
        </is>
      </c>
      <c r="N9" s="4" t="inlineStr">
        <is>
          <t>4.25%</t>
        </is>
      </c>
    </row>
    <row r="10">
      <c r="A10" s="4" t="inlineStr">
        <is>
          <t>Debt Conversion, Converted Instrument, Amount</t>
        </is>
      </c>
      <c r="C10" s="6" t="n">
        <v>8000</v>
      </c>
    </row>
    <row r="11">
      <c r="A11" s="4" t="inlineStr">
        <is>
          <t>Debt Instrument, Interest Rate, Stated Percentage, Paid In Cash</t>
        </is>
      </c>
      <c r="L11" s="4" t="inlineStr">
        <is>
          <t>3.25%</t>
        </is>
      </c>
    </row>
    <row r="12">
      <c r="A12" s="4" t="inlineStr">
        <is>
          <t>Debt Instrument, Interest Rate, Stated Percentage, Paid In Stock</t>
        </is>
      </c>
      <c r="L12" s="4" t="inlineStr">
        <is>
          <t>5.00%</t>
        </is>
      </c>
    </row>
    <row r="13">
      <c r="A13" s="4" t="inlineStr">
        <is>
          <t>Debt Instrument, Interest Rate, Stated Percentage, Paid In Kind</t>
        </is>
      </c>
      <c r="L13" s="4" t="inlineStr">
        <is>
          <t>2.75%</t>
        </is>
      </c>
    </row>
    <row r="14">
      <c r="A14" s="4" t="inlineStr">
        <is>
          <t>Benefit Street Partners [Member]</t>
        </is>
      </c>
    </row>
    <row r="15">
      <c r="A15" s="3" t="inlineStr">
        <is>
          <t>Related Party Transactions (Details) [Line Items]</t>
        </is>
      </c>
    </row>
    <row r="16">
      <c r="A16" s="4" t="inlineStr">
        <is>
          <t>Debt Instrument, Face Amount</t>
        </is>
      </c>
      <c r="I16" s="6" t="n">
        <v>11000</v>
      </c>
    </row>
    <row r="17">
      <c r="A17" s="4" t="inlineStr">
        <is>
          <t>Secured Debt [Member] | New Term Loan Agreement [Member]</t>
        </is>
      </c>
    </row>
    <row r="18">
      <c r="A18" s="3" t="inlineStr">
        <is>
          <t>Related Party Transactions (Details) [Line Items]</t>
        </is>
      </c>
    </row>
    <row r="19">
      <c r="A19" s="4" t="inlineStr">
        <is>
          <t>Debt Instrument, Interest Rate, Stated Percentage</t>
        </is>
      </c>
      <c r="K19" s="4" t="inlineStr">
        <is>
          <t>10.50%</t>
        </is>
      </c>
    </row>
    <row r="20">
      <c r="A20" s="4" t="inlineStr">
        <is>
          <t>Debt Instrument, Interest Rate, Stated Percentage, Paid In Cash</t>
        </is>
      </c>
      <c r="K20" s="4" t="inlineStr">
        <is>
          <t>8.00%</t>
        </is>
      </c>
    </row>
    <row r="21">
      <c r="A21" s="4" t="inlineStr">
        <is>
          <t>Debt Instrument, Interest Rate, Stated Percentage, Paid In Kind</t>
        </is>
      </c>
      <c r="K21" s="4" t="inlineStr">
        <is>
          <t>2.50%</t>
        </is>
      </c>
    </row>
    <row r="22">
      <c r="A22" s="4" t="inlineStr">
        <is>
          <t>Paid-in-Kind Interest</t>
        </is>
      </c>
      <c r="B22" s="6" t="n">
        <v>300</v>
      </c>
    </row>
    <row r="23">
      <c r="A23" s="4" t="inlineStr">
        <is>
          <t>Owner Of Nant Works [Member] | JAKKS Pacific [Member]</t>
        </is>
      </c>
    </row>
    <row r="24">
      <c r="A24" s="3" t="inlineStr">
        <is>
          <t>Related Party Transactions (Details) [Line Items]</t>
        </is>
      </c>
    </row>
    <row r="25">
      <c r="A25" s="4" t="inlineStr">
        <is>
          <t>Noncontrolling Interest, Ownership Percentage by Noncontrolling Owners</t>
        </is>
      </c>
      <c r="J25" s="4" t="inlineStr">
        <is>
          <t>5.00%</t>
        </is>
      </c>
    </row>
    <row r="26">
      <c r="A26" s="4" t="inlineStr">
        <is>
          <t>Former Director [Member]</t>
        </is>
      </c>
    </row>
    <row r="27">
      <c r="A27" s="3" t="inlineStr">
        <is>
          <t>Related Party Transactions (Details) [Line Items]</t>
        </is>
      </c>
    </row>
    <row r="28">
      <c r="A28" s="4" t="inlineStr">
        <is>
          <t>Legal Fees</t>
        </is>
      </c>
      <c r="G28" s="5" t="n">
        <v>1500</v>
      </c>
      <c r="H28" s="5" t="n">
        <v>1300</v>
      </c>
    </row>
    <row r="29">
      <c r="A29" s="4" t="inlineStr">
        <is>
          <t>Accrued Professional Fees</t>
        </is>
      </c>
      <c r="G29" s="5" t="n">
        <v>100</v>
      </c>
    </row>
    <row r="30">
      <c r="A30" s="4" t="inlineStr">
        <is>
          <t>Joint Venture With Meisheng Cultural &amp; Creative Corp. [Member]</t>
        </is>
      </c>
    </row>
    <row r="31">
      <c r="A31" s="3" t="inlineStr">
        <is>
          <t>Related Party Transactions (Details) [Line Items]</t>
        </is>
      </c>
    </row>
    <row r="32">
      <c r="A32" s="4" t="inlineStr">
        <is>
          <t>Equity Method Investment, Ownership Percentage</t>
        </is>
      </c>
      <c r="F32" s="4" t="inlineStr">
        <is>
          <t>51.00%</t>
        </is>
      </c>
    </row>
    <row r="33">
      <c r="A33" s="4" t="inlineStr">
        <is>
          <t>Income (Loss) from Equity Method Investments</t>
        </is>
      </c>
      <c r="F33" s="6" t="n">
        <v>130</v>
      </c>
      <c r="G33" s="5" t="n">
        <v>169</v>
      </c>
      <c r="H33" s="5" t="n">
        <v>-57</v>
      </c>
    </row>
    <row r="34">
      <c r="A34" s="4" t="inlineStr">
        <is>
          <t>Joint Venture With Hong Kong Meisheng Cultural Company Limited [Member]</t>
        </is>
      </c>
    </row>
    <row r="35">
      <c r="A35" s="3" t="inlineStr">
        <is>
          <t>Related Party Transactions (Details) [Line Items]</t>
        </is>
      </c>
    </row>
    <row r="36">
      <c r="A36" s="4" t="inlineStr">
        <is>
          <t>Equity Method Investment, Ownership Percentage</t>
        </is>
      </c>
      <c r="F36" s="4" t="inlineStr">
        <is>
          <t>50.00%</t>
        </is>
      </c>
    </row>
    <row r="37">
      <c r="A37" s="4" t="inlineStr">
        <is>
          <t>Income (Loss) from Equity Method Investments</t>
        </is>
      </c>
      <c r="F37" s="4" t="inlineStr">
        <is>
          <t xml:space="preserve"> </t>
        </is>
      </c>
    </row>
    <row r="38">
      <c r="A38" s="4" t="inlineStr">
        <is>
          <t>Joint Venture With Hong Kong Meisheng Cultural Company Limited [Member] | JAKKS Pacific [Member]</t>
        </is>
      </c>
    </row>
    <row r="39">
      <c r="A39" s="3" t="inlineStr">
        <is>
          <t>Related Party Transactions (Details) [Line Items]</t>
        </is>
      </c>
    </row>
    <row r="40">
      <c r="A40" s="4" t="inlineStr">
        <is>
          <t>Noncontrolling Interest, Ownership Percentage by Noncontrolling Owners</t>
        </is>
      </c>
      <c r="F40" s="4" t="inlineStr">
        <is>
          <t>9.20%</t>
        </is>
      </c>
    </row>
    <row r="41">
      <c r="A41" s="4" t="inlineStr">
        <is>
          <t>Hong Kong Affiliate [Member]</t>
        </is>
      </c>
    </row>
    <row r="42">
      <c r="A42" s="3" t="inlineStr">
        <is>
          <t>Related Party Transactions (Details) [Line Items]</t>
        </is>
      </c>
    </row>
    <row r="43">
      <c r="A43" s="4" t="inlineStr">
        <is>
          <t>Share-based Compensation Arrangement by Share-based Payment Award, Number of Shares Authorized (in Shares)</t>
        </is>
      </c>
      <c r="D43" s="5" t="n">
        <v>366089</v>
      </c>
    </row>
    <row r="44">
      <c r="A44" s="4" t="inlineStr">
        <is>
          <t>Share-Based Compensation Arrangement By Share-Based Payment Award, Value Of Shares Authorized</t>
        </is>
      </c>
      <c r="D44" s="6" t="n">
        <v>19300</v>
      </c>
    </row>
    <row r="45">
      <c r="A45" s="4" t="inlineStr">
        <is>
          <t>Hong Kong Meisheng Cultural Company Limited [Member] | Inventory Related Payments [Member]</t>
        </is>
      </c>
    </row>
    <row r="46">
      <c r="A46" s="3" t="inlineStr">
        <is>
          <t>Related Party Transactions (Details) [Line Items]</t>
        </is>
      </c>
    </row>
    <row r="47">
      <c r="A47" s="4" t="inlineStr">
        <is>
          <t>Related Party Transaction, Amounts of Transaction</t>
        </is>
      </c>
      <c r="F47" s="6" t="n">
        <v>64800</v>
      </c>
      <c r="G47" s="5" t="n">
        <v>94300</v>
      </c>
      <c r="H47" s="6" t="n">
        <v>36200</v>
      </c>
    </row>
    <row r="48">
      <c r="A48" s="4" t="inlineStr">
        <is>
          <t>Due to Related Parties</t>
        </is>
      </c>
      <c r="F48" s="5" t="n">
        <v>10100</v>
      </c>
      <c r="G48" s="6" t="n">
        <v>18100</v>
      </c>
    </row>
    <row r="49">
      <c r="A49" s="4" t="inlineStr">
        <is>
          <t>Benefit Street Partners [Member] | Secured Debt [Member] | New Term Loan Agreement [Member]</t>
        </is>
      </c>
    </row>
    <row r="50">
      <c r="A50" s="3" t="inlineStr">
        <is>
          <t>Related Party Transactions (Details) [Line Items]</t>
        </is>
      </c>
    </row>
    <row r="51">
      <c r="A51" s="4" t="inlineStr">
        <is>
          <t>Proceeds from Issuance of Long-term Debt</t>
        </is>
      </c>
      <c r="F51" s="5" t="n">
        <v>61100</v>
      </c>
    </row>
    <row r="52">
      <c r="A52" s="4" t="inlineStr">
        <is>
          <t>Paid-in-Kind Interest</t>
        </is>
      </c>
      <c r="F52" s="5" t="n">
        <v>2300</v>
      </c>
    </row>
    <row r="53">
      <c r="A53" s="4" t="inlineStr">
        <is>
          <t>Axar Capital Management [Member] | Secured Debt [Member] | New Term Loan Agreement [Member]</t>
        </is>
      </c>
    </row>
    <row r="54">
      <c r="A54" s="3" t="inlineStr">
        <is>
          <t>Related Party Transactions (Details) [Line Items]</t>
        </is>
      </c>
    </row>
    <row r="55">
      <c r="A55" s="4" t="inlineStr">
        <is>
          <t>Proceeds from Issuance of Long-term Debt</t>
        </is>
      </c>
      <c r="F55" s="5" t="n">
        <v>24300</v>
      </c>
    </row>
    <row r="56">
      <c r="A56" s="4" t="inlineStr">
        <is>
          <t>Paid-in-Kind Interest</t>
        </is>
      </c>
      <c r="F56" s="6" t="n">
        <v>900</v>
      </c>
    </row>
    <row r="57">
      <c r="A57" s="4" t="inlineStr">
        <is>
          <t>Share-based Payment Arrangement, Nonemployee [Member] | Restricted Stock [Member]</t>
        </is>
      </c>
    </row>
    <row r="58">
      <c r="A58" s="3" t="inlineStr">
        <is>
          <t>Related Party Transactions (Details) [Line Items]</t>
        </is>
      </c>
    </row>
    <row r="59">
      <c r="A59" s="4" t="inlineStr">
        <is>
          <t>Share-based Compensation Arrangement by Share-based Payment Award, Non-Option Equity Instruments, Granted (in Shares)</t>
        </is>
      </c>
      <c r="E59" s="5" t="n">
        <v>1332</v>
      </c>
      <c r="G59" s="5" t="n">
        <v>5471</v>
      </c>
      <c r="H59" s="5" t="n">
        <v>4158</v>
      </c>
    </row>
    <row r="60">
      <c r="A60" s="4" t="inlineStr">
        <is>
          <t>Shares Granted, Value, Share-based Payment Arrangement, after Forfeiture</t>
        </is>
      </c>
      <c r="E60" s="6" t="n">
        <v>100</v>
      </c>
      <c r="G60" s="6" t="n">
        <v>100</v>
      </c>
      <c r="H60" s="6"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 (Details) [Line Items]</t>
        </is>
      </c>
    </row>
    <row r="4">
      <c r="A4" s="4" t="inlineStr">
        <is>
          <t>Income Tax Expense (Benefit)</t>
        </is>
      </c>
      <c r="B4" s="6" t="n">
        <v>735</v>
      </c>
      <c r="C4" s="6" t="n">
        <v>1912</v>
      </c>
      <c r="D4" s="6" t="n">
        <v>2951</v>
      </c>
    </row>
    <row r="5">
      <c r="A5" s="4" t="inlineStr">
        <is>
          <t>Effective Income Tax Rate Reconciliation, Percent</t>
        </is>
      </c>
      <c r="B5" s="4" t="inlineStr">
        <is>
          <t>5.50%</t>
        </is>
      </c>
      <c r="C5" s="4" t="inlineStr">
        <is>
          <t>3.60%</t>
        </is>
      </c>
      <c r="D5" s="4" t="inlineStr">
        <is>
          <t>7.50%</t>
        </is>
      </c>
    </row>
    <row r="6">
      <c r="A6" s="4" t="inlineStr">
        <is>
          <t>Discrete Net Tax Expense Benefit</t>
        </is>
      </c>
      <c r="B6" s="6" t="n">
        <v>-300</v>
      </c>
    </row>
    <row r="7">
      <c r="A7" s="4" t="inlineStr">
        <is>
          <t>Effective Income Tax Rate, Continuing Operations, Excluding Discrete Items</t>
        </is>
      </c>
      <c r="B7" s="4" t="inlineStr">
        <is>
          <t>7.70%</t>
        </is>
      </c>
      <c r="C7" s="4" t="inlineStr">
        <is>
          <t>3.10%</t>
        </is>
      </c>
      <c r="D7" s="4" t="inlineStr">
        <is>
          <t>9.60%</t>
        </is>
      </c>
    </row>
    <row r="8">
      <c r="A8" s="4" t="inlineStr">
        <is>
          <t>Deferred Tax Liabilities, Net</t>
        </is>
      </c>
      <c r="B8" s="6" t="n">
        <v>100</v>
      </c>
      <c r="C8" s="6" t="n">
        <v>14</v>
      </c>
    </row>
    <row r="9">
      <c r="A9" s="4" t="inlineStr">
        <is>
          <t>Unrecognized Tax Benefits, Period Increase (Decrease)</t>
        </is>
      </c>
      <c r="B9" s="5" t="n">
        <v>-600</v>
      </c>
    </row>
    <row r="10">
      <c r="A10" s="4" t="inlineStr">
        <is>
          <t>Unrecognized Tax Benefits, Increase Resulting from Current Period Tax Positions</t>
        </is>
      </c>
      <c r="C10" s="5" t="n">
        <v>100</v>
      </c>
      <c r="D10" s="6" t="n">
        <v>600</v>
      </c>
    </row>
    <row r="11">
      <c r="A11" s="4" t="inlineStr">
        <is>
          <t>Unrecognized Tax Benefits, Interest on Income Taxes Expense</t>
        </is>
      </c>
      <c r="C11" s="5" t="n">
        <v>40</v>
      </c>
      <c r="D11" s="6" t="n">
        <v>100</v>
      </c>
    </row>
    <row r="12">
      <c r="A12" s="4" t="inlineStr">
        <is>
          <t>Deferred Tax Assets, Valuation Allowance</t>
        </is>
      </c>
      <c r="B12" s="5" t="n">
        <v>92764</v>
      </c>
      <c r="C12" s="6" t="n">
        <v>92778</v>
      </c>
    </row>
    <row r="13">
      <c r="A13" s="4" t="inlineStr">
        <is>
          <t>U.S. Federal net operating loss carryforwards</t>
        </is>
      </c>
      <c r="B13" s="5" t="n">
        <v>190200</v>
      </c>
    </row>
    <row r="14">
      <c r="A14" s="4" t="inlineStr">
        <is>
          <t>Foreign Tax Authority [Member]</t>
        </is>
      </c>
    </row>
    <row r="15">
      <c r="A15" s="3" t="inlineStr">
        <is>
          <t>Income Taxes (Details) [Line Items]</t>
        </is>
      </c>
    </row>
    <row r="16">
      <c r="A16" s="4" t="inlineStr">
        <is>
          <t>Deferred Tax Assets, Tax Credit Carryforwards, Foreign</t>
        </is>
      </c>
      <c r="B16" s="5" t="n">
        <v>100</v>
      </c>
    </row>
    <row r="17">
      <c r="A17" s="4" t="inlineStr">
        <is>
          <t>Research Tax Credit Carryforward [Member] | Domestic Tax Authority [Member]</t>
        </is>
      </c>
    </row>
    <row r="18">
      <c r="A18" s="3" t="inlineStr">
        <is>
          <t>Income Taxes (Details) [Line Items]</t>
        </is>
      </c>
    </row>
    <row r="19">
      <c r="A19" s="4" t="inlineStr">
        <is>
          <t>Deferred Tax Assets, Tax Credit Carryforwards, Research</t>
        </is>
      </c>
      <c r="B19" s="5" t="n">
        <v>500</v>
      </c>
    </row>
    <row r="20">
      <c r="A20" s="4" t="inlineStr">
        <is>
          <t>Research Tax Credit Carryforward [Member] | State and Local Jurisdiction [Member]</t>
        </is>
      </c>
    </row>
    <row r="21">
      <c r="A21" s="3" t="inlineStr">
        <is>
          <t>Income Taxes (Details) [Line Items]</t>
        </is>
      </c>
    </row>
    <row r="22">
      <c r="A22" s="4" t="inlineStr">
        <is>
          <t>Deferred Tax Assets, Tax Credit Carryforwards, Research</t>
        </is>
      </c>
      <c r="B22" s="6" t="n">
        <v>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4144</v>
      </c>
      <c r="C4" s="6" t="n">
        <v>-55379</v>
      </c>
      <c r="D4" s="6" t="n">
        <v>-42425</v>
      </c>
    </row>
    <row r="5">
      <c r="A5" s="3" t="inlineStr">
        <is>
          <t>Adjustments to reconcile net loss to net cash provided by (used in) operating activities:</t>
        </is>
      </c>
    </row>
    <row r="6">
      <c r="A6" s="4" t="inlineStr">
        <is>
          <t>Provision for doubtful accounts</t>
        </is>
      </c>
      <c r="B6" s="5" t="n">
        <v>1619</v>
      </c>
      <c r="C6" s="5" t="n">
        <v>864</v>
      </c>
      <c r="D6" s="5" t="n">
        <v>9586</v>
      </c>
    </row>
    <row r="7">
      <c r="A7" s="4" t="inlineStr">
        <is>
          <t>Depreciation and amortization</t>
        </is>
      </c>
      <c r="B7" s="5" t="n">
        <v>10936</v>
      </c>
      <c r="C7" s="5" t="n">
        <v>17634</v>
      </c>
      <c r="D7" s="5" t="n">
        <v>17081</v>
      </c>
    </row>
    <row r="8">
      <c r="A8" s="4" t="inlineStr">
        <is>
          <t>Write-off and amortization of debt issuance costs</t>
        </is>
      </c>
      <c r="B8" s="5" t="n">
        <v>1404</v>
      </c>
      <c r="C8" s="5" t="n">
        <v>1454</v>
      </c>
      <c r="D8" s="5" t="n">
        <v>1800</v>
      </c>
    </row>
    <row r="9">
      <c r="A9" s="4" t="inlineStr">
        <is>
          <t>Share-based compensation expense</t>
        </is>
      </c>
      <c r="B9" s="5" t="n">
        <v>2303</v>
      </c>
      <c r="C9" s="5" t="n">
        <v>2868</v>
      </c>
      <c r="D9" s="5" t="n">
        <v>2434</v>
      </c>
    </row>
    <row r="10">
      <c r="A10" s="4" t="inlineStr">
        <is>
          <t>Payment-in-kind interest</t>
        </is>
      </c>
      <c r="B10" s="5" t="n">
        <v>4366</v>
      </c>
      <c r="C10" s="5" t="n">
        <v>1725</v>
      </c>
      <c r="D10" s="5" t="n">
        <v>0</v>
      </c>
    </row>
    <row r="11">
      <c r="A11" s="4" t="inlineStr">
        <is>
          <t>Amortization of debt discount</t>
        </is>
      </c>
      <c r="B11" s="5" t="n">
        <v>2800</v>
      </c>
      <c r="C11" s="5" t="n">
        <v>1077</v>
      </c>
      <c r="D11" s="5" t="n">
        <v>0</v>
      </c>
    </row>
    <row r="12">
      <c r="A12" s="4" t="inlineStr">
        <is>
          <t>(Gain) loss on disposal of property and equipment</t>
        </is>
      </c>
      <c r="B12" s="5" t="n">
        <v>71</v>
      </c>
      <c r="C12" s="5" t="n">
        <v>-65</v>
      </c>
      <c r="D12" s="5" t="n">
        <v>-96</v>
      </c>
    </row>
    <row r="13">
      <c r="A13" s="4" t="inlineStr">
        <is>
          <t>Tools and molds disposal</t>
        </is>
      </c>
      <c r="B13" s="5" t="n">
        <v>149</v>
      </c>
      <c r="C13" s="5" t="n">
        <v>972</v>
      </c>
      <c r="D13" s="5" t="n">
        <v>0</v>
      </c>
    </row>
    <row r="14">
      <c r="A14" s="4" t="inlineStr">
        <is>
          <t>Intangibles impairment</t>
        </is>
      </c>
      <c r="B14" s="5" t="n">
        <v>0</v>
      </c>
      <c r="C14" s="5" t="n">
        <v>9379</v>
      </c>
      <c r="D14" s="5" t="n">
        <v>0</v>
      </c>
    </row>
    <row r="15">
      <c r="A15" s="4" t="inlineStr">
        <is>
          <t>Loss on extinguishment of debt</t>
        </is>
      </c>
      <c r="B15" s="5" t="n">
        <v>0</v>
      </c>
      <c r="C15" s="5" t="n">
        <v>13205</v>
      </c>
      <c r="D15" s="5" t="n">
        <v>453</v>
      </c>
    </row>
    <row r="16">
      <c r="A16" s="4" t="inlineStr">
        <is>
          <t>Deferred income taxes</t>
        </is>
      </c>
      <c r="B16" s="5" t="n">
        <v>-103</v>
      </c>
      <c r="C16" s="5" t="n">
        <v>-1205</v>
      </c>
      <c r="D16" s="5" t="n">
        <v>210</v>
      </c>
    </row>
    <row r="17">
      <c r="A17" s="4" t="inlineStr">
        <is>
          <t>Change in fair value of convertible senior notes</t>
        </is>
      </c>
      <c r="B17" s="5" t="n">
        <v>2265</v>
      </c>
      <c r="C17" s="5" t="n">
        <v>5112</v>
      </c>
      <c r="D17" s="5" t="n">
        <v>-2948</v>
      </c>
    </row>
    <row r="18">
      <c r="A18" s="4" t="inlineStr">
        <is>
          <t>Change in fair value of preferred stock derivative liability</t>
        </is>
      </c>
      <c r="B18" s="5" t="n">
        <v>2815</v>
      </c>
      <c r="C18" s="5" t="n">
        <v>353</v>
      </c>
      <c r="D18" s="5" t="n">
        <v>0</v>
      </c>
    </row>
    <row r="19">
      <c r="A19" s="3" t="inlineStr">
        <is>
          <t>Changes in operating assets and liabilities:</t>
        </is>
      </c>
    </row>
    <row r="20">
      <c r="A20" s="4" t="inlineStr">
        <is>
          <t>Accounts receivable</t>
        </is>
      </c>
      <c r="B20" s="5" t="n">
        <v>14069</v>
      </c>
      <c r="C20" s="5" t="n">
        <v>3472</v>
      </c>
      <c r="D20" s="5" t="n">
        <v>10593</v>
      </c>
    </row>
    <row r="21">
      <c r="A21" s="4" t="inlineStr">
        <is>
          <t>Inventory</t>
        </is>
      </c>
      <c r="B21" s="5" t="n">
        <v>15617</v>
      </c>
      <c r="C21" s="5" t="n">
        <v>-379</v>
      </c>
      <c r="D21" s="5" t="n">
        <v>4552</v>
      </c>
    </row>
    <row r="22">
      <c r="A22" s="4" t="inlineStr">
        <is>
          <t>Prepaid expenses and other assets</t>
        </is>
      </c>
      <c r="B22" s="5" t="n">
        <v>20004</v>
      </c>
      <c r="C22" s="5" t="n">
        <v>-6190</v>
      </c>
      <c r="D22" s="5" t="n">
        <v>-11000</v>
      </c>
    </row>
    <row r="23">
      <c r="A23" s="4" t="inlineStr">
        <is>
          <t>Accounts payable</t>
        </is>
      </c>
      <c r="B23" s="5" t="n">
        <v>-20761</v>
      </c>
      <c r="C23" s="5" t="n">
        <v>4873</v>
      </c>
      <c r="D23" s="5" t="n">
        <v>9517</v>
      </c>
    </row>
    <row r="24">
      <c r="A24" s="4" t="inlineStr">
        <is>
          <t>Accrued expenses</t>
        </is>
      </c>
      <c r="B24" s="5" t="n">
        <v>-211</v>
      </c>
      <c r="C24" s="5" t="n">
        <v>9601</v>
      </c>
      <c r="D24" s="5" t="n">
        <v>-12231</v>
      </c>
    </row>
    <row r="25">
      <c r="A25" s="4" t="inlineStr">
        <is>
          <t>Reserve for sales returns and allowances</t>
        </is>
      </c>
      <c r="B25" s="5" t="n">
        <v>3743</v>
      </c>
      <c r="C25" s="5" t="n">
        <v>8962</v>
      </c>
      <c r="D25" s="5" t="n">
        <v>11781</v>
      </c>
    </row>
    <row r="26">
      <c r="A26" s="4" t="inlineStr">
        <is>
          <t>Income taxes payable</t>
        </is>
      </c>
      <c r="B26" s="5" t="n">
        <v>-2626</v>
      </c>
      <c r="C26" s="5" t="n">
        <v>2599</v>
      </c>
      <c r="D26" s="5" t="n">
        <v>197</v>
      </c>
    </row>
    <row r="27">
      <c r="A27" s="4" t="inlineStr">
        <is>
          <t>Other liabilities</t>
        </is>
      </c>
      <c r="B27" s="5" t="n">
        <v>-749</v>
      </c>
      <c r="C27" s="5" t="n">
        <v>894</v>
      </c>
      <c r="D27" s="5" t="n">
        <v>-128</v>
      </c>
    </row>
    <row r="28">
      <c r="A28" s="4" t="inlineStr">
        <is>
          <t>Total adjustments</t>
        </is>
      </c>
      <c r="B28" s="5" t="n">
        <v>57711</v>
      </c>
      <c r="C28" s="5" t="n">
        <v>77205</v>
      </c>
      <c r="D28" s="5" t="n">
        <v>41801</v>
      </c>
    </row>
    <row r="29">
      <c r="A29" s="4" t="inlineStr">
        <is>
          <t>Net cash provided by (used in) operating activities</t>
        </is>
      </c>
      <c r="B29" s="5" t="n">
        <v>43567</v>
      </c>
      <c r="C29" s="5" t="n">
        <v>21826</v>
      </c>
      <c r="D29" s="5" t="n">
        <v>-624</v>
      </c>
    </row>
    <row r="30">
      <c r="A30" s="3" t="inlineStr">
        <is>
          <t>Cash flows from investing activities</t>
        </is>
      </c>
    </row>
    <row r="31">
      <c r="A31" s="4" t="inlineStr">
        <is>
          <t>Purchases of property and equipment</t>
        </is>
      </c>
      <c r="B31" s="5" t="n">
        <v>-8268</v>
      </c>
      <c r="C31" s="5" t="n">
        <v>-9415</v>
      </c>
      <c r="D31" s="5" t="n">
        <v>-11770</v>
      </c>
    </row>
    <row r="32">
      <c r="A32" s="4" t="inlineStr">
        <is>
          <t>Proceeds from sale of property and equipment</t>
        </is>
      </c>
      <c r="B32" s="5" t="n">
        <v>78</v>
      </c>
      <c r="C32" s="5" t="n">
        <v>12</v>
      </c>
      <c r="D32" s="5" t="n">
        <v>128</v>
      </c>
    </row>
    <row r="33">
      <c r="A33" s="4" t="inlineStr">
        <is>
          <t>Net cash used in investing activities</t>
        </is>
      </c>
      <c r="B33" s="5" t="n">
        <v>-8190</v>
      </c>
      <c r="C33" s="5" t="n">
        <v>-9403</v>
      </c>
      <c r="D33" s="5" t="n">
        <v>-11642</v>
      </c>
    </row>
    <row r="34">
      <c r="A34" s="3" t="inlineStr">
        <is>
          <t>Cash flows from financing activities</t>
        </is>
      </c>
    </row>
    <row r="35">
      <c r="A35" s="4" t="inlineStr">
        <is>
          <t>Repurchase of common stock for employee tax withholding</t>
        </is>
      </c>
      <c r="B35" s="5" t="n">
        <v>-174</v>
      </c>
      <c r="C35" s="5" t="n">
        <v>-273</v>
      </c>
      <c r="D35" s="5" t="n">
        <v>-85</v>
      </c>
    </row>
    <row r="36">
      <c r="A36" s="4" t="inlineStr">
        <is>
          <t>Proceeds from loan under the Paycheck Protection Program</t>
        </is>
      </c>
      <c r="B36" s="5" t="n">
        <v>6206</v>
      </c>
      <c r="C36" s="5" t="n">
        <v>0</v>
      </c>
      <c r="D36" s="5" t="n">
        <v>0</v>
      </c>
    </row>
    <row r="37">
      <c r="A37" s="4" t="inlineStr">
        <is>
          <t>Net proceeds from credit facility borrowings</t>
        </is>
      </c>
      <c r="B37" s="5" t="n">
        <v>0</v>
      </c>
      <c r="C37" s="5" t="n">
        <v>5000</v>
      </c>
      <c r="D37" s="5" t="n">
        <v>7500</v>
      </c>
    </row>
    <row r="38">
      <c r="A38" s="4" t="inlineStr">
        <is>
          <t>Retirement of convertible senior notes</t>
        </is>
      </c>
      <c r="B38" s="5" t="n">
        <v>-1905</v>
      </c>
      <c r="C38" s="5" t="n">
        <v>0</v>
      </c>
      <c r="D38" s="5" t="n">
        <v>-13178</v>
      </c>
    </row>
    <row r="39">
      <c r="A39" s="4" t="inlineStr">
        <is>
          <t>Repayment of credit facility borrowings</t>
        </is>
      </c>
      <c r="B39" s="5" t="n">
        <v>0</v>
      </c>
      <c r="C39" s="5" t="n">
        <v>-12500</v>
      </c>
      <c r="D39" s="5" t="n">
        <v>-5000</v>
      </c>
    </row>
    <row r="40">
      <c r="A40" s="4" t="inlineStr">
        <is>
          <t>Debt issuance costs</t>
        </is>
      </c>
      <c r="B40" s="5" t="n">
        <v>0</v>
      </c>
      <c r="C40" s="5" t="n">
        <v>-4957</v>
      </c>
      <c r="D40" s="5" t="n">
        <v>-1256</v>
      </c>
    </row>
    <row r="41">
      <c r="A41" s="4" t="inlineStr">
        <is>
          <t>Proceeds from term loan facility</t>
        </is>
      </c>
      <c r="B41" s="5" t="n">
        <v>0</v>
      </c>
      <c r="C41" s="5" t="n">
        <v>0</v>
      </c>
      <c r="D41" s="5" t="n">
        <v>20000</v>
      </c>
    </row>
    <row r="42">
      <c r="A42" s="4" t="inlineStr">
        <is>
          <t>Repayment of term loan facility</t>
        </is>
      </c>
      <c r="B42" s="5" t="n">
        <v>-15073</v>
      </c>
      <c r="C42" s="5" t="n">
        <v>-20000</v>
      </c>
      <c r="D42" s="5" t="n">
        <v>0</v>
      </c>
    </row>
    <row r="43">
      <c r="A43" s="4" t="inlineStr">
        <is>
          <t>Term loan prepayment penalty</t>
        </is>
      </c>
      <c r="B43" s="5" t="n">
        <v>0</v>
      </c>
      <c r="C43" s="5" t="n">
        <v>-393</v>
      </c>
      <c r="D43" s="5" t="n">
        <v>0</v>
      </c>
    </row>
    <row r="44">
      <c r="A44" s="4" t="inlineStr">
        <is>
          <t>Net proceeds from issuance of long term debt</t>
        </is>
      </c>
      <c r="B44" s="5" t="n">
        <v>0</v>
      </c>
      <c r="C44" s="5" t="n">
        <v>27356</v>
      </c>
      <c r="D44" s="5" t="n">
        <v>0</v>
      </c>
    </row>
    <row r="45">
      <c r="A45" s="4" t="inlineStr">
        <is>
          <t>Net cash provided by (used in) financing activities</t>
        </is>
      </c>
      <c r="B45" s="5" t="n">
        <v>-10946</v>
      </c>
      <c r="C45" s="5" t="n">
        <v>-5767</v>
      </c>
      <c r="D45" s="5" t="n">
        <v>7981</v>
      </c>
    </row>
    <row r="46">
      <c r="A46" s="4" t="inlineStr">
        <is>
          <t>Net increase (decrease) in cash, cash equivalents and restricted cash</t>
        </is>
      </c>
      <c r="B46" s="5" t="n">
        <v>24431</v>
      </c>
      <c r="C46" s="5" t="n">
        <v>6656</v>
      </c>
      <c r="D46" s="5" t="n">
        <v>-4285</v>
      </c>
    </row>
    <row r="47">
      <c r="A47" s="4" t="inlineStr">
        <is>
          <t>Effect of foreign currency translation</t>
        </is>
      </c>
      <c r="B47" s="5" t="n">
        <v>1976</v>
      </c>
      <c r="C47" s="5" t="n">
        <v>1425</v>
      </c>
      <c r="D47" s="5" t="n">
        <v>-2487</v>
      </c>
    </row>
    <row r="48">
      <c r="A48" s="4" t="inlineStr">
        <is>
          <t>Cash, cash equivalents and restricted cash, beginning of year</t>
        </is>
      </c>
      <c r="B48" s="5" t="n">
        <v>66286</v>
      </c>
      <c r="C48" s="5" t="n">
        <v>58205</v>
      </c>
      <c r="D48" s="5" t="n">
        <v>64977</v>
      </c>
    </row>
    <row r="49">
      <c r="A49" s="4" t="inlineStr">
        <is>
          <t>Cash, cash equivalents and restricted cash, end of year</t>
        </is>
      </c>
      <c r="B49" s="5" t="n">
        <v>92693</v>
      </c>
      <c r="C49" s="5" t="n">
        <v>66286</v>
      </c>
      <c r="D49" s="5" t="n">
        <v>58205</v>
      </c>
    </row>
    <row r="50">
      <c r="A50" s="3" t="inlineStr">
        <is>
          <t>Cash paid during the period for:</t>
        </is>
      </c>
    </row>
    <row r="51">
      <c r="A51" s="4" t="inlineStr">
        <is>
          <t>Interest</t>
        </is>
      </c>
      <c r="B51" s="5" t="n">
        <v>13216</v>
      </c>
      <c r="C51" s="5" t="n">
        <v>6434</v>
      </c>
      <c r="D51" s="5" t="n">
        <v>9446</v>
      </c>
    </row>
    <row r="52">
      <c r="A52" s="4" t="inlineStr">
        <is>
          <t>Income taxes, net</t>
        </is>
      </c>
      <c r="B52" s="6" t="n">
        <v>3849</v>
      </c>
      <c r="C52" s="6" t="n">
        <v>29</v>
      </c>
      <c r="D52" s="6" t="n">
        <v>2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Benefit) - USD ($) $ in Thousands</t>
        </is>
      </c>
      <c r="B1" s="2" t="inlineStr">
        <is>
          <t>12 Months Ended</t>
        </is>
      </c>
    </row>
    <row r="2">
      <c r="B2" s="2" t="inlineStr">
        <is>
          <t>Dec. 31, 2020</t>
        </is>
      </c>
      <c r="C2" s="2" t="inlineStr">
        <is>
          <t>Dec. 31, 2019</t>
        </is>
      </c>
      <c r="D2" s="2" t="inlineStr">
        <is>
          <t>Dec. 31, 2018</t>
        </is>
      </c>
    </row>
    <row r="3">
      <c r="A3" s="3" t="inlineStr">
        <is>
          <t>Schedule of Components of Income Tax Expense (Benefit) [Abstract]</t>
        </is>
      </c>
    </row>
    <row r="4">
      <c r="A4" s="4" t="inlineStr">
        <is>
          <t>Federal</t>
        </is>
      </c>
      <c r="B4" s="6" t="n">
        <v>-212</v>
      </c>
      <c r="C4" s="6" t="n">
        <v>-212</v>
      </c>
      <c r="D4" s="6" t="n">
        <v>-1475</v>
      </c>
    </row>
    <row r="5">
      <c r="A5" s="4" t="inlineStr">
        <is>
          <t>State and local</t>
        </is>
      </c>
      <c r="B5" s="5" t="n">
        <v>134</v>
      </c>
      <c r="C5" s="5" t="n">
        <v>66</v>
      </c>
      <c r="D5" s="5" t="n">
        <v>62</v>
      </c>
    </row>
    <row r="6">
      <c r="A6" s="4" t="inlineStr">
        <is>
          <t>Foreign</t>
        </is>
      </c>
      <c r="B6" s="5" t="n">
        <v>704</v>
      </c>
      <c r="C6" s="5" t="n">
        <v>3037</v>
      </c>
      <c r="D6" s="5" t="n">
        <v>4154</v>
      </c>
    </row>
    <row r="7">
      <c r="A7" s="4" t="inlineStr">
        <is>
          <t>Total Current</t>
        </is>
      </c>
      <c r="B7" s="5" t="n">
        <v>626</v>
      </c>
      <c r="C7" s="5" t="n">
        <v>2891</v>
      </c>
      <c r="D7" s="5" t="n">
        <v>2741</v>
      </c>
    </row>
    <row r="8">
      <c r="A8" s="4" t="inlineStr">
        <is>
          <t>Deferred</t>
        </is>
      </c>
      <c r="B8" s="5" t="n">
        <v>109</v>
      </c>
      <c r="C8" s="5" t="n">
        <v>-979</v>
      </c>
      <c r="D8" s="5" t="n">
        <v>210</v>
      </c>
    </row>
    <row r="9">
      <c r="A9" s="4" t="inlineStr">
        <is>
          <t>Total</t>
        </is>
      </c>
      <c r="B9" s="6" t="n">
        <v>735</v>
      </c>
      <c r="C9" s="6" t="n">
        <v>1912</v>
      </c>
      <c r="D9" s="6" t="n">
        <v>29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Schedule of Deferred Tax Assets and Liabilities [Abstract]</t>
        </is>
      </c>
    </row>
    <row r="3">
      <c r="A3" s="4" t="inlineStr">
        <is>
          <t>Reserve for sales allowances and possible losses</t>
        </is>
      </c>
      <c r="B3" s="6" t="n">
        <v>658</v>
      </c>
      <c r="C3" s="6" t="n">
        <v>686</v>
      </c>
    </row>
    <row r="4">
      <c r="A4" s="4" t="inlineStr">
        <is>
          <t>Accrued expenses</t>
        </is>
      </c>
      <c r="B4" s="5" t="n">
        <v>3227</v>
      </c>
      <c r="C4" s="5" t="n">
        <v>2381</v>
      </c>
    </row>
    <row r="5">
      <c r="A5" s="4" t="inlineStr">
        <is>
          <t>Prepaid royalties</t>
        </is>
      </c>
      <c r="B5" s="5" t="n">
        <v>4282</v>
      </c>
      <c r="C5" s="5" t="n">
        <v>6224</v>
      </c>
    </row>
    <row r="6">
      <c r="A6" s="4" t="inlineStr">
        <is>
          <t>Accrued royalties</t>
        </is>
      </c>
      <c r="B6" s="5" t="n">
        <v>4191</v>
      </c>
      <c r="C6" s="5" t="n">
        <v>2314</v>
      </c>
    </row>
    <row r="7">
      <c r="A7" s="4" t="inlineStr">
        <is>
          <t>Inventory</t>
        </is>
      </c>
      <c r="B7" s="5" t="n">
        <v>8793</v>
      </c>
      <c r="C7" s="5" t="n">
        <v>10309</v>
      </c>
    </row>
    <row r="8">
      <c r="A8" s="4" t="inlineStr">
        <is>
          <t>State income taxes</t>
        </is>
      </c>
      <c r="B8" s="5" t="n">
        <v>23</v>
      </c>
      <c r="C8" s="5" t="n">
        <v>17</v>
      </c>
    </row>
    <row r="9">
      <c r="A9" s="4" t="inlineStr">
        <is>
          <t>Property and equipment</t>
        </is>
      </c>
      <c r="B9" s="5" t="n">
        <v>1618</v>
      </c>
      <c r="C9" s="5" t="n">
        <v>1952</v>
      </c>
    </row>
    <row r="10">
      <c r="A10" s="4" t="inlineStr">
        <is>
          <t>Goodwill and intangibles</t>
        </is>
      </c>
      <c r="B10" s="5" t="n">
        <v>6015</v>
      </c>
      <c r="C10" s="5" t="n">
        <v>9185</v>
      </c>
    </row>
    <row r="11">
      <c r="A11" s="4" t="inlineStr">
        <is>
          <t>Share-based compensation</t>
        </is>
      </c>
      <c r="B11" s="5" t="n">
        <v>780</v>
      </c>
      <c r="C11" s="5" t="n">
        <v>894</v>
      </c>
    </row>
    <row r="12">
      <c r="A12" s="4" t="inlineStr">
        <is>
          <t>Interest limitation</t>
        </is>
      </c>
      <c r="B12" s="5" t="n">
        <v>2114</v>
      </c>
      <c r="C12" s="5" t="n">
        <v>3539</v>
      </c>
    </row>
    <row r="13">
      <c r="A13" s="4" t="inlineStr">
        <is>
          <t>Undistributed foreign earnings</t>
        </is>
      </c>
      <c r="B13" s="5" t="n">
        <v>-2419</v>
      </c>
      <c r="C13" s="5" t="n">
        <v>-1970</v>
      </c>
    </row>
    <row r="14">
      <c r="A14" s="4" t="inlineStr">
        <is>
          <t>Operating lease right-of-use assets</t>
        </is>
      </c>
      <c r="B14" s="5" t="n">
        <v>-5798</v>
      </c>
      <c r="C14" s="5" t="n">
        <v>-7422</v>
      </c>
    </row>
    <row r="15">
      <c r="A15" s="4" t="inlineStr">
        <is>
          <t>Operating lease liabilities</t>
        </is>
      </c>
      <c r="B15" s="5" t="n">
        <v>6427</v>
      </c>
      <c r="C15" s="5" t="n">
        <v>8195</v>
      </c>
    </row>
    <row r="16">
      <c r="A16" s="4" t="inlineStr">
        <is>
          <t>Federal and state net operating loss carryforwards</t>
        </is>
      </c>
      <c r="B16" s="5" t="n">
        <v>61239</v>
      </c>
      <c r="C16" s="5" t="n">
        <v>53845</v>
      </c>
    </row>
    <row r="17">
      <c r="A17" s="4" t="inlineStr">
        <is>
          <t>Credit carryforwards</t>
        </is>
      </c>
      <c r="B17" s="5" t="n">
        <v>697</v>
      </c>
      <c r="C17" s="5" t="n">
        <v>909</v>
      </c>
    </row>
    <row r="18">
      <c r="A18" s="4" t="inlineStr">
        <is>
          <t>Other</t>
        </is>
      </c>
      <c r="B18" s="5" t="n">
        <v>794</v>
      </c>
      <c r="C18" s="5" t="n">
        <v>1706</v>
      </c>
    </row>
    <row r="19">
      <c r="A19" s="4" t="inlineStr">
        <is>
          <t>Gross</t>
        </is>
      </c>
      <c r="B19" s="5" t="n">
        <v>92641</v>
      </c>
      <c r="C19" s="5" t="n">
        <v>92764</v>
      </c>
    </row>
    <row r="20">
      <c r="A20" s="4" t="inlineStr">
        <is>
          <t>Valuation allowance</t>
        </is>
      </c>
      <c r="B20" s="5" t="n">
        <v>-92764</v>
      </c>
      <c r="C20" s="5" t="n">
        <v>-92778</v>
      </c>
    </row>
    <row r="21">
      <c r="A21" s="4" t="inlineStr">
        <is>
          <t>Total net deferred tax liabilities</t>
        </is>
      </c>
      <c r="B21" s="6" t="n">
        <v>-123</v>
      </c>
      <c r="C21" s="6"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Dec. 31, 2020</t>
        </is>
      </c>
      <c r="C2" s="2" t="inlineStr">
        <is>
          <t>Dec. 31, 2019</t>
        </is>
      </c>
      <c r="D2" s="2" t="inlineStr">
        <is>
          <t>Dec. 31, 2018</t>
        </is>
      </c>
    </row>
    <row r="3">
      <c r="A3" s="3" t="inlineStr">
        <is>
          <t>Schedule of Effective Income Tax Rate Reconciliation [Abstract]</t>
        </is>
      </c>
    </row>
    <row r="4">
      <c r="A4" s="4" t="inlineStr">
        <is>
          <t>Federal income tax expense</t>
        </is>
      </c>
      <c r="B4" s="4" t="inlineStr">
        <is>
          <t>21.00%</t>
        </is>
      </c>
      <c r="C4" s="4" t="inlineStr">
        <is>
          <t>21.00%</t>
        </is>
      </c>
      <c r="D4" s="4" t="inlineStr">
        <is>
          <t>21.00%</t>
        </is>
      </c>
    </row>
    <row r="5">
      <c r="A5" s="4" t="inlineStr">
        <is>
          <t>State income tax expense, net of federal tax effect</t>
        </is>
      </c>
      <c r="B5" s="4" t="inlineStr">
        <is>
          <t>7.70%</t>
        </is>
      </c>
      <c r="C5" s="4" t="inlineStr">
        <is>
          <t>6.10%</t>
        </is>
      </c>
      <c r="D5" s="4" t="inlineStr">
        <is>
          <t>9.70%</t>
        </is>
      </c>
    </row>
    <row r="6">
      <c r="A6" s="4" t="inlineStr">
        <is>
          <t>Effect of differences in U.S. and foreign statutory rates</t>
        </is>
      </c>
      <c r="B6" s="4" t="inlineStr">
        <is>
          <t>1.20%</t>
        </is>
      </c>
      <c r="C6" s="4" t="inlineStr">
        <is>
          <t>0.60%</t>
        </is>
      </c>
      <c r="D6" s="4" t="inlineStr">
        <is>
          <t>2.00%</t>
        </is>
      </c>
    </row>
    <row r="7">
      <c r="A7" s="4" t="inlineStr">
        <is>
          <t>Uncertain tax positions</t>
        </is>
      </c>
      <c r="B7" s="4" t="inlineStr">
        <is>
          <t>3.40%</t>
        </is>
      </c>
      <c r="C7" s="4" t="inlineStr">
        <is>
          <t>(0.30%)</t>
        </is>
      </c>
      <c r="D7" s="4" t="inlineStr">
        <is>
          <t>(0.80%)</t>
        </is>
      </c>
    </row>
    <row r="8">
      <c r="A8" s="4" t="inlineStr">
        <is>
          <t>Provision to return</t>
        </is>
      </c>
      <c r="B8" s="4" t="inlineStr">
        <is>
          <t>0.60%</t>
        </is>
      </c>
      <c r="C8" s="4" t="inlineStr">
        <is>
          <t>(1.60%)</t>
        </is>
      </c>
      <c r="D8" s="4" t="inlineStr">
        <is>
          <t>(40.60%)</t>
        </is>
      </c>
    </row>
    <row r="9">
      <c r="A9" s="4" t="inlineStr">
        <is>
          <t>Non-deductible expenses</t>
        </is>
      </c>
      <c r="B9" s="4" t="inlineStr">
        <is>
          <t>(36.20%)</t>
        </is>
      </c>
      <c r="C9" s="4" t="inlineStr">
        <is>
          <t>(13.00%)</t>
        </is>
      </c>
      <c r="D9" s="4" t="inlineStr">
        <is>
          <t>(16.90%)</t>
        </is>
      </c>
    </row>
    <row r="10">
      <c r="A10" s="4" t="inlineStr">
        <is>
          <t>Other</t>
        </is>
      </c>
      <c r="B10" s="4" t="inlineStr">
        <is>
          <t>0.00%</t>
        </is>
      </c>
      <c r="C10" s="4" t="inlineStr">
        <is>
          <t>(0.40%)</t>
        </is>
      </c>
      <c r="D10" s="4" t="inlineStr">
        <is>
          <t>(0.60%)</t>
        </is>
      </c>
    </row>
    <row r="11">
      <c r="A11" s="4" t="inlineStr">
        <is>
          <t>Undistributed foreign earnings</t>
        </is>
      </c>
      <c r="B11" s="4" t="inlineStr">
        <is>
          <t>(3.30%)</t>
        </is>
      </c>
      <c r="C11" s="4" t="inlineStr">
        <is>
          <t>0.20%</t>
        </is>
      </c>
      <c r="D11" s="4" t="inlineStr">
        <is>
          <t>4.50%</t>
        </is>
      </c>
    </row>
    <row r="12">
      <c r="A12" s="4" t="inlineStr">
        <is>
          <t>Valuation allowance</t>
        </is>
      </c>
      <c r="B12" s="4" t="inlineStr">
        <is>
          <t>0.10%</t>
        </is>
      </c>
      <c r="C12" s="4" t="inlineStr">
        <is>
          <t>(16.20%)</t>
        </is>
      </c>
      <c r="D12" s="4" t="inlineStr">
        <is>
          <t>14.20%</t>
        </is>
      </c>
    </row>
    <row r="13">
      <c r="A13" s="4" t="inlineStr">
        <is>
          <t>Effective income tax rate</t>
        </is>
      </c>
      <c r="B13" s="4" t="inlineStr">
        <is>
          <t>(5.50%)</t>
        </is>
      </c>
      <c r="C13" s="4" t="inlineStr">
        <is>
          <t>(3.60%)</t>
        </is>
      </c>
      <c r="D13" s="4" t="inlineStr">
        <is>
          <t>(7.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 Domestic and Foreign - USD ($) $ in Thousands</t>
        </is>
      </c>
      <c r="B1" s="2" t="inlineStr">
        <is>
          <t>12 Months Ended</t>
        </is>
      </c>
    </row>
    <row r="2">
      <c r="B2" s="2" t="inlineStr">
        <is>
          <t>Dec. 31, 2020</t>
        </is>
      </c>
      <c r="C2" s="2" t="inlineStr">
        <is>
          <t>Dec. 31, 2019</t>
        </is>
      </c>
      <c r="D2" s="2" t="inlineStr">
        <is>
          <t>Dec. 31, 2018</t>
        </is>
      </c>
    </row>
    <row r="3">
      <c r="A3" s="3" t="inlineStr">
        <is>
          <t>Schedule of Income before Income Tax, Domestic and Foreign [Abstract]</t>
        </is>
      </c>
    </row>
    <row r="4">
      <c r="A4" s="4" t="inlineStr">
        <is>
          <t>Domestic</t>
        </is>
      </c>
      <c r="B4" s="6" t="n">
        <v>-18748</v>
      </c>
      <c r="C4" s="6" t="n">
        <v>-61798</v>
      </c>
      <c r="D4" s="6" t="n">
        <v>-58693</v>
      </c>
    </row>
    <row r="5">
      <c r="A5" s="4" t="inlineStr">
        <is>
          <t>Foreign</t>
        </is>
      </c>
      <c r="B5" s="5" t="n">
        <v>5339</v>
      </c>
      <c r="C5" s="5" t="n">
        <v>8331</v>
      </c>
      <c r="D5" s="5" t="n">
        <v>19219</v>
      </c>
    </row>
    <row r="6">
      <c r="A6" s="4" t="inlineStr">
        <is>
          <t>Income before provision for income taxes</t>
        </is>
      </c>
      <c r="B6" s="6" t="n">
        <v>-13409</v>
      </c>
      <c r="C6" s="6" t="n">
        <v>-53467</v>
      </c>
      <c r="D6" s="6" t="n">
        <v>-394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Roll Forward - USD ($) $ in Millions</t>
        </is>
      </c>
      <c r="B1" s="2" t="inlineStr">
        <is>
          <t>12 Months Ended</t>
        </is>
      </c>
    </row>
    <row r="2">
      <c r="B2" s="2" t="inlineStr">
        <is>
          <t>Dec. 31, 2020</t>
        </is>
      </c>
      <c r="C2" s="2" t="inlineStr">
        <is>
          <t>Dec. 31, 2019</t>
        </is>
      </c>
      <c r="D2" s="2" t="inlineStr">
        <is>
          <t>Dec. 31, 2018</t>
        </is>
      </c>
    </row>
    <row r="3">
      <c r="A3" s="3" t="inlineStr">
        <is>
          <t>Schedule of Unrecognized Tax Benefits Roll Forward [Abstract]</t>
        </is>
      </c>
    </row>
    <row r="4">
      <c r="A4" s="4" t="inlineStr">
        <is>
          <t>Balance</t>
        </is>
      </c>
      <c r="B4" s="9" t="n">
        <v>1.6</v>
      </c>
      <c r="C4" s="9" t="n">
        <v>1.5</v>
      </c>
      <c r="D4" s="9" t="n">
        <v>1.3</v>
      </c>
    </row>
    <row r="5">
      <c r="A5" s="4" t="inlineStr">
        <is>
          <t>Current year additions</t>
        </is>
      </c>
      <c r="C5" s="10" t="n">
        <v>0.1</v>
      </c>
      <c r="D5" s="10" t="n">
        <v>0.6</v>
      </c>
    </row>
    <row r="6">
      <c r="A6" s="4" t="inlineStr">
        <is>
          <t>Current year reduction</t>
        </is>
      </c>
      <c r="B6" s="10" t="n">
        <v>-0.6</v>
      </c>
      <c r="D6" s="10" t="n">
        <v>-0.4</v>
      </c>
    </row>
    <row r="7">
      <c r="A7" s="4" t="inlineStr">
        <is>
          <t>Balance</t>
        </is>
      </c>
      <c r="B7" s="6" t="n">
        <v>1</v>
      </c>
      <c r="C7" s="9" t="n">
        <v>1.6</v>
      </c>
      <c r="D7" s="9"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s (Details) [Line Items]</t>
        </is>
      </c>
    </row>
    <row r="4">
      <c r="A4" s="4" t="inlineStr">
        <is>
          <t>Lessee, Operating Lease, Renewal Term</t>
        </is>
      </c>
      <c r="B4" s="4" t="inlineStr">
        <is>
          <t>10 years</t>
        </is>
      </c>
    </row>
    <row r="5">
      <c r="A5" s="4" t="inlineStr">
        <is>
          <t>Lessee, Operating Lease, Termination Period</t>
        </is>
      </c>
      <c r="B5" s="4" t="inlineStr">
        <is>
          <t>1 year</t>
        </is>
      </c>
    </row>
    <row r="6">
      <c r="A6" s="4" t="inlineStr">
        <is>
          <t>Operating Lease, Weighted Average Remaining Lease Term</t>
        </is>
      </c>
      <c r="B6" s="4" t="inlineStr">
        <is>
          <t>3 years</t>
        </is>
      </c>
    </row>
    <row r="7">
      <c r="A7" s="4" t="inlineStr">
        <is>
          <t>Operating Lease, Weighted Average Discount Rate, Percent</t>
        </is>
      </c>
      <c r="B7" s="4" t="inlineStr">
        <is>
          <t>5.21%</t>
        </is>
      </c>
    </row>
    <row r="8">
      <c r="A8" s="4" t="inlineStr">
        <is>
          <t>Operating Leases, Rent Expense, Net</t>
        </is>
      </c>
      <c r="B8" s="9" t="n">
        <v>11.7</v>
      </c>
      <c r="C8" s="9" t="n">
        <v>12.9</v>
      </c>
      <c r="D8" s="9" t="n">
        <v>12.7</v>
      </c>
    </row>
    <row r="9">
      <c r="A9" s="4" t="inlineStr">
        <is>
          <t>Short-Term Lease And Variable Lease, Cost</t>
        </is>
      </c>
      <c r="B9" s="5" t="n">
        <v>2</v>
      </c>
      <c r="C9" s="10" t="n">
        <v>2.4</v>
      </c>
    </row>
    <row r="10">
      <c r="A10" s="4" t="inlineStr">
        <is>
          <t>Sublease Income</t>
        </is>
      </c>
      <c r="B10" s="10" t="n">
        <v>0.8</v>
      </c>
      <c r="C10" s="10" t="n">
        <v>1.1</v>
      </c>
    </row>
    <row r="11">
      <c r="A11" s="4" t="inlineStr">
        <is>
          <t>Operating Lease, Payments</t>
        </is>
      </c>
      <c r="B11" s="10" t="n">
        <v>11.1</v>
      </c>
      <c r="C11" s="9" t="n">
        <v>11.8</v>
      </c>
    </row>
    <row r="12">
      <c r="A12" s="4" t="inlineStr">
        <is>
          <t>Lessor, Operating Lease, Lease Not yet Commenced, Assumption and Judgment, Value of Underlying Asset, Amount</t>
        </is>
      </c>
      <c r="B12" s="9" t="n">
        <v>0.1</v>
      </c>
    </row>
    <row r="13">
      <c r="A13" s="4" t="inlineStr">
        <is>
          <t>Minimum [Member]</t>
        </is>
      </c>
    </row>
    <row r="14">
      <c r="A14" s="3" t="inlineStr">
        <is>
          <t>Leases (Details) [Line Items]</t>
        </is>
      </c>
    </row>
    <row r="15">
      <c r="A15" s="4" t="inlineStr">
        <is>
          <t>Lessee, Operating Lease, Remaining Lease Term</t>
        </is>
      </c>
      <c r="B15" s="4" t="inlineStr">
        <is>
          <t>1 year</t>
        </is>
      </c>
    </row>
    <row r="16">
      <c r="A16" s="4" t="inlineStr">
        <is>
          <t>Maximum [Member]</t>
        </is>
      </c>
    </row>
    <row r="17">
      <c r="A17" s="3" t="inlineStr">
        <is>
          <t>Leases (Details) [Line Items]</t>
        </is>
      </c>
    </row>
    <row r="18">
      <c r="A18" s="4" t="inlineStr">
        <is>
          <t>Lessee, Operating Lease, Remaining Lease Term</t>
        </is>
      </c>
      <c r="B18" s="4" t="inlineStr">
        <is>
          <t>6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Dec. 31, 2020USD ($)</t>
        </is>
      </c>
    </row>
    <row r="2">
      <c r="A2" s="3" t="inlineStr">
        <is>
          <t>Lessee, Operating Lease, Liability, Maturity [Abstract]</t>
        </is>
      </c>
    </row>
    <row r="3">
      <c r="A3" s="4" t="inlineStr">
        <is>
          <t>2021</t>
        </is>
      </c>
      <c r="B3" s="6" t="n">
        <v>11082</v>
      </c>
    </row>
    <row r="4">
      <c r="A4" s="4" t="inlineStr">
        <is>
          <t>2022</t>
        </is>
      </c>
      <c r="B4" s="5" t="n">
        <v>10603</v>
      </c>
    </row>
    <row r="5">
      <c r="A5" s="4" t="inlineStr">
        <is>
          <t>2023</t>
        </is>
      </c>
      <c r="B5" s="5" t="n">
        <v>6049</v>
      </c>
    </row>
    <row r="6">
      <c r="A6" s="4" t="inlineStr">
        <is>
          <t>2024</t>
        </is>
      </c>
      <c r="B6" s="5" t="n">
        <v>590</v>
      </c>
    </row>
    <row r="7">
      <c r="A7" s="4" t="inlineStr">
        <is>
          <t>2025</t>
        </is>
      </c>
      <c r="B7" s="5" t="n">
        <v>281</v>
      </c>
    </row>
    <row r="8">
      <c r="A8" s="4" t="inlineStr">
        <is>
          <t>Thereafter</t>
        </is>
      </c>
      <c r="B8" s="5" t="n">
        <v>258</v>
      </c>
    </row>
    <row r="9">
      <c r="A9" s="4" t="inlineStr">
        <is>
          <t>Total lease payments</t>
        </is>
      </c>
      <c r="B9" s="5" t="n">
        <v>28863</v>
      </c>
    </row>
    <row r="10">
      <c r="A10" s="4" t="inlineStr">
        <is>
          <t>Less imputed interest</t>
        </is>
      </c>
      <c r="B10" s="5" t="n">
        <v>2055</v>
      </c>
    </row>
    <row r="11">
      <c r="A11" s="4" t="inlineStr">
        <is>
          <t>Total</t>
        </is>
      </c>
      <c r="B11" s="6" t="n">
        <v>268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cols>
    <col width="80" customWidth="1" min="1" max="1"/>
    <col width="78" customWidth="1" min="2" max="2"/>
    <col width="30" customWidth="1" min="3" max="3"/>
    <col width="37" customWidth="1" min="4" max="4"/>
    <col width="20" customWidth="1" min="5" max="5"/>
    <col width="24" customWidth="1" min="6" max="6"/>
    <col width="37" customWidth="1" min="7" max="7"/>
    <col width="27" customWidth="1" min="8" max="8"/>
    <col width="27" customWidth="1" min="9" max="9"/>
    <col width="27" customWidth="1" min="10" max="10"/>
    <col width="27" customWidth="1" min="11" max="11"/>
    <col width="27" customWidth="1" min="12" max="12"/>
    <col width="20" customWidth="1" min="13" max="13"/>
    <col width="27" customWidth="1" min="14" max="14"/>
    <col width="27" customWidth="1" min="15" max="15"/>
    <col width="37" customWidth="1" min="16" max="16"/>
    <col width="37" customWidth="1" min="17" max="17"/>
    <col width="13" customWidth="1" min="18" max="18"/>
    <col width="37" customWidth="1" min="19" max="19"/>
    <col width="13" customWidth="1" min="20" max="20"/>
    <col width="27" customWidth="1" min="21" max="21"/>
    <col width="13" customWidth="1" min="22" max="22"/>
    <col width="20" customWidth="1" min="23" max="23"/>
  </cols>
  <sheetData>
    <row r="1">
      <c r="A1" s="1" t="inlineStr">
        <is>
          <t>Common Stock and Preferred Stock (Details)</t>
        </is>
      </c>
      <c r="C1" s="2" t="inlineStr">
        <is>
          <t>Jul. 09, 2020$ / sharesshares</t>
        </is>
      </c>
      <c r="D1" s="2" t="inlineStr">
        <is>
          <t>Aug. 09, 2019USD ($)$ / sharesshares</t>
        </is>
      </c>
      <c r="E1" s="2" t="inlineStr">
        <is>
          <t>Jan. 01, 2019shares</t>
        </is>
      </c>
      <c r="F1" s="2" t="inlineStr">
        <is>
          <t>Jun. 09, 2014$ / shares</t>
        </is>
      </c>
      <c r="G1" s="2" t="inlineStr">
        <is>
          <t>Dec. 31, 2020USD ($)$ / sharesshares</t>
        </is>
      </c>
      <c r="H1" s="2" t="inlineStr">
        <is>
          <t>Nov. 30, 2020USD ($)shares</t>
        </is>
      </c>
      <c r="I1" s="2" t="inlineStr">
        <is>
          <t>Oct. 31, 2020USD ($)shares</t>
        </is>
      </c>
      <c r="J1" s="2" t="inlineStr">
        <is>
          <t>Aug. 31, 2020USD ($)shares</t>
        </is>
      </c>
      <c r="K1" s="2" t="inlineStr">
        <is>
          <t>Jun. 30, 2020USD ($)shares</t>
        </is>
      </c>
      <c r="L1" s="2" t="inlineStr">
        <is>
          <t>Jan. 31, 2020USD ($)shares</t>
        </is>
      </c>
      <c r="M1" s="2" t="inlineStr">
        <is>
          <t>Aug. 31, 2019shares</t>
        </is>
      </c>
      <c r="N1" s="2" t="inlineStr">
        <is>
          <t>Jan. 31, 2019USD ($)shares</t>
        </is>
      </c>
      <c r="O1" s="2" t="inlineStr">
        <is>
          <t>Jan. 31, 2018USD ($)shares</t>
        </is>
      </c>
      <c r="P1" s="2" t="inlineStr">
        <is>
          <t>Jun. 30, 2014USD ($)$ / sharesshares</t>
        </is>
      </c>
      <c r="Q1" s="2" t="inlineStr">
        <is>
          <t>Dec. 31, 2020USD ($)$ / sharesshares</t>
        </is>
      </c>
      <c r="S1" s="2" t="inlineStr">
        <is>
          <t>Dec. 31, 2019USD ($)$ / sharesshares</t>
        </is>
      </c>
      <c r="U1" s="2" t="inlineStr">
        <is>
          <t>Dec. 31, 2018USD ($)shares</t>
        </is>
      </c>
      <c r="W1" s="2" t="inlineStr">
        <is>
          <t>Jul. 08, 2020shares</t>
        </is>
      </c>
    </row>
    <row r="2">
      <c r="A2" s="3" t="inlineStr">
        <is>
          <t>Common Stock and Preferred Stock (Details) [Line Items]</t>
        </is>
      </c>
    </row>
    <row r="3">
      <c r="A3" s="4" t="inlineStr">
        <is>
          <t>Stockholders' Equity, Reverse Stock Split</t>
        </is>
      </c>
      <c r="C3" s="4" t="inlineStr">
        <is>
          <t>1 for 10</t>
        </is>
      </c>
    </row>
    <row r="4">
      <c r="A4" s="4" t="inlineStr">
        <is>
          <t>Common Stock, Par or Stated Value Per Share (in Dollars per share) | $ / shares</t>
        </is>
      </c>
      <c r="C4" s="7" t="n">
        <v>0.001</v>
      </c>
      <c r="G4" s="7" t="n">
        <v>0.001</v>
      </c>
      <c r="Q4" s="7" t="n">
        <v>0.001</v>
      </c>
      <c r="S4" s="7" t="n">
        <v>0.001</v>
      </c>
    </row>
    <row r="5">
      <c r="A5" s="4" t="inlineStr">
        <is>
          <t>Common Stock, Shares, Outstanding (in Shares)</t>
        </is>
      </c>
      <c r="C5" s="5" t="n">
        <v>4239578</v>
      </c>
      <c r="G5" s="5" t="n">
        <v>5694772</v>
      </c>
      <c r="Q5" s="5" t="n">
        <v>5694772</v>
      </c>
      <c r="S5" s="5" t="n">
        <v>3521037</v>
      </c>
      <c r="W5" s="5" t="n">
        <v>42395782</v>
      </c>
    </row>
    <row r="6">
      <c r="A6" s="4" t="inlineStr">
        <is>
          <t>Capital Units, Authorized (in Shares)</t>
        </is>
      </c>
      <c r="G6" s="5" t="n">
        <v>105000000</v>
      </c>
      <c r="Q6" s="5" t="n">
        <v>105000000</v>
      </c>
    </row>
    <row r="7">
      <c r="A7" s="4" t="inlineStr">
        <is>
          <t>Common Stock, Shares Authorized (in Shares)</t>
        </is>
      </c>
      <c r="G7" s="5" t="n">
        <v>100000000</v>
      </c>
      <c r="Q7" s="5" t="n">
        <v>100000000</v>
      </c>
      <c r="S7" s="5" t="n">
        <v>100000000</v>
      </c>
    </row>
    <row r="8">
      <c r="A8" s="4" t="inlineStr">
        <is>
          <t>Preferred Stock, Shares Authorized (in Shares)</t>
        </is>
      </c>
      <c r="G8" s="5" t="n">
        <v>5000000</v>
      </c>
      <c r="Q8" s="5" t="n">
        <v>5000000</v>
      </c>
    </row>
    <row r="9">
      <c r="A9" s="4" t="inlineStr">
        <is>
          <t>Common Stock, Shares, Issued (in Shares)</t>
        </is>
      </c>
      <c r="G9" s="5" t="n">
        <v>5694772</v>
      </c>
      <c r="Q9" s="5" t="n">
        <v>5694772</v>
      </c>
      <c r="S9" s="5" t="n">
        <v>3521037</v>
      </c>
    </row>
    <row r="10">
      <c r="A10" s="4" t="inlineStr">
        <is>
          <t>Treasury Stock Acquired, Average Cost Per Share (in Dollars per share) | $ / shares</t>
        </is>
      </c>
      <c r="F10" s="8" t="n">
        <v>77.09999999999999</v>
      </c>
    </row>
    <row r="11">
      <c r="A11" s="4" t="inlineStr">
        <is>
          <t>Share-based Compensation Arrangement by Share-based Payment Award, Options, Vested, Number of Shares (in Shares)</t>
        </is>
      </c>
      <c r="M11" s="5" t="n">
        <v>16417</v>
      </c>
    </row>
    <row r="12">
      <c r="A12" s="4" t="inlineStr">
        <is>
          <t>Share-based Compensation Arrangement by Share-based Payment Award, Equity Instruments Other than Options, Vested in Period (in Shares)</t>
        </is>
      </c>
      <c r="S12" s="5" t="n">
        <v>16149</v>
      </c>
      <c r="U12" s="5" t="n">
        <v>12529</v>
      </c>
    </row>
    <row r="13">
      <c r="A13" s="4" t="inlineStr">
        <is>
          <t>Stock Issued During Period, Shares, New Issues (in Shares)</t>
        </is>
      </c>
      <c r="D13" s="5" t="n">
        <v>585300</v>
      </c>
    </row>
    <row r="14">
      <c r="A14" s="4" t="inlineStr">
        <is>
          <t>Stock Issued During Period, Value, New Issues | $</t>
        </is>
      </c>
      <c r="D14" s="6" t="n">
        <v>4200000</v>
      </c>
      <c r="S14" s="6" t="n">
        <v>4214000</v>
      </c>
      <c r="T14" s="4" t="inlineStr">
        <is>
          <t>[1]</t>
        </is>
      </c>
    </row>
    <row r="15">
      <c r="A15" s="4" t="inlineStr">
        <is>
          <t>Paid-in-Kind Interest | $</t>
        </is>
      </c>
      <c r="Q15" s="6" t="n">
        <v>4366000</v>
      </c>
      <c r="S15" s="6" t="n">
        <v>1725000</v>
      </c>
      <c r="U15" s="6" t="n">
        <v>0</v>
      </c>
    </row>
    <row r="16">
      <c r="A16" s="4" t="inlineStr">
        <is>
          <t>Stock Issued During Period, Value, Conversion of Convertible Securities | $</t>
        </is>
      </c>
      <c r="B16" s="4" t="inlineStr">
        <is>
          <t>[1]</t>
        </is>
      </c>
      <c r="Q16" s="6" t="n">
        <v>20212000</v>
      </c>
    </row>
    <row r="17">
      <c r="A17" s="4" t="inlineStr">
        <is>
          <t>Temporary Equity, Shares Issued (in Shares)</t>
        </is>
      </c>
      <c r="D17" s="5" t="n">
        <v>200000</v>
      </c>
      <c r="G17" s="5" t="n">
        <v>200000</v>
      </c>
      <c r="Q17" s="5" t="n">
        <v>200000</v>
      </c>
      <c r="S17" s="5" t="n">
        <v>200000</v>
      </c>
    </row>
    <row r="18">
      <c r="A18" s="4" t="inlineStr">
        <is>
          <t>Temporary Equity, Par or Stated Value Per Share (in Dollars per share) | $ / shares</t>
        </is>
      </c>
      <c r="D18" s="7" t="n">
        <v>0.001</v>
      </c>
      <c r="G18" s="7" t="n">
        <v>0.001</v>
      </c>
      <c r="Q18" s="7" t="n">
        <v>0.001</v>
      </c>
      <c r="S18" s="7" t="n">
        <v>0.001</v>
      </c>
    </row>
    <row r="19">
      <c r="A19" s="4" t="inlineStr">
        <is>
          <t>Temporary Equity, Shares Outstanding (in Shares)</t>
        </is>
      </c>
      <c r="G19" s="5" t="n">
        <v>200000</v>
      </c>
      <c r="Q19" s="5" t="n">
        <v>200000</v>
      </c>
      <c r="S19" s="5" t="n">
        <v>200000</v>
      </c>
    </row>
    <row r="20">
      <c r="A20" s="4" t="inlineStr">
        <is>
          <t>Temporary Equity, Initial Value Per Share (in Dollars per share) | $ / shares</t>
        </is>
      </c>
      <c r="D20" s="6" t="n">
        <v>100</v>
      </c>
    </row>
    <row r="21">
      <c r="A21" s="4" t="inlineStr">
        <is>
          <t>Temporary Equity, Quarterly Dividend Rate</t>
        </is>
      </c>
      <c r="Q21" s="4" t="inlineStr">
        <is>
          <t>6.00%</t>
        </is>
      </c>
    </row>
    <row r="22">
      <c r="A22" s="4" t="inlineStr">
        <is>
          <t>Temporary Equity, Dividends, Adjustment | $</t>
        </is>
      </c>
      <c r="Q22" s="6" t="n">
        <v>1257000</v>
      </c>
      <c r="S22" s="6" t="n">
        <v>483000</v>
      </c>
      <c r="U22" s="5" t="n">
        <v>0</v>
      </c>
    </row>
    <row r="23">
      <c r="A23" s="4" t="inlineStr">
        <is>
          <t>Temporary Equity, Number Of Shares Outstanding In Which One Director May Be Elected (in Shares)</t>
        </is>
      </c>
      <c r="D23" s="5" t="n">
        <v>50000</v>
      </c>
    </row>
    <row r="24">
      <c r="A24" s="4" t="inlineStr">
        <is>
          <t>Fair Value, Measurement with Unobservable Inputs Reconciliation, Recurring Basis, Liability Value | $</t>
        </is>
      </c>
      <c r="G24" s="6" t="n">
        <v>0</v>
      </c>
      <c r="Q24" s="6" t="n">
        <v>0</v>
      </c>
      <c r="S24" s="6" t="n">
        <v>0</v>
      </c>
      <c r="U24" s="6" t="n">
        <v>27974000</v>
      </c>
    </row>
    <row r="25">
      <c r="A25" s="4" t="inlineStr">
        <is>
          <t>Minimum [Member]</t>
        </is>
      </c>
    </row>
    <row r="26">
      <c r="A26" s="3" t="inlineStr">
        <is>
          <t>Common Stock and Preferred Stock (Details) [Line Items]</t>
        </is>
      </c>
    </row>
    <row r="27">
      <c r="A27" s="4" t="inlineStr">
        <is>
          <t>Temporary Equity, Liquidation Preference Percent Of Accreted Amount</t>
        </is>
      </c>
      <c r="D27" s="4" t="inlineStr">
        <is>
          <t>20.00%</t>
        </is>
      </c>
    </row>
    <row r="28">
      <c r="A28" s="4" t="inlineStr">
        <is>
          <t>Maximum [Member]</t>
        </is>
      </c>
    </row>
    <row r="29">
      <c r="A29" s="3" t="inlineStr">
        <is>
          <t>Common Stock and Preferred Stock (Details) [Line Items]</t>
        </is>
      </c>
    </row>
    <row r="30">
      <c r="A30" s="4" t="inlineStr">
        <is>
          <t>Share-based Compensation Arrangement by Share-based Payment Award, Award Vesting Period</t>
        </is>
      </c>
      <c r="Q30" s="4" t="inlineStr">
        <is>
          <t>4 years</t>
        </is>
      </c>
    </row>
    <row r="31">
      <c r="A31" s="4" t="inlineStr">
        <is>
          <t>Temporary Equity, Liquidation Preference Percent Of Accreted Amount</t>
        </is>
      </c>
      <c r="D31" s="4" t="inlineStr">
        <is>
          <t>150.00%</t>
        </is>
      </c>
    </row>
    <row r="32">
      <c r="A32" s="4" t="inlineStr">
        <is>
          <t>3.25% Convertible Senior Notes (due 2020) [Member]</t>
        </is>
      </c>
    </row>
    <row r="33">
      <c r="A33" s="3" t="inlineStr">
        <is>
          <t>Common Stock and Preferred Stock (Details) [Line Items]</t>
        </is>
      </c>
    </row>
    <row r="34">
      <c r="A34" s="4" t="inlineStr">
        <is>
          <t>Debt Conversion, Converted Instrument, Amount | $</t>
        </is>
      </c>
      <c r="G34" s="5" t="n">
        <v>1000000</v>
      </c>
      <c r="H34" s="6" t="n">
        <v>4000000</v>
      </c>
      <c r="I34" s="6" t="n">
        <v>2000000</v>
      </c>
      <c r="J34" s="6" t="n">
        <v>1000000</v>
      </c>
      <c r="K34" s="6" t="n">
        <v>7100000</v>
      </c>
    </row>
    <row r="35">
      <c r="A35" s="4" t="inlineStr">
        <is>
          <t>Paid-in-Kind Interest | $</t>
        </is>
      </c>
      <c r="G35" s="6" t="n">
        <v>36528</v>
      </c>
      <c r="H35" s="6" t="n">
        <v>138248</v>
      </c>
      <c r="I35" s="6" t="n">
        <v>63225</v>
      </c>
      <c r="J35" s="6" t="n">
        <v>27288</v>
      </c>
      <c r="K35" s="6" t="n">
        <v>200000</v>
      </c>
    </row>
    <row r="36">
      <c r="A36" s="4" t="inlineStr">
        <is>
          <t>Common Stock [Member]</t>
        </is>
      </c>
    </row>
    <row r="37">
      <c r="A37" s="3" t="inlineStr">
        <is>
          <t>Common Stock and Preferred Stock (Details) [Line Items]</t>
        </is>
      </c>
    </row>
    <row r="38">
      <c r="A38" s="4" t="inlineStr">
        <is>
          <t>Stock Repurchased During Period, Shares (in Shares)</t>
        </is>
      </c>
      <c r="P38" s="5" t="n">
        <v>311284</v>
      </c>
      <c r="Q38" s="5" t="n">
        <v>-17000</v>
      </c>
      <c r="R38" s="4" t="inlineStr">
        <is>
          <t>[1]</t>
        </is>
      </c>
      <c r="S38" s="5" t="n">
        <v>-19000</v>
      </c>
      <c r="T38" s="4" t="inlineStr">
        <is>
          <t>[1]</t>
        </is>
      </c>
      <c r="U38" s="5" t="n">
        <v>-4000</v>
      </c>
      <c r="V38" s="4" t="inlineStr">
        <is>
          <t>[1]</t>
        </is>
      </c>
    </row>
    <row r="39">
      <c r="A39" s="4" t="inlineStr">
        <is>
          <t>Treasury Stock Acquired, Average Cost Per Share (in Dollars per share) | $ / shares</t>
        </is>
      </c>
      <c r="P39" s="8" t="n">
        <v>77.09999999999999</v>
      </c>
    </row>
    <row r="40">
      <c r="A40" s="4" t="inlineStr">
        <is>
          <t>Stock Repurchased During Period, Value | $</t>
        </is>
      </c>
      <c r="P40" s="6" t="n">
        <v>24000000</v>
      </c>
    </row>
    <row r="41">
      <c r="A41" s="4" t="inlineStr">
        <is>
          <t>Stock Issued During Period, Shares, New Issues (in Shares)</t>
        </is>
      </c>
      <c r="B41" s="4" t="inlineStr">
        <is>
          <t>[1]</t>
        </is>
      </c>
      <c r="S41" s="5" t="n">
        <v>585000</v>
      </c>
    </row>
    <row r="42">
      <c r="A42" s="4" t="inlineStr">
        <is>
          <t>Stock Issued During Period, Value, New Issues | $</t>
        </is>
      </c>
      <c r="B42" s="4" t="inlineStr">
        <is>
          <t>[1]</t>
        </is>
      </c>
      <c r="S42" s="6" t="n">
        <v>1000</v>
      </c>
    </row>
    <row r="43">
      <c r="A43" s="4" t="inlineStr">
        <is>
          <t>Stock Issued During Period, Value, Conversion of Convertible Securities | $</t>
        </is>
      </c>
      <c r="B43" s="4" t="inlineStr">
        <is>
          <t>[1]</t>
        </is>
      </c>
      <c r="Q43" s="6" t="n">
        <v>2000</v>
      </c>
    </row>
    <row r="44">
      <c r="A44" s="4" t="inlineStr">
        <is>
          <t>Common Stock [Member] | 3.25% Convertible Senior Notes (due 2020) [Member]</t>
        </is>
      </c>
    </row>
    <row r="45">
      <c r="A45" s="3" t="inlineStr">
        <is>
          <t>Common Stock and Preferred Stock (Details) [Line Items]</t>
        </is>
      </c>
    </row>
    <row r="46">
      <c r="A46" s="4" t="inlineStr">
        <is>
          <t>Debt Conversion, Converted Instrument, Shares Issued (in Shares)</t>
        </is>
      </c>
      <c r="G46" s="5" t="n">
        <v>177085</v>
      </c>
      <c r="H46" s="5" t="n">
        <v>708340</v>
      </c>
      <c r="I46" s="5" t="n">
        <v>354170</v>
      </c>
      <c r="J46" s="5" t="n">
        <v>177085</v>
      </c>
      <c r="K46" s="5" t="n">
        <v>710100</v>
      </c>
    </row>
    <row r="47">
      <c r="A47" s="4" t="inlineStr">
        <is>
          <t>Stock Issued During Period, Value, Conversion of Convertible Securities | $</t>
        </is>
      </c>
      <c r="G47" s="6" t="n">
        <v>1400000</v>
      </c>
      <c r="H47" s="6" t="n">
        <v>5400000</v>
      </c>
      <c r="I47" s="6" t="n">
        <v>2600000</v>
      </c>
      <c r="J47" s="6" t="n">
        <v>1300000</v>
      </c>
      <c r="K47" s="6" t="n">
        <v>9500000</v>
      </c>
    </row>
    <row r="48">
      <c r="A48" s="4" t="inlineStr">
        <is>
          <t>Restricted Stock [Member]</t>
        </is>
      </c>
    </row>
    <row r="49">
      <c r="A49" s="3" t="inlineStr">
        <is>
          <t>Common Stock and Preferred Stock (Details) [Line Items]</t>
        </is>
      </c>
    </row>
    <row r="50">
      <c r="A50" s="4" t="inlineStr">
        <is>
          <t>Number Of Executive Officers</t>
        </is>
      </c>
      <c r="G50" s="5" t="n">
        <v>2</v>
      </c>
      <c r="Q50" s="5" t="n">
        <v>2</v>
      </c>
    </row>
    <row r="51">
      <c r="A51" s="4" t="inlineStr">
        <is>
          <t>Restricted Stock Award, Forfeitures | $</t>
        </is>
      </c>
      <c r="Q51" s="6" t="n">
        <v>433000</v>
      </c>
    </row>
    <row r="52">
      <c r="A52" s="4" t="inlineStr">
        <is>
          <t>Share-based Compensation Arrangement by Share-based Payment Award, Equity Instruments Other than Options, Vested in Period (in Shares)</t>
        </is>
      </c>
      <c r="L52" s="5" t="n">
        <v>10936</v>
      </c>
      <c r="Q52" s="5" t="n">
        <v>69442</v>
      </c>
      <c r="S52" s="5" t="n">
        <v>69247</v>
      </c>
      <c r="U52" s="5" t="n">
        <v>19480</v>
      </c>
    </row>
    <row r="53">
      <c r="A53" s="4" t="inlineStr">
        <is>
          <t>Share-based Compensation Arrangement by Share-based Payment Award, Non-Option Equity Instruments, Forfeitures (in Shares)</t>
        </is>
      </c>
      <c r="Q53" s="5" t="n">
        <v>52428</v>
      </c>
    </row>
    <row r="54">
      <c r="A54" s="4" t="inlineStr">
        <is>
          <t>Restricted Stock [Member] | Minimum [Member]</t>
        </is>
      </c>
    </row>
    <row r="55">
      <c r="A55" s="3" t="inlineStr">
        <is>
          <t>Common Stock and Preferred Stock (Details) [Line Items]</t>
        </is>
      </c>
    </row>
    <row r="56">
      <c r="A56" s="4" t="inlineStr">
        <is>
          <t>Share-based Compensation Arrangement by Share-based Payment Award, Award Vesting Period</t>
        </is>
      </c>
      <c r="Q56" s="4" t="inlineStr">
        <is>
          <t>1 year</t>
        </is>
      </c>
    </row>
    <row r="57">
      <c r="A57" s="4" t="inlineStr">
        <is>
          <t>Restricted Stock [Member] | Maximum [Member]</t>
        </is>
      </c>
    </row>
    <row r="58">
      <c r="A58" s="3" t="inlineStr">
        <is>
          <t>Common Stock and Preferred Stock (Details) [Line Items]</t>
        </is>
      </c>
    </row>
    <row r="59">
      <c r="A59" s="4" t="inlineStr">
        <is>
          <t>Share-based Compensation Arrangement by Share-based Payment Award, Award Vesting Period</t>
        </is>
      </c>
      <c r="Q59" s="4" t="inlineStr">
        <is>
          <t>3 years</t>
        </is>
      </c>
    </row>
    <row r="60">
      <c r="A60" s="4" t="inlineStr">
        <is>
          <t>Executive Officer [Member]</t>
        </is>
      </c>
    </row>
    <row r="61">
      <c r="A61" s="3" t="inlineStr">
        <is>
          <t>Common Stock and Preferred Stock (Details) [Line Items]</t>
        </is>
      </c>
    </row>
    <row r="62">
      <c r="A62" s="4" t="inlineStr">
        <is>
          <t>Stock Issued During Period, Shares, Restricted Stock Award, Gross (in Shares)</t>
        </is>
      </c>
      <c r="N62" s="5" t="n">
        <v>306122</v>
      </c>
      <c r="O62" s="5" t="n">
        <v>191489</v>
      </c>
    </row>
    <row r="63">
      <c r="A63" s="4" t="inlineStr">
        <is>
          <t>Stock Issued During Period, Value, Restricted Stock Award, Gross | $</t>
        </is>
      </c>
      <c r="N63" s="6" t="n">
        <v>4500000</v>
      </c>
      <c r="O63" s="6" t="n">
        <v>4500000</v>
      </c>
    </row>
    <row r="64">
      <c r="A64" s="4" t="inlineStr">
        <is>
          <t>Number Of Executive Officers</t>
        </is>
      </c>
      <c r="G64" s="5" t="n">
        <v>2</v>
      </c>
      <c r="N64" s="5" t="n">
        <v>2</v>
      </c>
      <c r="O64" s="5" t="n">
        <v>2</v>
      </c>
      <c r="Q64" s="5" t="n">
        <v>2</v>
      </c>
    </row>
    <row r="65">
      <c r="A65" s="4" t="inlineStr">
        <is>
          <t>Share-based Compensation Arrangement by Share-based Payment Award, Award Vesting Period</t>
        </is>
      </c>
      <c r="O65" s="4" t="inlineStr">
        <is>
          <t>3 years</t>
        </is>
      </c>
    </row>
    <row r="66">
      <c r="A66" s="4" t="inlineStr">
        <is>
          <t>Executive Officer [Member] | Restricted Stock [Member]</t>
        </is>
      </c>
    </row>
    <row r="67">
      <c r="A67" s="3" t="inlineStr">
        <is>
          <t>Common Stock and Preferred Stock (Details) [Line Items]</t>
        </is>
      </c>
    </row>
    <row r="68">
      <c r="A68" s="4" t="inlineStr">
        <is>
          <t>Stock Issued During Period, Shares, Restricted Stock Award, Gross (in Shares)</t>
        </is>
      </c>
      <c r="L68" s="5" t="n">
        <v>70421</v>
      </c>
    </row>
    <row r="69">
      <c r="A69" s="4" t="inlineStr">
        <is>
          <t>Stock Issued During Period, Value, Restricted Stock Award, Gross | $</t>
        </is>
      </c>
      <c r="L69" s="6" t="n">
        <v>700000</v>
      </c>
    </row>
    <row r="70">
      <c r="A70" s="4" t="inlineStr">
        <is>
          <t>Number Of Executive Officers</t>
        </is>
      </c>
      <c r="L70" s="5" t="n">
        <v>2</v>
      </c>
    </row>
    <row r="71">
      <c r="A71" s="4" t="inlineStr">
        <is>
          <t>Share-based Compensation Arrangement by Share-based Payment Award, Award Vesting Period</t>
        </is>
      </c>
      <c r="L71" s="4" t="inlineStr">
        <is>
          <t>4 years</t>
        </is>
      </c>
    </row>
    <row r="72">
      <c r="A72" s="4" t="inlineStr">
        <is>
          <t>Stock Issued During Period, Shares, Restricted Stock Award, Forfeited (in Shares)</t>
        </is>
      </c>
      <c r="Q72" s="5" t="n">
        <v>16886</v>
      </c>
      <c r="S72" s="5" t="n">
        <v>19098</v>
      </c>
      <c r="U72" s="5" t="n">
        <v>4235</v>
      </c>
    </row>
    <row r="73">
      <c r="A73" s="4" t="inlineStr">
        <is>
          <t>Restricted Stock Award, Forfeitures | $</t>
        </is>
      </c>
      <c r="Q73" s="6" t="n">
        <v>173526</v>
      </c>
      <c r="S73" s="6" t="n">
        <v>273000</v>
      </c>
      <c r="U73" s="6" t="n">
        <v>98000</v>
      </c>
    </row>
    <row r="74">
      <c r="A74" s="4" t="inlineStr">
        <is>
          <t>Share-based Compensation Arrangement by Share-based Payment Award, Non-Option Equity Instruments, Forfeitures (in Shares)</t>
        </is>
      </c>
      <c r="Q74" s="5" t="n">
        <v>16886</v>
      </c>
    </row>
    <row r="75">
      <c r="A75" s="4" t="inlineStr">
        <is>
          <t>Non Employee Director [Member]</t>
        </is>
      </c>
    </row>
    <row r="76">
      <c r="A76" s="3" t="inlineStr">
        <is>
          <t>Common Stock and Preferred Stock (Details) [Line Items]</t>
        </is>
      </c>
    </row>
    <row r="77">
      <c r="A77" s="4" t="inlineStr">
        <is>
          <t>Stock Issued During Period, Shares, Restricted Stock Award, Gross (in Shares)</t>
        </is>
      </c>
      <c r="N77" s="5" t="n">
        <v>32823</v>
      </c>
      <c r="O77" s="5" t="n">
        <v>24948</v>
      </c>
    </row>
    <row r="78">
      <c r="A78" s="4" t="inlineStr">
        <is>
          <t>Stock Issued During Period, Value, Restricted Stock Award, Gross | $</t>
        </is>
      </c>
      <c r="N78" s="6" t="n">
        <v>500000</v>
      </c>
      <c r="O78" s="6" t="n">
        <v>600000</v>
      </c>
    </row>
    <row r="79">
      <c r="A79" s="4" t="inlineStr">
        <is>
          <t>Number Of Non Employee Directors</t>
        </is>
      </c>
      <c r="N79" s="5" t="n">
        <v>6</v>
      </c>
      <c r="O79" s="5" t="n">
        <v>6</v>
      </c>
    </row>
    <row r="80">
      <c r="A80" s="4" t="inlineStr">
        <is>
          <t>Non Employee Director [Member] | Restricted Stock [Member]</t>
        </is>
      </c>
    </row>
    <row r="81">
      <c r="A81" s="3" t="inlineStr">
        <is>
          <t>Common Stock and Preferred Stock (Details) [Line Items]</t>
        </is>
      </c>
    </row>
    <row r="82">
      <c r="A82" s="4" t="inlineStr">
        <is>
          <t>Stock Issued During Period, Shares, Restricted Stock Award, Gross (in Shares)</t>
        </is>
      </c>
      <c r="E82" s="5" t="n">
        <v>5470</v>
      </c>
    </row>
    <row r="83">
      <c r="A83" s="4" t="inlineStr">
        <is>
          <t>Fair Value, Recurring [Member] | Redeemable Preferred Stock [Member] | Fair Value, Inputs, Level 3 [Member]</t>
        </is>
      </c>
    </row>
    <row r="84">
      <c r="A84" s="3" t="inlineStr">
        <is>
          <t>Common Stock and Preferred Stock (Details) [Line Items]</t>
        </is>
      </c>
    </row>
    <row r="85">
      <c r="A85" s="4" t="inlineStr">
        <is>
          <t>Fair Value, Measurement with Unobservable Inputs Reconciliation, Recurring Basis, Liability Value | $</t>
        </is>
      </c>
      <c r="D85" s="6" t="n">
        <v>4900000</v>
      </c>
      <c r="G85" s="6" t="n">
        <v>8100000</v>
      </c>
      <c r="Q85" s="6" t="n">
        <v>8100000</v>
      </c>
      <c r="S85" s="5" t="n">
        <v>5200000</v>
      </c>
    </row>
    <row r="86">
      <c r="A86" s="4" t="inlineStr">
        <is>
          <t>Redeemable Preferred Stock [Member]</t>
        </is>
      </c>
    </row>
    <row r="87">
      <c r="A87" s="3" t="inlineStr">
        <is>
          <t>Common Stock and Preferred Stock (Details) [Line Items]</t>
        </is>
      </c>
    </row>
    <row r="88">
      <c r="A88" s="4" t="inlineStr">
        <is>
          <t>Dividends | $</t>
        </is>
      </c>
      <c r="Q88" s="5" t="n">
        <v>0</v>
      </c>
      <c r="S88" s="6" t="n">
        <v>0</v>
      </c>
    </row>
    <row r="89">
      <c r="A89" s="4" t="inlineStr">
        <is>
          <t>Dividends Payable | $</t>
        </is>
      </c>
      <c r="G89" s="6" t="n">
        <v>1700000</v>
      </c>
      <c r="Q89" s="6" t="n">
        <v>1700000</v>
      </c>
    </row>
    <row r="90"/>
    <row r="91">
      <c r="A91" s="4" t="inlineStr">
        <is>
          <t>[1]</t>
        </is>
      </c>
      <c r="B91" s="4" t="inlineStr">
        <is>
          <t>After giving effect to a 1 for 10 reverse stock split effective July 9, 2020.</t>
        </is>
      </c>
    </row>
  </sheetData>
  <mergeCells count="6">
    <mergeCell ref="A1:B1"/>
    <mergeCell ref="Q1:R1"/>
    <mergeCell ref="S1:T1"/>
    <mergeCell ref="U1:V1"/>
    <mergeCell ref="A90:V90"/>
    <mergeCell ref="B91:V9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4" customWidth="1" min="5" max="5"/>
    <col width="24" customWidth="1" min="6" max="6"/>
    <col width="27" customWidth="1" min="7" max="7"/>
    <col width="24" customWidth="1" min="8" max="8"/>
    <col width="27" customWidth="1" min="9" max="9"/>
    <col width="20" customWidth="1" min="10" max="10"/>
    <col width="24" customWidth="1" min="11" max="11"/>
    <col width="21" customWidth="1" min="12" max="12"/>
  </cols>
  <sheetData>
    <row r="1">
      <c r="A1" s="1" t="inlineStr">
        <is>
          <t>Fair Value Measurements (Details)</t>
        </is>
      </c>
      <c r="B1" s="2" t="inlineStr">
        <is>
          <t>Jul. 09, 2020USD ($)$ / shares</t>
        </is>
      </c>
      <c r="C1" s="2" t="inlineStr">
        <is>
          <t>Nov. 01, 2018USD ($)$ / shares</t>
        </is>
      </c>
      <c r="D1" s="2" t="inlineStr">
        <is>
          <t>Jul. 26, 2018USD ($)</t>
        </is>
      </c>
      <c r="E1" s="2" t="inlineStr">
        <is>
          <t>Aug. 31, 2019$ / shares</t>
        </is>
      </c>
      <c r="F1" s="2" t="inlineStr">
        <is>
          <t>Feb. 09, 2021$ / shares</t>
        </is>
      </c>
      <c r="G1" s="2" t="inlineStr">
        <is>
          <t>Dec. 31, 2020USD ($)shares</t>
        </is>
      </c>
      <c r="H1" s="2" t="inlineStr">
        <is>
          <t>Aug. 09, 2020$ / shares</t>
        </is>
      </c>
      <c r="I1" s="2" t="inlineStr">
        <is>
          <t>Dec. 31, 2019USD ($)shares</t>
        </is>
      </c>
      <c r="J1" s="2" t="inlineStr">
        <is>
          <t>Aug. 09, 2019shares</t>
        </is>
      </c>
      <c r="K1" s="2" t="inlineStr">
        <is>
          <t>Feb. 09, 2019$ / shares</t>
        </is>
      </c>
      <c r="L1" s="2" t="inlineStr">
        <is>
          <t>Aug. 31, 2017USD ($)</t>
        </is>
      </c>
    </row>
    <row r="2">
      <c r="A2" s="3" t="inlineStr">
        <is>
          <t>Fair Value Measurements (Details) [Line Items]</t>
        </is>
      </c>
    </row>
    <row r="3">
      <c r="A3" s="4" t="inlineStr">
        <is>
          <t>Stockholders' Equity, Reverse Stock Split</t>
        </is>
      </c>
      <c r="B3" s="4" t="inlineStr">
        <is>
          <t>1 for 10</t>
        </is>
      </c>
    </row>
    <row r="4">
      <c r="A4" s="4" t="inlineStr">
        <is>
          <t>Temporary Equity, Shares Issued (in Shares) | shares</t>
        </is>
      </c>
      <c r="G4" s="5" t="n">
        <v>200000</v>
      </c>
      <c r="I4" s="5" t="n">
        <v>200000</v>
      </c>
      <c r="J4" s="5" t="n">
        <v>200000</v>
      </c>
    </row>
    <row r="5">
      <c r="A5" s="4" t="inlineStr">
        <is>
          <t>3.25% Convertible Senior Notes (due 2020) [Member]</t>
        </is>
      </c>
    </row>
    <row r="6">
      <c r="A6" s="3" t="inlineStr">
        <is>
          <t>Fair Value Measurements (Details) [Line Items]</t>
        </is>
      </c>
    </row>
    <row r="7">
      <c r="A7" s="4" t="inlineStr">
        <is>
          <t>Debt Instrument, Face Amount</t>
        </is>
      </c>
      <c r="D7" s="6" t="n">
        <v>8000000</v>
      </c>
    </row>
    <row r="8">
      <c r="A8" s="4" t="inlineStr">
        <is>
          <t>Debt Instrument, Interest Rate, Stated Percentage</t>
        </is>
      </c>
      <c r="D8" s="4" t="inlineStr">
        <is>
          <t>3.25%</t>
        </is>
      </c>
      <c r="G8" s="4" t="inlineStr">
        <is>
          <t>4.875%</t>
        </is>
      </c>
      <c r="L8" s="4" t="inlineStr">
        <is>
          <t>3.25%</t>
        </is>
      </c>
    </row>
    <row r="9">
      <c r="A9" s="4" t="inlineStr">
        <is>
          <t>Debt Instrument, Convertible, Conversion Ratio</t>
        </is>
      </c>
      <c r="D9" s="11" t="n">
        <v>322.2688</v>
      </c>
    </row>
    <row r="10">
      <c r="A10" s="4" t="inlineStr">
        <is>
          <t>Debt Instrument, Convertible, Incremental Value of Principal Converted</t>
        </is>
      </c>
      <c r="D10" s="6" t="n">
        <v>1000</v>
      </c>
    </row>
    <row r="11">
      <c r="A11" s="4" t="inlineStr">
        <is>
          <t>Debt Instrument, Redemption Price, Percentage</t>
        </is>
      </c>
      <c r="C11" s="4" t="inlineStr">
        <is>
          <t>105.00%</t>
        </is>
      </c>
    </row>
    <row r="12">
      <c r="A12" s="4" t="inlineStr">
        <is>
          <t>Long-term Debt, Fair Value</t>
        </is>
      </c>
      <c r="G12" s="4" t="inlineStr">
        <is>
          <t xml:space="preserve"> </t>
        </is>
      </c>
      <c r="I12" s="6" t="n">
        <v>1700000</v>
      </c>
    </row>
    <row r="13">
      <c r="A13" s="4" t="inlineStr">
        <is>
          <t>Senior Notes</t>
        </is>
      </c>
      <c r="G13" s="6" t="n">
        <v>1900000</v>
      </c>
    </row>
    <row r="14">
      <c r="A14" s="4" t="inlineStr">
        <is>
          <t>3.25% Convertible Senior Notes Due 2023 [Member]</t>
        </is>
      </c>
    </row>
    <row r="15">
      <c r="A15" s="3" t="inlineStr">
        <is>
          <t>Fair Value Measurements (Details) [Line Items]</t>
        </is>
      </c>
    </row>
    <row r="16">
      <c r="A16" s="4" t="inlineStr">
        <is>
          <t>Debt Instrument, Face Amount</t>
        </is>
      </c>
      <c r="D16" s="6" t="n">
        <v>8000000</v>
      </c>
    </row>
    <row r="17">
      <c r="A17" s="4" t="inlineStr">
        <is>
          <t>Debt Instrument, Interest Rate, Stated Percentage</t>
        </is>
      </c>
      <c r="G17" s="4" t="inlineStr">
        <is>
          <t>3.25%</t>
        </is>
      </c>
      <c r="L17" s="4" t="inlineStr">
        <is>
          <t>3.25%</t>
        </is>
      </c>
    </row>
    <row r="18">
      <c r="A18" s="4" t="inlineStr">
        <is>
          <t>Debt Instrument, Convertible, Conversion Price (in Dollars per share) | $ / shares</t>
        </is>
      </c>
      <c r="B18" s="6" t="n">
        <v>10</v>
      </c>
      <c r="E18" s="6" t="n">
        <v>1</v>
      </c>
      <c r="F18" s="7" t="n">
        <v>5.647</v>
      </c>
      <c r="H18" s="7" t="n">
        <v>5.647</v>
      </c>
      <c r="K18" s="6" t="n">
        <v>1</v>
      </c>
    </row>
    <row r="19">
      <c r="A19" s="4" t="inlineStr">
        <is>
          <t>Debt Instrument, Interest Rate, Stated Percentage, Paid In Stock</t>
        </is>
      </c>
      <c r="L19" s="4" t="inlineStr">
        <is>
          <t>5.00%</t>
        </is>
      </c>
    </row>
    <row r="20">
      <c r="A20" s="4" t="inlineStr">
        <is>
          <t>Debt Instrument, Interest Rate, Stated Percentage, Paid In Kind</t>
        </is>
      </c>
      <c r="L20" s="4" t="inlineStr">
        <is>
          <t>2.75%</t>
        </is>
      </c>
    </row>
    <row r="21">
      <c r="A21" s="4" t="inlineStr">
        <is>
          <t>Debt Instrument, Redemption Price, Percentage</t>
        </is>
      </c>
      <c r="E21" s="4" t="inlineStr">
        <is>
          <t>105.00%</t>
        </is>
      </c>
    </row>
    <row r="22">
      <c r="A22" s="4" t="inlineStr">
        <is>
          <t>Secured Debt [Member] | New Term Loan Agreement [Member]</t>
        </is>
      </c>
    </row>
    <row r="23">
      <c r="A23" s="3" t="inlineStr">
        <is>
          <t>Fair Value Measurements (Details) [Line Items]</t>
        </is>
      </c>
    </row>
    <row r="24">
      <c r="A24" s="4" t="inlineStr">
        <is>
          <t>Debt Instrument, Interest Rate, Stated Percentage</t>
        </is>
      </c>
      <c r="E24" s="4" t="inlineStr">
        <is>
          <t>10.50%</t>
        </is>
      </c>
    </row>
    <row r="25">
      <c r="A25" s="4" t="inlineStr">
        <is>
          <t>Debt Instrument, Interest Rate, Stated Percentage, Paid In Kind</t>
        </is>
      </c>
      <c r="E25" s="4" t="inlineStr">
        <is>
          <t>2.50%</t>
        </is>
      </c>
    </row>
    <row r="26">
      <c r="A26" s="4" t="inlineStr">
        <is>
          <t>Long-term Debt, Fair Value</t>
        </is>
      </c>
      <c r="G26" s="6" t="n">
        <v>129600000</v>
      </c>
      <c r="I26" s="6" t="n">
        <v>123400000</v>
      </c>
    </row>
    <row r="27">
      <c r="A27" s="4" t="inlineStr">
        <is>
          <t>Oasis Management And Oasis Investments ll Master Fund Ltd. [Member] | 3.25% Convertible Senior Notes (due 2020) [Member]</t>
        </is>
      </c>
    </row>
    <row r="28">
      <c r="A28" s="3" t="inlineStr">
        <is>
          <t>Fair Value Measurements (Details) [Line Items]</t>
        </is>
      </c>
    </row>
    <row r="29">
      <c r="A29" s="4" t="inlineStr">
        <is>
          <t>Debt Instrument, Face Amount</t>
        </is>
      </c>
      <c r="L29" s="6" t="n">
        <v>21600000</v>
      </c>
    </row>
    <row r="30">
      <c r="A30" s="4" t="inlineStr">
        <is>
          <t>Debt Instrument, Interest Rate, Stated Percentage</t>
        </is>
      </c>
      <c r="L30" s="4" t="inlineStr">
        <is>
          <t>3.25%</t>
        </is>
      </c>
    </row>
    <row r="31">
      <c r="A31" s="4" t="inlineStr">
        <is>
          <t>Debt Instrument, Convertible, Conversion Ratio</t>
        </is>
      </c>
      <c r="B31" s="11" t="n">
        <v>328.0302</v>
      </c>
      <c r="C31" s="11" t="n">
        <v>393.7008</v>
      </c>
    </row>
    <row r="32">
      <c r="A32" s="4" t="inlineStr">
        <is>
          <t>Debt Instrument, Convertible, Incremental Value of Principal Converted</t>
        </is>
      </c>
      <c r="B32" s="6" t="n">
        <v>1000</v>
      </c>
      <c r="C32" s="6" t="n">
        <v>1000</v>
      </c>
    </row>
    <row r="33">
      <c r="A33" s="4" t="inlineStr">
        <is>
          <t>Debt Instrument, Convertible, Conversion Price (in Dollars per share) | $ / shares</t>
        </is>
      </c>
      <c r="C33" s="8" t="n">
        <v>2.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Fair Value, Recurring [Member] - Reported Value Measurement [Member] - USD ($) $ in Thousands</t>
        </is>
      </c>
      <c r="B1" s="2" t="inlineStr">
        <is>
          <t>Dec. 31, 2020</t>
        </is>
      </c>
      <c r="C1" s="2" t="inlineStr">
        <is>
          <t>Dec. 31, 2019</t>
        </is>
      </c>
    </row>
    <row r="2">
      <c r="A2" s="4" t="inlineStr">
        <is>
          <t>Redeemable Preferred Stock [Member]</t>
        </is>
      </c>
    </row>
    <row r="3">
      <c r="A3" s="3" t="inlineStr">
        <is>
          <t>Fair Value Measurements (Details) - Schedule of Fair Value, Assets and Liabilities Measured on Recurring Basis [Line Items]</t>
        </is>
      </c>
    </row>
    <row r="4">
      <c r="A4" s="4" t="inlineStr">
        <is>
          <t>Derivative liability</t>
        </is>
      </c>
      <c r="B4" s="6" t="n">
        <v>8062</v>
      </c>
      <c r="C4" s="6" t="n">
        <v>5247</v>
      </c>
    </row>
    <row r="5">
      <c r="A5" s="4" t="inlineStr">
        <is>
          <t>3.25% Convertible Senior Notes Due 2023 [Member]</t>
        </is>
      </c>
    </row>
    <row r="6">
      <c r="A6" s="3" t="inlineStr">
        <is>
          <t>Fair Value Measurements (Details) - Schedule of Fair Value, Assets and Liabilities Measured on Recurring Basis [Line Items]</t>
        </is>
      </c>
    </row>
    <row r="7">
      <c r="A7" s="4" t="inlineStr">
        <is>
          <t>Derivative liability</t>
        </is>
      </c>
      <c r="B7" s="5" t="n">
        <v>34134</v>
      </c>
      <c r="C7" s="5" t="n">
        <v>50753</v>
      </c>
    </row>
    <row r="8">
      <c r="A8" s="4" t="inlineStr">
        <is>
          <t>Fair Value, Inputs, Level 1 [Member] | Redeemable Preferred Stock [Member]</t>
        </is>
      </c>
    </row>
    <row r="9">
      <c r="A9" s="3" t="inlineStr">
        <is>
          <t>Fair Value Measurements (Details) - Schedule of Fair Value, Assets and Liabilities Measured on Recurring Basis [Line Items]</t>
        </is>
      </c>
    </row>
    <row r="10">
      <c r="A10" s="4" t="inlineStr">
        <is>
          <t>Derivative liability</t>
        </is>
      </c>
      <c r="B10" s="5" t="n">
        <v>0</v>
      </c>
      <c r="C10" s="5" t="n">
        <v>0</v>
      </c>
    </row>
    <row r="11">
      <c r="A11" s="4" t="inlineStr">
        <is>
          <t>Fair Value, Inputs, Level 1 [Member] | 3.25% Convertible Senior Notes Due 2023 [Member]</t>
        </is>
      </c>
    </row>
    <row r="12">
      <c r="A12" s="3" t="inlineStr">
        <is>
          <t>Fair Value Measurements (Details) - Schedule of Fair Value, Assets and Liabilities Measured on Recurring Basis [Line Items]</t>
        </is>
      </c>
    </row>
    <row r="13">
      <c r="A13" s="4" t="inlineStr">
        <is>
          <t>Derivative liability</t>
        </is>
      </c>
      <c r="B13" s="5" t="n">
        <v>0</v>
      </c>
      <c r="C13" s="5" t="n">
        <v>0</v>
      </c>
    </row>
    <row r="14">
      <c r="A14" s="4" t="inlineStr">
        <is>
          <t>Fair Value, Inputs, Level 2 [Member] | Redeemable Preferred Stock [Member]</t>
        </is>
      </c>
    </row>
    <row r="15">
      <c r="A15" s="3" t="inlineStr">
        <is>
          <t>Fair Value Measurements (Details) - Schedule of Fair Value, Assets and Liabilities Measured on Recurring Basis [Line Items]</t>
        </is>
      </c>
    </row>
    <row r="16">
      <c r="A16" s="4" t="inlineStr">
        <is>
          <t>Derivative liability</t>
        </is>
      </c>
      <c r="B16" s="5" t="n">
        <v>0</v>
      </c>
      <c r="C16" s="5" t="n">
        <v>0</v>
      </c>
    </row>
    <row r="17">
      <c r="A17" s="4" t="inlineStr">
        <is>
          <t>Fair Value, Inputs, Level 2 [Member] | 3.25% Convertible Senior Notes Due 2023 [Member]</t>
        </is>
      </c>
    </row>
    <row r="18">
      <c r="A18" s="3" t="inlineStr">
        <is>
          <t>Fair Value Measurements (Details) - Schedule of Fair Value, Assets and Liabilities Measured on Recurring Basis [Line Items]</t>
        </is>
      </c>
    </row>
    <row r="19">
      <c r="A19" s="4" t="inlineStr">
        <is>
          <t>Derivative liability</t>
        </is>
      </c>
      <c r="B19" s="5" t="n">
        <v>0</v>
      </c>
      <c r="C19" s="5" t="n">
        <v>0</v>
      </c>
    </row>
    <row r="20">
      <c r="A20" s="4" t="inlineStr">
        <is>
          <t>Fair Value, Inputs, Level 3 [Member] | Redeemable Preferred Stock [Member]</t>
        </is>
      </c>
    </row>
    <row r="21">
      <c r="A21" s="3" t="inlineStr">
        <is>
          <t>Fair Value Measurements (Details) - Schedule of Fair Value, Assets and Liabilities Measured on Recurring Basis [Line Items]</t>
        </is>
      </c>
    </row>
    <row r="22">
      <c r="A22" s="4" t="inlineStr">
        <is>
          <t>Derivative liability</t>
        </is>
      </c>
      <c r="B22" s="5" t="n">
        <v>8062</v>
      </c>
      <c r="C22" s="5" t="n">
        <v>5247</v>
      </c>
    </row>
    <row r="23">
      <c r="A23" s="4" t="inlineStr">
        <is>
          <t>Fair Value, Inputs, Level 3 [Member] | 3.25% Convertible Senior Notes Due 2023 [Member]</t>
        </is>
      </c>
    </row>
    <row r="24">
      <c r="A24" s="3" t="inlineStr">
        <is>
          <t>Fair Value Measurements (Details) - Schedule of Fair Value, Assets and Liabilities Measured on Recurring Basis [Line Items]</t>
        </is>
      </c>
    </row>
    <row r="25">
      <c r="A25" s="4" t="inlineStr">
        <is>
          <t>Derivative liability</t>
        </is>
      </c>
      <c r="B25" s="6" t="n">
        <v>34134</v>
      </c>
      <c r="C25" s="6" t="n">
        <v>507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12 Months Ended</t>
        </is>
      </c>
    </row>
    <row r="2">
      <c r="B2" s="2" t="inlineStr">
        <is>
          <t>Dec. 31, 2020</t>
        </is>
      </c>
    </row>
    <row r="3">
      <c r="A3" s="3" t="inlineStr">
        <is>
          <t>Supplemental Cash Flow Elements [Abstract]</t>
        </is>
      </c>
    </row>
    <row r="4">
      <c r="A4" s="4" t="inlineStr">
        <is>
          <t>Cash Flow, Supplemental Disclosures [Text Block]</t>
        </is>
      </c>
      <c r="B4" s="4" t="inlineStr">
        <is>
          <t>As of December 31, 2020, there was $2.1 million of property and equipment included in accounts payable. As of December 31, 2019, there was $2.1 million of property and equipment included in accounts payable. As of December 31, 2018, there was $3.3 million of property and equipment included in accounts payable. The Company received income tax refunds of $0.6 million, $1.8 million, and $0.6 million for the year ended December 31, 2020, 2019 and 2018, respectively, and has included these amounts in cash paid during the period for Income taxes, n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78" customWidth="1" min="2" max="2"/>
    <col width="15" customWidth="1" min="3" max="3"/>
    <col width="16" customWidth="1" min="4" max="4"/>
    <col width="14" customWidth="1" min="5" max="5"/>
  </cols>
  <sheetData>
    <row r="1">
      <c r="A1" s="1" t="inlineStr">
        <is>
          <t>Fair Value Measurements (Details) - Fair Value, Liabilities Measured on Recurring Basis, Unobservable Input Reconciliation - USD ($) $ in Thousands</t>
        </is>
      </c>
      <c r="C1" s="2" t="inlineStr">
        <is>
          <t>1 Months Ended</t>
        </is>
      </c>
      <c r="D1" s="2" t="inlineStr">
        <is>
          <t>12 Months Ended</t>
        </is>
      </c>
    </row>
    <row r="2">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alance</t>
        </is>
      </c>
      <c r="D4" s="6" t="n">
        <v>0</v>
      </c>
      <c r="E4" s="6" t="n">
        <v>27974</v>
      </c>
    </row>
    <row r="5">
      <c r="A5" s="4" t="inlineStr">
        <is>
          <t>New issuance</t>
        </is>
      </c>
      <c r="D5" s="5" t="n">
        <v>0</v>
      </c>
      <c r="E5" s="5" t="n">
        <v>7250</v>
      </c>
    </row>
    <row r="6">
      <c r="A6" s="4" t="inlineStr">
        <is>
          <t>Conversion of convertible senior notes</t>
        </is>
      </c>
      <c r="B6" s="4" t="inlineStr">
        <is>
          <t>[1]</t>
        </is>
      </c>
      <c r="D6" s="5" t="n">
        <v>20212</v>
      </c>
    </row>
    <row r="7">
      <c r="A7" s="4" t="inlineStr">
        <is>
          <t>Loss on extinguishment of convertible senior notes</t>
        </is>
      </c>
      <c r="D7" s="5" t="n">
        <v>0</v>
      </c>
      <c r="E7" s="5" t="n">
        <v>10417</v>
      </c>
    </row>
    <row r="8">
      <c r="A8" s="4" t="inlineStr">
        <is>
          <t>Extinguishment of convertible senior notes</t>
        </is>
      </c>
      <c r="D8" s="5" t="n">
        <v>0</v>
      </c>
      <c r="E8" s="5" t="n">
        <v>-48170</v>
      </c>
    </row>
    <row r="9">
      <c r="A9" s="4" t="inlineStr">
        <is>
          <t>Change in fair value</t>
        </is>
      </c>
      <c r="D9" s="5" t="n">
        <v>0</v>
      </c>
      <c r="E9" s="5" t="n">
        <v>2529</v>
      </c>
    </row>
    <row r="10">
      <c r="A10" s="4" t="inlineStr">
        <is>
          <t>Balance</t>
        </is>
      </c>
      <c r="D10" s="5" t="n">
        <v>0</v>
      </c>
      <c r="E10" s="5" t="n">
        <v>0</v>
      </c>
    </row>
    <row r="11">
      <c r="A11" s="4" t="inlineStr">
        <is>
          <t>3.25% Convertible Senior Notes Due 2023 [Member]</t>
        </is>
      </c>
    </row>
    <row r="12">
      <c r="A12" s="3" t="inlineStr">
        <is>
          <t>Fair Value, Liabilities Measured on Recurring Basis, Unobservable Input Reconciliation [Line Items]</t>
        </is>
      </c>
    </row>
    <row r="13">
      <c r="A13" s="4" t="inlineStr">
        <is>
          <t>New issuance</t>
        </is>
      </c>
      <c r="D13" s="5" t="n">
        <v>0</v>
      </c>
      <c r="E13" s="5" t="n">
        <v>37916</v>
      </c>
    </row>
    <row r="14">
      <c r="A14" s="4" t="inlineStr">
        <is>
          <t>Conversion of convertible senior notes</t>
        </is>
      </c>
      <c r="C14" s="6" t="n">
        <v>9500</v>
      </c>
    </row>
    <row r="15">
      <c r="A15" s="4" t="inlineStr">
        <is>
          <t>Fair Value, Recurring [Member] | Fair Value, Inputs, Level 3 [Member] | Redeemable Preferred Stock [Member]</t>
        </is>
      </c>
    </row>
    <row r="16">
      <c r="A16" s="3" t="inlineStr">
        <is>
          <t>Fair Value, Liabilities Measured on Recurring Basis, Unobservable Input Reconciliation [Line Items]</t>
        </is>
      </c>
    </row>
    <row r="17">
      <c r="A17" s="4" t="inlineStr">
        <is>
          <t>Balance</t>
        </is>
      </c>
      <c r="D17" s="5" t="n">
        <v>5247</v>
      </c>
      <c r="E17" s="5" t="n">
        <v>0</v>
      </c>
    </row>
    <row r="18">
      <c r="A18" s="4" t="inlineStr">
        <is>
          <t>New issuance</t>
        </is>
      </c>
      <c r="D18" s="5" t="n">
        <v>0</v>
      </c>
      <c r="E18" s="5" t="n">
        <v>4894</v>
      </c>
    </row>
    <row r="19">
      <c r="A19" s="4" t="inlineStr">
        <is>
          <t>Change in fair value</t>
        </is>
      </c>
      <c r="D19" s="5" t="n">
        <v>2815</v>
      </c>
      <c r="E19" s="5" t="n">
        <v>353</v>
      </c>
    </row>
    <row r="20">
      <c r="A20" s="4" t="inlineStr">
        <is>
          <t>Balance</t>
        </is>
      </c>
      <c r="D20" s="5" t="n">
        <v>8062</v>
      </c>
      <c r="E20" s="5" t="n">
        <v>5247</v>
      </c>
    </row>
    <row r="21">
      <c r="A21" s="4" t="inlineStr">
        <is>
          <t>Fair Value, Recurring [Member] | Fair Value, Inputs, Level 3 [Member] | 3.25% Convertible Senior Notes Due 2023 [Member]</t>
        </is>
      </c>
    </row>
    <row r="22">
      <c r="A22" s="3" t="inlineStr">
        <is>
          <t>Fair Value, Liabilities Measured on Recurring Basis, Unobservable Input Reconciliation [Line Items]</t>
        </is>
      </c>
    </row>
    <row r="23">
      <c r="A23" s="4" t="inlineStr">
        <is>
          <t>Balance</t>
        </is>
      </c>
      <c r="D23" s="5" t="n">
        <v>50753</v>
      </c>
      <c r="E23" s="5" t="n">
        <v>0</v>
      </c>
    </row>
    <row r="24">
      <c r="A24" s="4" t="inlineStr">
        <is>
          <t>Conversion of convertible senior notes</t>
        </is>
      </c>
      <c r="D24" s="5" t="n">
        <v>-20212</v>
      </c>
      <c r="E24" s="5" t="n">
        <v>0</v>
      </c>
    </row>
    <row r="25">
      <c r="A25" s="4" t="inlineStr">
        <is>
          <t>Change in fair value</t>
        </is>
      </c>
      <c r="D25" s="5" t="n">
        <v>2265</v>
      </c>
      <c r="E25" s="5" t="n">
        <v>2583</v>
      </c>
    </row>
    <row r="26">
      <c r="A26" s="4" t="inlineStr">
        <is>
          <t>Payment-in-kind interest</t>
        </is>
      </c>
      <c r="D26" s="5" t="n">
        <v>1328</v>
      </c>
      <c r="E26" s="5" t="n">
        <v>0</v>
      </c>
    </row>
    <row r="27">
      <c r="A27" s="4" t="inlineStr">
        <is>
          <t>Balance</t>
        </is>
      </c>
      <c r="D27" s="5" t="n">
        <v>34134</v>
      </c>
      <c r="E27" s="5" t="n">
        <v>50753</v>
      </c>
    </row>
    <row r="28">
      <c r="A28" s="4" t="inlineStr">
        <is>
          <t>Fair Value, Recurring [Member] | Fair Value, Inputs, Level 3 [Member] | Oasis Management And Oasis Investments ll Master Fund Ltd. [Member]</t>
        </is>
      </c>
    </row>
    <row r="29">
      <c r="A29" s="3" t="inlineStr">
        <is>
          <t>Fair Value, Liabilities Measured on Recurring Basis, Unobservable Input Reconciliation [Line Items]</t>
        </is>
      </c>
    </row>
    <row r="30">
      <c r="A30" s="4" t="inlineStr">
        <is>
          <t>New issuance</t>
        </is>
      </c>
      <c r="D30" s="6" t="n">
        <v>0</v>
      </c>
      <c r="E30" s="6" t="n">
        <v>10254</v>
      </c>
    </row>
    <row r="31"/>
    <row r="32">
      <c r="A32" s="4" t="inlineStr">
        <is>
          <t>[1]</t>
        </is>
      </c>
      <c r="B32" s="4" t="inlineStr">
        <is>
          <t>After giving effect to a 1 for 10 reverse stock split effective July 9, 2020.</t>
        </is>
      </c>
    </row>
  </sheetData>
  <mergeCells count="4">
    <mergeCell ref="A1:B2"/>
    <mergeCell ref="D1:E1"/>
    <mergeCell ref="A31:D31"/>
    <mergeCell ref="B32:D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Fair Value, Liabilities Measured on Recurring Basis, Unobservable Input Reconciliation (Parentheticals) - Fair Value, Recurring [Member] - Fair Value, Inputs, Level 3 [Member] $ in Millions</t>
        </is>
      </c>
      <c r="B1" s="2" t="inlineStr">
        <is>
          <t>Dec. 31, 2019USD ($)</t>
        </is>
      </c>
    </row>
    <row r="2">
      <c r="A2" s="4" t="inlineStr">
        <is>
          <t>3.25% Convertible Senior Notes Due 2023 [Member]</t>
        </is>
      </c>
    </row>
    <row r="3">
      <c r="A3" s="3" t="inlineStr">
        <is>
          <t>Fair Value, Liabilities Measured on Recurring Basis, Unobservable Input Reconciliation [Line Items]</t>
        </is>
      </c>
    </row>
    <row r="4">
      <c r="A4" s="4" t="inlineStr">
        <is>
          <t>New issuance face value</t>
        </is>
      </c>
      <c r="B4" s="9" t="n">
        <v>29.6</v>
      </c>
    </row>
    <row r="5">
      <c r="A5" s="4" t="inlineStr">
        <is>
          <t>Oasis Management And Oasis Investments ll Master Fund Ltd. [Member]</t>
        </is>
      </c>
    </row>
    <row r="6">
      <c r="A6" s="3" t="inlineStr">
        <is>
          <t>Fair Value, Liabilities Measured on Recurring Basis, Unobservable Input Reconciliation [Line Items]</t>
        </is>
      </c>
    </row>
    <row r="7">
      <c r="A7" s="4" t="inlineStr">
        <is>
          <t>New issuance face value</t>
        </is>
      </c>
      <c r="B7"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Commitments (Details)</t>
        </is>
      </c>
      <c r="B1" s="2" t="inlineStr">
        <is>
          <t>12 Months Ended</t>
        </is>
      </c>
    </row>
    <row r="2">
      <c r="B2" s="2" t="inlineStr">
        <is>
          <t>Dec. 31, 2020</t>
        </is>
      </c>
    </row>
    <row r="3">
      <c r="A3" s="4" t="inlineStr">
        <is>
          <t>Minimum [Member]</t>
        </is>
      </c>
    </row>
    <row r="4">
      <c r="A4" s="3" t="inlineStr">
        <is>
          <t>Commitments (Details) [Line Items]</t>
        </is>
      </c>
    </row>
    <row r="5">
      <c r="A5" s="4" t="inlineStr">
        <is>
          <t>Percent of Royalty on Net Sales</t>
        </is>
      </c>
      <c r="B5" s="4" t="inlineStr">
        <is>
          <t>1.00%</t>
        </is>
      </c>
    </row>
    <row r="6">
      <c r="A6" s="4" t="inlineStr">
        <is>
          <t>Maximum [Member]</t>
        </is>
      </c>
    </row>
    <row r="7">
      <c r="A7" s="3" t="inlineStr">
        <is>
          <t>Commitments (Details) [Line Items]</t>
        </is>
      </c>
    </row>
    <row r="8">
      <c r="A8" s="4" t="inlineStr">
        <is>
          <t>Percent of Royalty on Net Sales</t>
        </is>
      </c>
      <c r="B8" s="4" t="inlineStr">
        <is>
          <t>2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Minimum Guaranteed Benefit Liabilities $ in Thousands</t>
        </is>
      </c>
      <c r="B1" s="2" t="inlineStr">
        <is>
          <t>Dec. 31, 2020USD ($)</t>
        </is>
      </c>
    </row>
    <row r="2">
      <c r="A2" s="4" t="inlineStr">
        <is>
          <t>Future Minimum Royalty Guarantees [Member]</t>
        </is>
      </c>
    </row>
    <row r="3">
      <c r="A3" s="3" t="inlineStr">
        <is>
          <t>Liabilities for Guarantees on Long-Duration Contracts [Line Items]</t>
        </is>
      </c>
    </row>
    <row r="4">
      <c r="A4" s="4" t="inlineStr">
        <is>
          <t>2021</t>
        </is>
      </c>
      <c r="B4" s="6" t="n">
        <v>32106</v>
      </c>
    </row>
    <row r="5">
      <c r="A5" s="4" t="inlineStr">
        <is>
          <t>2022</t>
        </is>
      </c>
      <c r="B5" s="5" t="n">
        <v>2696</v>
      </c>
    </row>
    <row r="6">
      <c r="A6" s="4" t="inlineStr">
        <is>
          <t>2023</t>
        </is>
      </c>
      <c r="B6" s="5" t="n">
        <v>350</v>
      </c>
    </row>
    <row r="7">
      <c r="A7" s="4" t="inlineStr">
        <is>
          <t>2024</t>
        </is>
      </c>
      <c r="B7" s="5" t="n">
        <v>20</v>
      </c>
    </row>
    <row r="8">
      <c r="A8" s="4" t="inlineStr">
        <is>
          <t>Future minimum payments, total</t>
        </is>
      </c>
      <c r="B8" s="5" t="n">
        <v>35172</v>
      </c>
    </row>
    <row r="9">
      <c r="A9" s="4" t="inlineStr">
        <is>
          <t>Future Minimum Guaranteed Amount [Member]</t>
        </is>
      </c>
    </row>
    <row r="10">
      <c r="A10" s="3" t="inlineStr">
        <is>
          <t>Liabilities for Guarantees on Long-Duration Contracts [Line Items]</t>
        </is>
      </c>
    </row>
    <row r="11">
      <c r="A11" s="4" t="inlineStr">
        <is>
          <t>2021</t>
        </is>
      </c>
      <c r="B11" s="5" t="n">
        <v>5040</v>
      </c>
    </row>
    <row r="12">
      <c r="A12" s="4" t="inlineStr">
        <is>
          <t>2022</t>
        </is>
      </c>
      <c r="B12" s="5" t="n">
        <v>2344</v>
      </c>
    </row>
    <row r="13">
      <c r="A13" s="4" t="inlineStr">
        <is>
          <t>2023</t>
        </is>
      </c>
      <c r="B13" s="5" t="n">
        <v>2362</v>
      </c>
    </row>
    <row r="14">
      <c r="A14" s="4" t="inlineStr">
        <is>
          <t>2024</t>
        </is>
      </c>
      <c r="B14" s="5" t="n">
        <v>2410</v>
      </c>
    </row>
    <row r="15">
      <c r="A15" s="4" t="inlineStr">
        <is>
          <t>Future minimum payments, total</t>
        </is>
      </c>
      <c r="B15" s="6" t="n">
        <v>121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hare-Based Payments (Details) $ in Millions</t>
        </is>
      </c>
      <c r="B1" s="2" t="inlineStr">
        <is>
          <t>12 Months Ended</t>
        </is>
      </c>
    </row>
    <row r="2">
      <c r="B2" s="2" t="inlineStr">
        <is>
          <t>Dec. 31, 2020USD ($)shares</t>
        </is>
      </c>
    </row>
    <row r="3">
      <c r="A3" s="3" t="inlineStr">
        <is>
          <t>Share-Based Payments (Details) [Line Items]</t>
        </is>
      </c>
    </row>
    <row r="4">
      <c r="A4" s="4" t="inlineStr">
        <is>
          <t>Share-based Compensation Arrangement by Share-based Payment Award, Number of Shares Available for Grant (in Shares) | shares</t>
        </is>
      </c>
      <c r="B4" s="5" t="n">
        <v>1180226</v>
      </c>
    </row>
    <row r="5">
      <c r="A5" s="4" t="inlineStr">
        <is>
          <t>Maximum [Member]</t>
        </is>
      </c>
    </row>
    <row r="6">
      <c r="A6" s="3" t="inlineStr">
        <is>
          <t>Share-Based Payments (Details) [Line Items]</t>
        </is>
      </c>
    </row>
    <row r="7">
      <c r="A7" s="4" t="inlineStr">
        <is>
          <t>Share-based Compensation Arrangement by Share-based Payment Award, Award Vesting Period</t>
        </is>
      </c>
      <c r="B7" s="4" t="inlineStr">
        <is>
          <t>4 years</t>
        </is>
      </c>
    </row>
    <row r="8">
      <c r="A8" s="4" t="inlineStr">
        <is>
          <t>Restricted Stock [Member]</t>
        </is>
      </c>
    </row>
    <row r="9">
      <c r="A9" s="3" t="inlineStr">
        <is>
          <t>Share-Based Payments (Details) [Line Items]</t>
        </is>
      </c>
    </row>
    <row r="10">
      <c r="A10" s="4" t="inlineStr">
        <is>
          <t>Share-based Payment Arrangement, Nonvested Award, Cost Not yet Recognized, Amount (in Dollars)</t>
        </is>
      </c>
      <c r="B10" s="9" t="n">
        <v>2.1</v>
      </c>
    </row>
    <row r="11">
      <c r="A11" s="4" t="inlineStr">
        <is>
          <t>Share-based Payment Arrangement, Nonvested Award, Cost Not yet Recognized, Period for Recognition</t>
        </is>
      </c>
      <c r="B11" s="4" t="inlineStr">
        <is>
          <t>1 year 11 months 15 days</t>
        </is>
      </c>
    </row>
    <row r="12">
      <c r="A12" s="4" t="inlineStr">
        <is>
          <t>Restricted Stock [Member] | Maximum [Member]</t>
        </is>
      </c>
    </row>
    <row r="13">
      <c r="A13" s="3" t="inlineStr">
        <is>
          <t>Share-Based Payments (Details) [Line Items]</t>
        </is>
      </c>
    </row>
    <row r="14">
      <c r="A14" s="4" t="inlineStr">
        <is>
          <t>Share-based Compensation Arrangement by Share-based Payment Award, Award Vesting Period</t>
        </is>
      </c>
      <c r="B14" s="4" t="inlineStr">
        <is>
          <t>3 years</t>
        </is>
      </c>
    </row>
    <row r="15">
      <c r="A15" s="4" t="inlineStr">
        <is>
          <t>Restricted Stock [Member] | Minimum [Member]</t>
        </is>
      </c>
    </row>
    <row r="16">
      <c r="A16" s="3" t="inlineStr">
        <is>
          <t>Share-Based Payments (Details) [Line Items]</t>
        </is>
      </c>
    </row>
    <row r="17">
      <c r="A17" s="4" t="inlineStr">
        <is>
          <t>Share-based Compensation Arrangement by Share-based Payment Award, Award Vesting Period</t>
        </is>
      </c>
      <c r="B17" s="4" t="inlineStr">
        <is>
          <t>1 year</t>
        </is>
      </c>
    </row>
    <row r="18">
      <c r="A18" s="4" t="inlineStr">
        <is>
          <t>Restricted Stock Units (RSUs) [Member]</t>
        </is>
      </c>
    </row>
    <row r="19">
      <c r="A19" s="3" t="inlineStr">
        <is>
          <t>Share-Based Payments (Details) [Line Items]</t>
        </is>
      </c>
    </row>
    <row r="20">
      <c r="A20" s="4" t="inlineStr">
        <is>
          <t>Share-based Payment Arrangement, Nonvested Award, Cost Not yet Recognized, Amount (in Dollars)</t>
        </is>
      </c>
      <c r="B20" s="9" t="n">
        <v>0.4</v>
      </c>
    </row>
    <row r="21">
      <c r="A21" s="4" t="inlineStr">
        <is>
          <t>Share-based Payment Arrangement, Nonvested Award, Cost Not yet Recognized, Period for Recognition</t>
        </is>
      </c>
      <c r="B21" s="4" t="inlineStr">
        <is>
          <t>2 years 8 months 1 da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Details) - Nonvested Restricted Stock Shares Activity - Restricted Stock [Member] - $ / share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Share-Based Payments (Details) - Nonvested Restricted Stock Shares Activity [Line Items]</t>
        </is>
      </c>
    </row>
    <row r="4">
      <c r="A4" s="4" t="inlineStr">
        <is>
          <t>Outstanding, Number of Shares</t>
        </is>
      </c>
      <c r="B4" s="5" t="n">
        <v>559307</v>
      </c>
      <c r="C4" s="5" t="n">
        <v>559307</v>
      </c>
      <c r="D4" s="5" t="n">
        <v>295078</v>
      </c>
      <c r="E4" s="5" t="n">
        <v>98121</v>
      </c>
    </row>
    <row r="5">
      <c r="A5" s="4" t="inlineStr">
        <is>
          <t>Outstanding, Weighted Average Grant Date Fair Value</t>
        </is>
      </c>
      <c r="B5" s="6" t="n">
        <v>16</v>
      </c>
      <c r="C5" s="6" t="n">
        <v>16</v>
      </c>
      <c r="D5" s="8" t="n">
        <v>24.1</v>
      </c>
      <c r="E5" s="8" t="n">
        <v>41.2</v>
      </c>
    </row>
    <row r="6">
      <c r="A6" s="4" t="inlineStr">
        <is>
          <t>Awarded, Number of Shares</t>
        </is>
      </c>
      <c r="C6" s="5" t="n">
        <v>70422</v>
      </c>
      <c r="D6" s="5" t="n">
        <v>338946</v>
      </c>
      <c r="E6" s="5" t="n">
        <v>216437</v>
      </c>
    </row>
    <row r="7">
      <c r="A7" s="4" t="inlineStr">
        <is>
          <t>Awarded, Weighted Average Grant Date Fair Value</t>
        </is>
      </c>
      <c r="C7" s="8" t="n">
        <v>10.3</v>
      </c>
      <c r="D7" s="8" t="n">
        <v>10.7</v>
      </c>
      <c r="E7" s="8" t="n">
        <v>18.8</v>
      </c>
    </row>
    <row r="8">
      <c r="A8" s="4" t="inlineStr">
        <is>
          <t>Vested, Number of Shares</t>
        </is>
      </c>
      <c r="B8" s="5" t="n">
        <v>-10936</v>
      </c>
      <c r="C8" s="5" t="n">
        <v>-69442</v>
      </c>
      <c r="D8" s="5" t="n">
        <v>-69247</v>
      </c>
      <c r="E8" s="5" t="n">
        <v>-19480</v>
      </c>
    </row>
    <row r="9">
      <c r="A9" s="4" t="inlineStr">
        <is>
          <t>Vested, Weighted Average Grant Date Fair Value</t>
        </is>
      </c>
      <c r="C9" s="8" t="n">
        <v>21.76</v>
      </c>
      <c r="D9" s="8" t="n">
        <v>24.9</v>
      </c>
      <c r="E9" s="8" t="n">
        <v>51.4</v>
      </c>
    </row>
    <row r="10">
      <c r="A10" s="4" t="inlineStr">
        <is>
          <t>Forfeited, Number of Shares</t>
        </is>
      </c>
      <c r="C10" s="5" t="n">
        <v>-52420</v>
      </c>
      <c r="D10" s="5" t="n">
        <v>-5470</v>
      </c>
      <c r="E10" s="5" t="n">
        <v>0</v>
      </c>
    </row>
    <row r="11">
      <c r="A11" s="4" t="inlineStr">
        <is>
          <t>Forfeited, Weighted Average Grant Date Fair Value</t>
        </is>
      </c>
      <c r="C11" s="8" t="n">
        <v>32.2</v>
      </c>
      <c r="D11" s="8" t="n">
        <v>14.7</v>
      </c>
      <c r="E11" s="6" t="n">
        <v>0</v>
      </c>
    </row>
    <row r="12">
      <c r="A12" s="4" t="inlineStr">
        <is>
          <t>Outstanding, Number of Shares</t>
        </is>
      </c>
      <c r="C12" s="5" t="n">
        <v>507867</v>
      </c>
      <c r="D12" s="5" t="n">
        <v>559307</v>
      </c>
      <c r="E12" s="5" t="n">
        <v>295078</v>
      </c>
    </row>
    <row r="13">
      <c r="A13" s="4" t="inlineStr">
        <is>
          <t>Outstanding, Weighted Average Grant Date Fair Value</t>
        </is>
      </c>
      <c r="C13" s="8" t="n">
        <v>12.73</v>
      </c>
      <c r="D13" s="6" t="n">
        <v>16</v>
      </c>
      <c r="E13" s="8" t="n">
        <v>24.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Nonvested Restricted Stock Units Activity - $ / shares</t>
        </is>
      </c>
      <c r="B1" s="2" t="inlineStr">
        <is>
          <t>12 Months Ended</t>
        </is>
      </c>
    </row>
    <row r="2">
      <c r="B2" s="2" t="inlineStr">
        <is>
          <t>Dec. 31, 2020</t>
        </is>
      </c>
      <c r="C2" s="2" t="inlineStr">
        <is>
          <t>Dec. 31, 2019</t>
        </is>
      </c>
      <c r="D2" s="2" t="inlineStr">
        <is>
          <t>Dec. 31, 2018</t>
        </is>
      </c>
    </row>
    <row r="3">
      <c r="A3" s="3" t="inlineStr">
        <is>
          <t>Share-Based Payments (Details) - Schedule of Nonvested Restricted Stock Units Activity [Line Items]</t>
        </is>
      </c>
    </row>
    <row r="4">
      <c r="A4" s="4" t="inlineStr">
        <is>
          <t>Outstanding, Number of Shares</t>
        </is>
      </c>
      <c r="B4" s="5" t="n">
        <v>102718</v>
      </c>
      <c r="C4" s="5" t="n">
        <v>105217</v>
      </c>
      <c r="D4" s="5" t="n">
        <v>95920</v>
      </c>
    </row>
    <row r="5">
      <c r="A5" s="4" t="inlineStr">
        <is>
          <t>Outstanding, Weighted Average Grant Date Fair Value</t>
        </is>
      </c>
      <c r="B5" s="8" t="n">
        <v>23.42</v>
      </c>
      <c r="C5" s="8" t="n">
        <v>37.2</v>
      </c>
      <c r="D5" s="8" t="n">
        <v>46.8</v>
      </c>
    </row>
    <row r="6">
      <c r="A6" s="4" t="inlineStr">
        <is>
          <t>Awarded, Number of Shares</t>
        </is>
      </c>
      <c r="C6" s="5" t="n">
        <v>133431</v>
      </c>
      <c r="D6" s="5" t="n">
        <v>35714</v>
      </c>
    </row>
    <row r="7">
      <c r="A7" s="4" t="inlineStr">
        <is>
          <t>Awarded, Weighted Average Grant Date Fair Value</t>
        </is>
      </c>
      <c r="C7" s="8" t="n">
        <v>7.7</v>
      </c>
      <c r="D7" s="8" t="n">
        <v>19.6</v>
      </c>
    </row>
    <row r="8">
      <c r="A8" s="4" t="inlineStr">
        <is>
          <t>Vested, Number of Shares</t>
        </is>
      </c>
      <c r="C8" s="5" t="n">
        <v>-16149</v>
      </c>
      <c r="D8" s="5" t="n">
        <v>-12529</v>
      </c>
    </row>
    <row r="9">
      <c r="A9" s="4" t="inlineStr">
        <is>
          <t>Vested, Weighted Average Grant Date Fair Value</t>
        </is>
      </c>
      <c r="C9" s="6" t="n">
        <v>38</v>
      </c>
      <c r="D9" s="8" t="n">
        <v>51.5</v>
      </c>
    </row>
    <row r="10">
      <c r="A10" s="4" t="inlineStr">
        <is>
          <t>Forfeited, Number of Shares</t>
        </is>
      </c>
      <c r="C10" s="5" t="n">
        <v>-119781</v>
      </c>
      <c r="D10" s="5" t="n">
        <v>-13888</v>
      </c>
    </row>
    <row r="11">
      <c r="A11" s="4" t="inlineStr">
        <is>
          <t>Forfeited, Weighted Average Grant Date Fair Value</t>
        </is>
      </c>
      <c r="C11" s="6" t="n">
        <v>16</v>
      </c>
      <c r="D11" s="8" t="n">
        <v>45.6</v>
      </c>
    </row>
    <row r="12">
      <c r="A12" s="4" t="inlineStr">
        <is>
          <t>Outstanding, Number of Shares</t>
        </is>
      </c>
      <c r="C12" s="5" t="n">
        <v>102718</v>
      </c>
      <c r="D12" s="5" t="n">
        <v>105217</v>
      </c>
    </row>
    <row r="13">
      <c r="A13" s="4" t="inlineStr">
        <is>
          <t>Outstanding, Weighted Average Grant Date Fair Value</t>
        </is>
      </c>
      <c r="C13" s="8" t="n">
        <v>23.42</v>
      </c>
      <c r="D13" s="8" t="n">
        <v>37.2</v>
      </c>
    </row>
    <row r="14">
      <c r="A14" s="4" t="inlineStr">
        <is>
          <t>Restricted Stock Units (RSUs) [Member]</t>
        </is>
      </c>
    </row>
    <row r="15">
      <c r="A15" s="3" t="inlineStr">
        <is>
          <t>Share-Based Payments (Details) - Schedule of Nonvested Restricted Stock Units Activity [Line Items]</t>
        </is>
      </c>
    </row>
    <row r="16">
      <c r="A16" s="4" t="inlineStr">
        <is>
          <t>Outstanding, Number of Shares</t>
        </is>
      </c>
      <c r="B16" s="5" t="n">
        <v>102718</v>
      </c>
    </row>
    <row r="17">
      <c r="A17" s="4" t="inlineStr">
        <is>
          <t>Outstanding, Weighted Average Grant Date Fair Value</t>
        </is>
      </c>
      <c r="B17" s="8" t="n">
        <v>23.42</v>
      </c>
    </row>
    <row r="18">
      <c r="A18" s="4" t="inlineStr">
        <is>
          <t>Awarded, Number of Shares</t>
        </is>
      </c>
      <c r="B18" s="5" t="n">
        <v>100200</v>
      </c>
    </row>
    <row r="19">
      <c r="A19" s="4" t="inlineStr">
        <is>
          <t>Awarded, Weighted Average Grant Date Fair Value</t>
        </is>
      </c>
      <c r="B19" s="8" t="n">
        <v>3.89</v>
      </c>
    </row>
    <row r="20">
      <c r="A20" s="4" t="inlineStr">
        <is>
          <t>Vested, Number of Shares</t>
        </is>
      </c>
      <c r="B20" s="5" t="n">
        <v>-41640</v>
      </c>
    </row>
    <row r="21">
      <c r="A21" s="4" t="inlineStr">
        <is>
          <t>Vested, Weighted Average Grant Date Fair Value</t>
        </is>
      </c>
      <c r="B21" s="8" t="n">
        <v>16.64</v>
      </c>
    </row>
    <row r="22">
      <c r="A22" s="4" t="inlineStr">
        <is>
          <t>Forfeited, Number of Shares</t>
        </is>
      </c>
      <c r="B22" s="5" t="n">
        <v>-29761</v>
      </c>
    </row>
    <row r="23">
      <c r="A23" s="4" t="inlineStr">
        <is>
          <t>Forfeited, Weighted Average Grant Date Fair Value</t>
        </is>
      </c>
      <c r="B23" s="8" t="n">
        <v>42.83</v>
      </c>
    </row>
    <row r="24">
      <c r="A24" s="4" t="inlineStr">
        <is>
          <t>Outstanding, Number of Shares</t>
        </is>
      </c>
      <c r="B24" s="5" t="n">
        <v>131517</v>
      </c>
      <c r="C24" s="5" t="n">
        <v>102718</v>
      </c>
    </row>
    <row r="25">
      <c r="A25" s="4" t="inlineStr">
        <is>
          <t>Outstanding, Weighted Average Grant Date Fair Value</t>
        </is>
      </c>
      <c r="B25" s="8" t="n">
        <v>6.32</v>
      </c>
      <c r="C25" s="8" t="n">
        <v>23.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hare-based Payment Arrangement, Expensed and Capitalized, Amount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Abstract]</t>
        </is>
      </c>
    </row>
    <row r="4">
      <c r="A4" s="4" t="inlineStr">
        <is>
          <t>Share-based compensation expense</t>
        </is>
      </c>
      <c r="B4" s="6" t="n">
        <v>2303</v>
      </c>
      <c r="C4" s="6" t="n">
        <v>2868</v>
      </c>
      <c r="D4" s="6" t="n">
        <v>24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Millions</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Defined Contribution Plan, Maximum Annual Contributions Per Employee, Percent</t>
        </is>
      </c>
      <c r="B4" s="4" t="inlineStr">
        <is>
          <t>50.00%</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5.00%</t>
        </is>
      </c>
    </row>
    <row r="7">
      <c r="A7" s="4" t="inlineStr">
        <is>
          <t>Defined Benefit Plan, Plan Assets, Contributions by Employer</t>
        </is>
      </c>
      <c r="B7" s="4" t="inlineStr">
        <is>
          <t xml:space="preserve"> </t>
        </is>
      </c>
      <c r="C7" s="9" t="n">
        <v>1.1</v>
      </c>
      <c r="D7" s="9" t="n">
        <v>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78" customWidth="1" min="2" max="2"/>
    <col width="37" customWidth="1" min="3" max="3"/>
    <col width="27" customWidth="1" min="4" max="4"/>
    <col width="37" customWidth="1" min="5" max="5"/>
    <col width="13" customWidth="1" min="6" max="6"/>
    <col width="27" customWidth="1" min="7" max="7"/>
    <col width="14" customWidth="1" min="8" max="8"/>
    <col width="14" customWidth="1" min="9" max="9"/>
    <col width="14" customWidth="1" min="10" max="10"/>
  </cols>
  <sheetData>
    <row r="1">
      <c r="A1" s="1" t="inlineStr">
        <is>
          <t>Supplemental Information to Consolidated Statements of Cash Flows (Details)</t>
        </is>
      </c>
      <c r="B1" s="2" t="inlineStr">
        <is>
          <t>Aug. 09, 2019USD ($)shares</t>
        </is>
      </c>
      <c r="C1" s="2" t="inlineStr">
        <is>
          <t>Dec. 31, 2019USD ($)$ / sharesshares</t>
        </is>
      </c>
      <c r="D1" s="2" t="inlineStr">
        <is>
          <t>Dec. 31, 2020USD ($)shares</t>
        </is>
      </c>
      <c r="E1" s="2" t="inlineStr">
        <is>
          <t>Dec. 31, 2019USD ($)$ / sharesshares</t>
        </is>
      </c>
      <c r="G1" s="2" t="inlineStr">
        <is>
          <t>Dec. 31, 2018USD ($)shares</t>
        </is>
      </c>
      <c r="H1" s="2" t="inlineStr">
        <is>
          <t>Jan. 31, 2020</t>
        </is>
      </c>
      <c r="I1" s="2" t="inlineStr">
        <is>
          <t>Jan. 31, 2019</t>
        </is>
      </c>
      <c r="J1" s="2" t="inlineStr">
        <is>
          <t>Jan. 31, 2018</t>
        </is>
      </c>
    </row>
    <row r="2">
      <c r="A2" s="3" t="inlineStr">
        <is>
          <t>Supplemental Information to Consolidated Statements of Cash Flows (Details) [Line Items]</t>
        </is>
      </c>
    </row>
    <row r="3">
      <c r="A3" s="4" t="inlineStr">
        <is>
          <t>Stock Issued During Period, Shares, New Issues | shares</t>
        </is>
      </c>
      <c r="B3" s="5" t="n">
        <v>585300</v>
      </c>
    </row>
    <row r="4">
      <c r="A4" s="4" t="inlineStr">
        <is>
          <t>Stock Issued During Period, Value, New Issues</t>
        </is>
      </c>
      <c r="B4" s="6" t="n">
        <v>4200000</v>
      </c>
      <c r="E4" s="6" t="n">
        <v>4214000</v>
      </c>
      <c r="F4" s="4" t="inlineStr">
        <is>
          <t>[1]</t>
        </is>
      </c>
    </row>
    <row r="5">
      <c r="A5" s="4" t="inlineStr">
        <is>
          <t>Payment, Tax Withholding, Share-based Payment Arrangement</t>
        </is>
      </c>
      <c r="D5" s="6" t="n">
        <v>174000</v>
      </c>
      <c r="E5" s="6" t="n">
        <v>273000</v>
      </c>
      <c r="G5" s="6" t="n">
        <v>85000</v>
      </c>
    </row>
    <row r="6">
      <c r="A6" s="4" t="inlineStr">
        <is>
          <t>Restricted Stock [Member]</t>
        </is>
      </c>
    </row>
    <row r="7">
      <c r="A7" s="3" t="inlineStr">
        <is>
          <t>Supplemental Information to Consolidated Statements of Cash Flows (Details) [Line Items]</t>
        </is>
      </c>
    </row>
    <row r="8">
      <c r="A8" s="4" t="inlineStr">
        <is>
          <t>Restricted Stock Award, Forfeitures</t>
        </is>
      </c>
      <c r="D8" s="6" t="n">
        <v>433000</v>
      </c>
    </row>
    <row r="9">
      <c r="A9" s="4" t="inlineStr">
        <is>
          <t>Number Of Executive Officers</t>
        </is>
      </c>
      <c r="D9" s="5" t="n">
        <v>2</v>
      </c>
    </row>
    <row r="10">
      <c r="A10" s="4" t="inlineStr">
        <is>
          <t>Share-based Compensation Arrangement by Share-based Payment Award, Non-Option Equity Instruments, Forfeitures | shares</t>
        </is>
      </c>
      <c r="D10" s="5" t="n">
        <v>52428</v>
      </c>
    </row>
    <row r="11">
      <c r="A11" s="4" t="inlineStr">
        <is>
          <t>Payment, Tax Withholding, Share-based Payment Arrangement</t>
        </is>
      </c>
      <c r="D11" s="6" t="n">
        <v>173526</v>
      </c>
    </row>
    <row r="12">
      <c r="A12" s="4" t="inlineStr">
        <is>
          <t>Employees- Including an Executive Officer [Member]</t>
        </is>
      </c>
    </row>
    <row r="13">
      <c r="A13" s="3" t="inlineStr">
        <is>
          <t>Supplemental Information to Consolidated Statements of Cash Flows (Details) [Line Items]</t>
        </is>
      </c>
    </row>
    <row r="14">
      <c r="A14" s="4" t="inlineStr">
        <is>
          <t>Stock Issued During Period, Shares, Restricted Stock Award, Forfeited | shares</t>
        </is>
      </c>
      <c r="E14" s="5" t="n">
        <v>14391</v>
      </c>
      <c r="G14" s="5" t="n">
        <v>4235</v>
      </c>
    </row>
    <row r="15">
      <c r="A15" s="4" t="inlineStr">
        <is>
          <t>Employees- Including an Executive Officer [Member] | Maximum [Member]</t>
        </is>
      </c>
    </row>
    <row r="16">
      <c r="A16" s="3" t="inlineStr">
        <is>
          <t>Supplemental Information to Consolidated Statements of Cash Flows (Details) [Line Items]</t>
        </is>
      </c>
    </row>
    <row r="17">
      <c r="A17" s="4" t="inlineStr">
        <is>
          <t>Restricted Stock Award, Forfeitures</t>
        </is>
      </c>
      <c r="E17" s="6" t="n">
        <v>100000</v>
      </c>
      <c r="G17" s="6" t="n">
        <v>100000</v>
      </c>
    </row>
    <row r="18">
      <c r="A18" s="4" t="inlineStr">
        <is>
          <t>Executive Officer [Member]</t>
        </is>
      </c>
    </row>
    <row r="19">
      <c r="A19" s="3" t="inlineStr">
        <is>
          <t>Supplemental Information to Consolidated Statements of Cash Flows (Details) [Line Items]</t>
        </is>
      </c>
    </row>
    <row r="20">
      <c r="A20" s="4" t="inlineStr">
        <is>
          <t>Number Of Executive Officers</t>
        </is>
      </c>
      <c r="D20" s="5" t="n">
        <v>2</v>
      </c>
      <c r="I20" s="5" t="n">
        <v>2</v>
      </c>
      <c r="J20" s="5" t="n">
        <v>2</v>
      </c>
    </row>
    <row r="21">
      <c r="A21" s="4" t="inlineStr">
        <is>
          <t>Executive Officer [Member] | Restricted Stock [Member]</t>
        </is>
      </c>
    </row>
    <row r="22">
      <c r="A22" s="3" t="inlineStr">
        <is>
          <t>Supplemental Information to Consolidated Statements of Cash Flows (Details) [Line Items]</t>
        </is>
      </c>
    </row>
    <row r="23">
      <c r="A23" s="4" t="inlineStr">
        <is>
          <t>Stock Issued During Period, Shares, Restricted Stock Award, Forfeited | shares</t>
        </is>
      </c>
      <c r="D23" s="5" t="n">
        <v>16886</v>
      </c>
      <c r="E23" s="5" t="n">
        <v>19098</v>
      </c>
      <c r="G23" s="5" t="n">
        <v>4235</v>
      </c>
    </row>
    <row r="24">
      <c r="A24" s="4" t="inlineStr">
        <is>
          <t>Restricted Stock Award, Forfeitures</t>
        </is>
      </c>
      <c r="D24" s="6" t="n">
        <v>173526</v>
      </c>
      <c r="E24" s="6" t="n">
        <v>273000</v>
      </c>
      <c r="G24" s="6" t="n">
        <v>98000</v>
      </c>
    </row>
    <row r="25">
      <c r="A25" s="4" t="inlineStr">
        <is>
          <t>Number Of Executive Officers</t>
        </is>
      </c>
      <c r="H25" s="5" t="n">
        <v>2</v>
      </c>
    </row>
    <row r="26">
      <c r="A26" s="4" t="inlineStr">
        <is>
          <t>Share-based Compensation Arrangement by Share-based Payment Award, Non-Option Equity Instruments, Forfeitures | shares</t>
        </is>
      </c>
      <c r="D26" s="5" t="n">
        <v>16886</v>
      </c>
    </row>
    <row r="27">
      <c r="A27" s="4" t="inlineStr">
        <is>
          <t>Common Stock [Member]</t>
        </is>
      </c>
    </row>
    <row r="28">
      <c r="A28" s="3" t="inlineStr">
        <is>
          <t>Supplemental Information to Consolidated Statements of Cash Flows (Details) [Line Items]</t>
        </is>
      </c>
    </row>
    <row r="29">
      <c r="A29" s="4" t="inlineStr">
        <is>
          <t>Stock Issued During Period, Shares, New Issues | shares</t>
        </is>
      </c>
      <c r="C29" s="5" t="n">
        <v>585300</v>
      </c>
    </row>
    <row r="30">
      <c r="A30" s="4" t="inlineStr">
        <is>
          <t>Stock Issued During Period, Value, New Issues</t>
        </is>
      </c>
      <c r="C30" s="6" t="n">
        <v>4200000</v>
      </c>
    </row>
    <row r="31">
      <c r="A31" s="4" t="inlineStr">
        <is>
          <t>Series A Preferred Stock [Member]</t>
        </is>
      </c>
    </row>
    <row r="32">
      <c r="A32" s="3" t="inlineStr">
        <is>
          <t>Supplemental Information to Consolidated Statements of Cash Flows (Details) [Line Items]</t>
        </is>
      </c>
    </row>
    <row r="33">
      <c r="A33" s="4" t="inlineStr">
        <is>
          <t>Stock Issued During Period, Shares, New Issues | shares</t>
        </is>
      </c>
      <c r="C33" s="5" t="n">
        <v>200000</v>
      </c>
    </row>
    <row r="34">
      <c r="A34" s="4" t="inlineStr">
        <is>
          <t>Preferred Stock, Par or Stated Value Per Share | $ / shares</t>
        </is>
      </c>
      <c r="C34" s="7" t="n">
        <v>0.001</v>
      </c>
      <c r="E34" s="7" t="n">
        <v>0.001</v>
      </c>
    </row>
    <row r="35">
      <c r="A35" s="4" t="inlineStr">
        <is>
          <t>Financial and Nonfinancial Liabilities, Fair Value Disclosure</t>
        </is>
      </c>
      <c r="C35" s="6" t="n">
        <v>4900000</v>
      </c>
      <c r="E35" s="6" t="n">
        <v>4900000</v>
      </c>
    </row>
    <row r="36"/>
    <row r="37">
      <c r="A37" s="4" t="inlineStr">
        <is>
          <t>[1]</t>
        </is>
      </c>
      <c r="B37" s="4" t="inlineStr">
        <is>
          <t>After giving effect to a 1 for 10 reverse stock split effective July 9, 2020.</t>
        </is>
      </c>
    </row>
  </sheetData>
  <mergeCells count="3">
    <mergeCell ref="E1:F1"/>
    <mergeCell ref="A36:J36"/>
    <mergeCell ref="B37:J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Industry</t>
        </is>
      </c>
      <c r="B1" s="2" t="inlineStr">
        <is>
          <t>12 Months Ended</t>
        </is>
      </c>
    </row>
    <row r="2">
      <c r="B2" s="2" t="inlineStr">
        <is>
          <t>Dec. 31, 2020</t>
        </is>
      </c>
    </row>
    <row r="3">
      <c r="A3" s="3" t="inlineStr">
        <is>
          <t>Accounting Policies [Abstract]</t>
        </is>
      </c>
    </row>
    <row r="4">
      <c r="A4" s="4" t="inlineStr">
        <is>
          <t>Nature of Operations [Text Block]</t>
        </is>
      </c>
      <c r="B4" s="4" t="inlineStr">
        <is>
          <t>Note 1 Principal Industry JAKKS Pacific, Inc. (the “Company”) is engaged in the development, production and marketing of consumer products, including toys and related products, electronic products, and other consumer products, many of which are based on highly-recognized character and entertainment licenses. The Company commenced its primary business operations in July 1995 through the purchase of substantially all of the assets of a Hong Kong toy company. The Company markets its product lines domestically and internationally. The Company was incorporated under the laws of the State of Delaware in January 1995. Liquidit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and the resulting impact on its financial condition, liquidity, operations, suppliers, industry, and workforce. Given the daily evolution of the COVID-19 outbreak and the global responses to curb its spread, the Company is unable to estimate the effects of the COVID-19 outbreak on its results of operations, financial condition, and liquidity for fiscal years 2021 and 2022. In mid-March 2020, the Company began migrating to a work-from-home model in compliance with local guidance. The Company continues to operate under that model as of the date of this filing. On March 27, 2020, President Trump signed into law the “Coronavirus Aid, Relief and Economic Security Act (“CARES Act”). The CARES Act, among other things,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On December 27, 2020, President Trump signed into law the Consolidated Appropriations Act of 2021 (“CAA”), which includes many tax and health components, as well as CARES Act extensions and modifications. The Company continues to monitor and explore any relevant government assistance programs that could support either cash liquidity or operating results in the short-medium term. As of the filing of this document, the Company continues to have no draw down on its credit facility with Wells Fargo Bank, National Association (“Wells Fargo”), aside from utilizing $10.8 million in Letters of Credit. On June 12, 2020, the Company received a $6.2 million loan under the Paycheck Protection Program (the “PPP Loan”) within the Coronavirus Aid Relief and Economic Security Act (the “CARES Act”). The PPP Loan matures on June 2, 2022 and is subject to the CARES Act terms which include, among other terms, an interest rate of 1.00% per annum and monthly installment payments of $261,275 commencing on September 27, 2021. The PPP Loan may be prepaid at any time prior to maturity with no prepayment penalties. The PPP Loan is subject to events of default and other provisions customary for a loan of this type. The application for the loan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PPP Loan may be forgiven, partially or in full, if certain conditions are met, principally based on having been disbursed for permissible purposes and maintaining certain average levels of employment and payroll as required by the CARES Act. The forgiveness of the loan is also dependent on the Company having initially qualified for the loan. It remains the Company’s intention to file for forgiveness of this loan. In the absence of knowing whether any funds will be forgiven and how the program may change as the year continues, the Company accounts for the note as debt under ASC 470 and has reflected $0.9 million as short term debt and $5.3 million as long term debt on its balance sheet related to this loan. On April 23, 2020, the Small Business Administration issued new guidance that questioned whether a public company with substantial market value and access to capital markets would qualify to participate in the Paycheck Protection Program. Subsequently, on April 28, 2020 the Secretary of the Treasury and Small Business Administrator announced that the government will review all PPP loans of more than $2.0 million for which the borrower applies for forgiveness. If the Company were to be audited and receive an adverse finding in such audit, the Company could be required to return the full amount of the PPP Loan, which could reduce its liquidity, and potentially subject it to fines and penalties. As of December 31, 2020 and 2019, the Company held cash and cash equivalents, including restricted cash, of $92.7 million and $66.3 million, respectively. Cash, and cash equivalents, including restricted cash held outside of the United States in various foreign subsidiaries totaled $48.7 million and $27.0 million as of December 31, 2020 and 2019, respectively. The cash and cash equivalents, including restricted cash balances in the Company's foreign subsidiaries have either been fully taxed in the U.S. or tax has been accounted for in connection with the Tax Cuts and Jobs Act, or may be eligible for a full foreign dividends received deduction under such Act, and thus would not be subject to additional U.S. tax should such amounts be repatriated in the form of dividends or deemed distributions. Any such repatriation may result in foreign withholding taxes, which the Company expects would not be significant as of December 31, 2020. The Company’s primary sources of working capital are cash flows from operations and borrowings under its credit facility (see Note 11 - Credit Facilities). Cash flow from operating activities provided net cash of $43.6 million in 2020. Typically, cash flows from operations are impacted by the effect on sales of (1) the appeal of the Company’s products, (2) the success of its licensed brands in motivating consumer purchase of related merchandise, (3) the highly competitive conditions existing in the toy industry and in securing commercially-attractive licenses, (4) dependency on a limited set of large customers, and (5) general economic conditions. A downturn in any single factor or a combination of factors could have a material adverse impact upon the Company’s ability to generate sufficient cash flows to operate the business. In addition, the Company’s business and liquidity are dependent to a significant degree on its vendors and their financial health, as well as the ability to accurately forecast the demand for products. The loss of a key vendor, or material changes in support by them, or a significant variance in actual demand compared to the forecast, can have a material adverse impact on the Company’s cash flows and business. As of December 31, 2020, the Company had $124.5 million (including $4.7 million in payment-in-kind interest) of outstanding indebtedness under a First Lien Term Loan Facility Credit Agreement (the “New Term Loan Agreement”) and no outstanding indebtedness under its amended and extended Credit Agreement (the “Amended ABL Credit Agreement” or “Amended Wells Fargo Credit Agreement”) with Wells Fargo. The Company also had the aforementioned PPP Loan of $6.2 million secured under the CARES Act program. The New Term Loan Agreement and Amended ABL Credit Agreement each contain negative covenants that, subject to certain exceptions, limit the ability of the Company and its subsidiaries to, among other things, incur additional indebtedness, make restricted payments, pledge assets as security, make investments, loans, advances, guarantees and acquisitions, undergo fundamental changes and enter into transactions with affiliates, as well as cross-default provisions. The Company secured the appropriate waivers from both parties before receiving the proceeds of the PPP Loan. The original terms of the New Term Loan Agreement required the Company to maintain a trailing 12-month Earnings Before Interest, Taxes, Depreciation and Amortization (“EBITDA”) (as defined and adjusted therein) of not less than $34.0 million and a minimum liquidity of not less than $10.0 million commencing with the fiscal quarter ending September 30, 2020. On October 16, 2020, the Company reached an agreement (the “Amendment”) with holders of its New Term Loan and Wells Fargo, holder of its revolving credit facility, to amend the New Term Loan Agreement and defer its EBITDA covenant calculation until March 31, 2022. Under the Amendment, the trailing 12-month EBITDA requirement was reduced to $25.0 million, which will not be calculated earlier than March 31, 2022. The Amendment also required the Company to pre-pay $15.0 million of the New Term Loan immediately and, under certain conditions, pre-pay up to an additional $5.0 million no later than the third quarter of fiscal year 2021. As of December 31, 2020, the Company has classified $5.0 million as short term debt. In connection with the amendment on October 20, 2020, the Company paid $15.0 million of its outstanding principal amount and $0.3 million in related interest and PIK interest. The New Term Loan Agreement contains events of default, including nonpayment of principal, nonpayment of interest, fees or other amounts, material inaccuracy of representations and warranties, violation of covenants, cross-default to other material indebtedness, bankruptcy or insolvency events, material judgment defaults and a change of control as specified in the New Term Loan Agreement, and cross-default provisions with the Amended Wells Fargo Credit Agreement. If an event of default occurs under either Agreement, the maturity of the amounts owed under the New Term Loan Agreement and the Amended Wells Fargo Credit Agreement may be accelerated. The Company’s consolidated financial statements for the year ended December 31, 2020 have been prepared on a going concern basis, which contemplates the realization of assets and the settlement of liabilities and commitments in the normal course of business. Cash and cash equivalents, including restricted cash, projected cash flow from operations, and borrowings under the Company’s credit facility are sufficient to meet the Company’s working capital and capital expenditure requirements for the next 12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Quarterly Financial Information - USD ($) $ / shares in Unit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Abstract]</t>
        </is>
      </c>
    </row>
    <row r="4">
      <c r="A4" s="4" t="inlineStr">
        <is>
          <t>Net sales</t>
        </is>
      </c>
      <c r="B4" s="6" t="n">
        <v>128267000</v>
      </c>
      <c r="C4" s="6" t="n">
        <v>242290000</v>
      </c>
      <c r="D4" s="6" t="n">
        <v>78758000</v>
      </c>
      <c r="E4" s="6" t="n">
        <v>66557000</v>
      </c>
      <c r="F4" s="6" t="n">
        <v>152511000</v>
      </c>
      <c r="G4" s="6" t="n">
        <v>280130000</v>
      </c>
      <c r="H4" s="6" t="n">
        <v>95182000</v>
      </c>
      <c r="I4" s="6" t="n">
        <v>70826000</v>
      </c>
      <c r="J4" s="6" t="n">
        <v>515872000</v>
      </c>
      <c r="L4" s="6" t="n">
        <v>598649000</v>
      </c>
      <c r="N4" s="6" t="n">
        <v>567810000</v>
      </c>
    </row>
    <row r="5">
      <c r="A5" s="4" t="inlineStr">
        <is>
          <t>Gross profit</t>
        </is>
      </c>
      <c r="B5" s="5" t="n">
        <v>42029000</v>
      </c>
      <c r="C5" s="5" t="n">
        <v>74616000</v>
      </c>
      <c r="D5" s="5" t="n">
        <v>16770000</v>
      </c>
      <c r="E5" s="5" t="n">
        <v>16350000</v>
      </c>
      <c r="F5" s="5" t="n">
        <v>46400000</v>
      </c>
      <c r="G5" s="5" t="n">
        <v>80859000</v>
      </c>
      <c r="H5" s="5" t="n">
        <v>17746000</v>
      </c>
      <c r="I5" s="5" t="n">
        <v>14340000</v>
      </c>
      <c r="J5" s="5" t="n">
        <v>149765000</v>
      </c>
      <c r="L5" s="5" t="n">
        <v>159345000</v>
      </c>
      <c r="N5" s="5" t="n">
        <v>155716000</v>
      </c>
    </row>
    <row r="6">
      <c r="A6" s="4" t="inlineStr">
        <is>
          <t>Income (loss) from operations</t>
        </is>
      </c>
      <c r="B6" s="5" t="n">
        <v>1127000</v>
      </c>
      <c r="C6" s="5" t="n">
        <v>37513000</v>
      </c>
      <c r="D6" s="5" t="n">
        <v>-9746000</v>
      </c>
      <c r="E6" s="5" t="n">
        <v>-15986000</v>
      </c>
      <c r="F6" s="5" t="n">
        <v>-10761000</v>
      </c>
      <c r="G6" s="5" t="n">
        <v>35662000</v>
      </c>
      <c r="H6" s="5" t="n">
        <v>-18649000</v>
      </c>
      <c r="I6" s="5" t="n">
        <v>-24041000</v>
      </c>
      <c r="J6" s="5" t="n">
        <v>12908000</v>
      </c>
      <c r="L6" s="5" t="n">
        <v>-17789000</v>
      </c>
      <c r="N6" s="5" t="n">
        <v>-32173000</v>
      </c>
    </row>
    <row r="7">
      <c r="A7" s="4" t="inlineStr">
        <is>
          <t>Income (loss) before provision (benefit) for income taxes</t>
        </is>
      </c>
      <c r="B7" s="5" t="n">
        <v>-10855000</v>
      </c>
      <c r="C7" s="5" t="n">
        <v>32164000</v>
      </c>
      <c r="D7" s="5" t="n">
        <v>-22996000</v>
      </c>
      <c r="E7" s="5" t="n">
        <v>-11722000</v>
      </c>
      <c r="F7" s="5" t="n">
        <v>-19629000</v>
      </c>
      <c r="G7" s="5" t="n">
        <v>17430000</v>
      </c>
      <c r="H7" s="5" t="n">
        <v>-21896000</v>
      </c>
      <c r="I7" s="5" t="n">
        <v>-29372000</v>
      </c>
      <c r="J7" s="5" t="n">
        <v>-13409000</v>
      </c>
      <c r="L7" s="5" t="n">
        <v>-53467000</v>
      </c>
      <c r="N7" s="5" t="n">
        <v>-39474000</v>
      </c>
    </row>
    <row r="8">
      <c r="A8" s="4" t="inlineStr">
        <is>
          <t>Net income (loss)</t>
        </is>
      </c>
      <c r="B8" s="5" t="n">
        <v>-11309000</v>
      </c>
      <c r="C8" s="5" t="n">
        <v>32431000</v>
      </c>
      <c r="D8" s="5" t="n">
        <v>-23268000</v>
      </c>
      <c r="E8" s="5" t="n">
        <v>-11998000</v>
      </c>
      <c r="F8" s="5" t="n">
        <v>-20181000</v>
      </c>
      <c r="G8" s="5" t="n">
        <v>16414000</v>
      </c>
      <c r="H8" s="5" t="n">
        <v>-22485000</v>
      </c>
      <c r="I8" s="5" t="n">
        <v>-29127000</v>
      </c>
      <c r="J8" s="5" t="n">
        <v>-14144000</v>
      </c>
      <c r="L8" s="5" t="n">
        <v>-55379000</v>
      </c>
      <c r="N8" s="5" t="n">
        <v>-42425000</v>
      </c>
    </row>
    <row r="9">
      <c r="A9" s="4" t="inlineStr">
        <is>
          <t>Net income (loss) attributable to JAKKS Pacific, Inc.</t>
        </is>
      </c>
      <c r="B9" s="5" t="n">
        <v>-11342000</v>
      </c>
      <c r="C9" s="5" t="n">
        <v>32382000</v>
      </c>
      <c r="D9" s="5" t="n">
        <v>-23276000</v>
      </c>
      <c r="E9" s="5" t="n">
        <v>-12038000</v>
      </c>
      <c r="F9" s="5" t="n">
        <v>-20293000</v>
      </c>
      <c r="G9" s="5" t="n">
        <v>16445000</v>
      </c>
      <c r="H9" s="5" t="n">
        <v>-22542000</v>
      </c>
      <c r="I9" s="5" t="n">
        <v>-29158000</v>
      </c>
      <c r="J9" s="5" t="n">
        <v>-14274000</v>
      </c>
      <c r="K9" s="4" t="inlineStr">
        <is>
          <t>[1]</t>
        </is>
      </c>
      <c r="L9" s="5" t="n">
        <v>-55548000</v>
      </c>
      <c r="M9" s="4" t="inlineStr">
        <is>
          <t>[1]</t>
        </is>
      </c>
      <c r="N9" s="5" t="n">
        <v>-42368000</v>
      </c>
      <c r="O9" s="4" t="inlineStr">
        <is>
          <t>[1]</t>
        </is>
      </c>
    </row>
    <row r="10">
      <c r="A10" s="4" t="inlineStr">
        <is>
          <t>Net income (loss) attributable to common stockholders</t>
        </is>
      </c>
      <c r="B10" s="6" t="n">
        <v>-11664000</v>
      </c>
      <c r="C10" s="6" t="n">
        <v>32066000</v>
      </c>
      <c r="D10" s="6" t="n">
        <v>-23588000</v>
      </c>
      <c r="E10" s="6" t="n">
        <v>-12345000</v>
      </c>
      <c r="F10" s="6" t="n">
        <v>-20596</v>
      </c>
      <c r="G10" s="6" t="n">
        <v>16265000</v>
      </c>
      <c r="H10" s="6" t="n">
        <v>-22542000</v>
      </c>
      <c r="I10" s="6" t="n">
        <v>-29158000</v>
      </c>
      <c r="J10" s="6" t="n">
        <v>-15531000</v>
      </c>
      <c r="L10" s="6" t="n">
        <v>-56031000</v>
      </c>
      <c r="N10" s="6" t="n">
        <v>-42368000</v>
      </c>
    </row>
    <row r="11">
      <c r="A11" s="4" t="inlineStr">
        <is>
          <t>Basic earnings (loss) per share (in Dollars per share)</t>
        </is>
      </c>
      <c r="B11" s="8" t="n">
        <v>-2.55</v>
      </c>
      <c r="C11" s="8" t="n">
        <v>8.390000000000001</v>
      </c>
      <c r="D11" s="8" t="n">
        <v>-7.7</v>
      </c>
      <c r="E11" s="8" t="n">
        <v>-4.1</v>
      </c>
      <c r="F11" s="6" t="n">
        <v>-7</v>
      </c>
      <c r="G11" s="6" t="n">
        <v>6</v>
      </c>
      <c r="H11" s="8" t="n">
        <v>-9.6</v>
      </c>
      <c r="I11" s="8" t="n">
        <v>-12.4</v>
      </c>
    </row>
    <row r="12">
      <c r="A12" s="4" t="inlineStr">
        <is>
          <t>Weighted average shares Outstanding (in Shares)</t>
        </is>
      </c>
      <c r="B12" s="5" t="n">
        <v>4575</v>
      </c>
      <c r="C12" s="5" t="n">
        <v>3824</v>
      </c>
      <c r="D12" s="5" t="n">
        <v>3064</v>
      </c>
      <c r="E12" s="5" t="n">
        <v>3021</v>
      </c>
      <c r="F12" s="5" t="n">
        <v>2962</v>
      </c>
      <c r="G12" s="5" t="n">
        <v>2709</v>
      </c>
      <c r="H12" s="5" t="n">
        <v>2360</v>
      </c>
      <c r="I12" s="5" t="n">
        <v>2356</v>
      </c>
    </row>
    <row r="13">
      <c r="A13" s="4" t="inlineStr">
        <is>
          <t>Diluted earnings (loss) per share (in Dollars per share)</t>
        </is>
      </c>
      <c r="B13" s="8" t="n">
        <v>-2.55</v>
      </c>
      <c r="C13" s="8" t="n">
        <v>3.19</v>
      </c>
      <c r="D13" s="8" t="n">
        <v>-7.7</v>
      </c>
      <c r="E13" s="8" t="n">
        <v>-4.1</v>
      </c>
      <c r="F13" s="6" t="n">
        <v>-7</v>
      </c>
      <c r="G13" s="8" t="n">
        <v>5.1</v>
      </c>
      <c r="H13" s="8" t="n">
        <v>-9.6</v>
      </c>
      <c r="I13" s="8" t="n">
        <v>-12.4</v>
      </c>
    </row>
    <row r="14">
      <c r="A14" s="4" t="inlineStr">
        <is>
          <t>Weighted average shares and equivalents outstanding (in Shares)</t>
        </is>
      </c>
      <c r="B14" s="5" t="n">
        <v>4575</v>
      </c>
      <c r="C14" s="5" t="n">
        <v>9307</v>
      </c>
      <c r="D14" s="5" t="n">
        <v>3064</v>
      </c>
      <c r="E14" s="5" t="n">
        <v>3021</v>
      </c>
      <c r="F14" s="5" t="n">
        <v>2962</v>
      </c>
      <c r="G14" s="5" t="n">
        <v>6035</v>
      </c>
      <c r="H14" s="5" t="n">
        <v>2360</v>
      </c>
      <c r="I14" s="5" t="n">
        <v>2356</v>
      </c>
    </row>
    <row r="15"/>
    <row r="16">
      <c r="A16" s="4" t="inlineStr">
        <is>
          <t>[1]</t>
        </is>
      </c>
      <c r="B16" s="4" t="inlineStr">
        <is>
          <t>After giving effect to a 1 for 10 reverse stock split effective July 9, 2020.</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ubsequent Events (Details) - Subsequent Event [Member] - USD ($)</t>
        </is>
      </c>
      <c r="B1" s="2" t="inlineStr">
        <is>
          <t>Mar. 09, 2021</t>
        </is>
      </c>
      <c r="C1" s="2" t="inlineStr">
        <is>
          <t>Mar. 02, 2021</t>
        </is>
      </c>
      <c r="D1" s="2" t="inlineStr">
        <is>
          <t>Feb. 05, 2021</t>
        </is>
      </c>
    </row>
    <row r="2">
      <c r="A2" s="3" t="inlineStr">
        <is>
          <t>Subsequent Events (Details) [Line Items]</t>
        </is>
      </c>
    </row>
    <row r="3">
      <c r="A3" s="4" t="inlineStr">
        <is>
          <t>Debt Instrument, Face Amount</t>
        </is>
      </c>
      <c r="D3" s="6" t="n">
        <v>11000000</v>
      </c>
    </row>
    <row r="4">
      <c r="A4" s="4" t="inlineStr">
        <is>
          <t>New Oasis Notes [Member]</t>
        </is>
      </c>
    </row>
    <row r="5">
      <c r="A5" s="3" t="inlineStr">
        <is>
          <t>Subsequent Events (Details) [Line Items]</t>
        </is>
      </c>
    </row>
    <row r="6">
      <c r="A6" s="4" t="inlineStr">
        <is>
          <t>Debt Conversion, Converted Instrument, Amount</t>
        </is>
      </c>
      <c r="B6" s="6" t="n">
        <v>1000000</v>
      </c>
      <c r="C6" s="6" t="n">
        <v>1000000</v>
      </c>
    </row>
    <row r="7">
      <c r="A7" s="4" t="inlineStr">
        <is>
          <t>Paid-in-Kind Interest</t>
        </is>
      </c>
      <c r="B7" s="6" t="n">
        <v>42516</v>
      </c>
      <c r="C7" s="6" t="n">
        <v>42009</v>
      </c>
    </row>
    <row r="8">
      <c r="A8" s="4" t="inlineStr">
        <is>
          <t>Debt Conversion, Converted Instrument, Shares Issued (in Shares)</t>
        </is>
      </c>
      <c r="B8" s="5" t="n">
        <v>177085</v>
      </c>
      <c r="C8" s="5" t="n">
        <v>1770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Summary of Valuation Allowance - USD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t>
        </is>
      </c>
      <c r="B4" s="6" t="n">
        <v>41759</v>
      </c>
      <c r="C4" s="6" t="n">
        <v>31552</v>
      </c>
      <c r="D4" s="6" t="n">
        <v>28562</v>
      </c>
    </row>
    <row r="5">
      <c r="A5" s="4" t="inlineStr">
        <is>
          <t>Charged to Costs and Expenses</t>
        </is>
      </c>
      <c r="B5" s="5" t="n">
        <v>36989</v>
      </c>
      <c r="C5" s="5" t="n">
        <v>43482</v>
      </c>
      <c r="D5" s="5" t="n">
        <v>56345</v>
      </c>
    </row>
    <row r="6">
      <c r="A6" s="4" t="inlineStr">
        <is>
          <t>Net Deductions and other</t>
        </is>
      </c>
      <c r="B6" s="5" t="n">
        <v>-32074</v>
      </c>
      <c r="C6" s="5" t="n">
        <v>-33275</v>
      </c>
      <c r="D6" s="5" t="n">
        <v>-53355</v>
      </c>
    </row>
    <row r="7">
      <c r="A7" s="4" t="inlineStr">
        <is>
          <t>Balance</t>
        </is>
      </c>
      <c r="B7" s="5" t="n">
        <v>46674</v>
      </c>
      <c r="C7" s="5" t="n">
        <v>41759</v>
      </c>
      <c r="D7" s="5" t="n">
        <v>31552</v>
      </c>
    </row>
    <row r="8">
      <c r="A8" s="4" t="inlineStr">
        <is>
          <t>SEC Schedule, 12-09, Allowance, Uncollectible Premium Receivable [Member]</t>
        </is>
      </c>
    </row>
    <row r="9">
      <c r="A9" s="3" t="inlineStr">
        <is>
          <t>Valuation Allowance [Line Items]</t>
        </is>
      </c>
    </row>
    <row r="10">
      <c r="A10" s="4" t="inlineStr">
        <is>
          <t>Balance</t>
        </is>
      </c>
      <c r="B10" s="5" t="n">
        <v>3394</v>
      </c>
      <c r="C10" s="5" t="n">
        <v>2149</v>
      </c>
      <c r="D10" s="5" t="n">
        <v>10940</v>
      </c>
    </row>
    <row r="11">
      <c r="A11" s="4" t="inlineStr">
        <is>
          <t>Charged to Costs and Expenses</t>
        </is>
      </c>
      <c r="B11" s="5" t="n">
        <v>1619</v>
      </c>
      <c r="C11" s="5" t="n">
        <v>864</v>
      </c>
      <c r="D11" s="5" t="n">
        <v>9586</v>
      </c>
    </row>
    <row r="12">
      <c r="A12" s="4" t="inlineStr">
        <is>
          <t>Net Deductions and other</t>
        </is>
      </c>
      <c r="B12" s="5" t="n">
        <v>-447</v>
      </c>
      <c r="C12" s="5" t="n">
        <v>381</v>
      </c>
      <c r="D12" s="5" t="n">
        <v>-18377</v>
      </c>
    </row>
    <row r="13">
      <c r="A13" s="4" t="inlineStr">
        <is>
          <t>Balance</t>
        </is>
      </c>
      <c r="B13" s="5" t="n">
        <v>4566</v>
      </c>
      <c r="C13" s="5" t="n">
        <v>3394</v>
      </c>
      <c r="D13" s="5" t="n">
        <v>2149</v>
      </c>
    </row>
    <row r="14">
      <c r="A14" s="4" t="inlineStr">
        <is>
          <t>SEC Schedule, 12-09, Allowance, Notes Receivable [Member]</t>
        </is>
      </c>
    </row>
    <row r="15">
      <c r="A15" s="3" t="inlineStr">
        <is>
          <t>Valuation Allowance [Line Items]</t>
        </is>
      </c>
    </row>
    <row r="16">
      <c r="A16" s="4" t="inlineStr">
        <is>
          <t>Balance</t>
        </is>
      </c>
      <c r="B16" s="5" t="n">
        <v>38365</v>
      </c>
      <c r="C16" s="5" t="n">
        <v>29403</v>
      </c>
      <c r="D16" s="5" t="n">
        <v>17622</v>
      </c>
    </row>
    <row r="17">
      <c r="A17" s="4" t="inlineStr">
        <is>
          <t>Charged to Costs and Expenses</t>
        </is>
      </c>
      <c r="B17" s="5" t="n">
        <v>35370</v>
      </c>
      <c r="C17" s="5" t="n">
        <v>42618</v>
      </c>
      <c r="D17" s="5" t="n">
        <v>46759</v>
      </c>
    </row>
    <row r="18">
      <c r="A18" s="4" t="inlineStr">
        <is>
          <t>Net Deductions and other</t>
        </is>
      </c>
      <c r="B18" s="5" t="n">
        <v>-31627</v>
      </c>
      <c r="C18" s="5" t="n">
        <v>-33656</v>
      </c>
      <c r="D18" s="5" t="n">
        <v>-34978</v>
      </c>
    </row>
    <row r="19">
      <c r="A19" s="4" t="inlineStr">
        <is>
          <t>Balance</t>
        </is>
      </c>
      <c r="B19" s="6" t="n">
        <v>42108</v>
      </c>
      <c r="C19" s="6" t="n">
        <v>38365</v>
      </c>
      <c r="D19" s="6" t="n">
        <v>294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3:32:24Z</dcterms:created>
  <dcterms:modified xmlns:dcterms="http://purl.org/dc/terms/" xmlns:xsi="http://www.w3.org/2001/XMLSchema-instance" xsi:type="dcterms:W3CDTF">2021-03-19T13:32:24Z</dcterms:modified>
</cp:coreProperties>
</file>